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Basis " sheetId="8" state="visible" r:id="rId8"/>
    <sheet xmlns:r="http://schemas.openxmlformats.org/officeDocument/2006/relationships" name="Business Combination" sheetId="9" state="visible" r:id="rId9"/>
    <sheet xmlns:r="http://schemas.openxmlformats.org/officeDocument/2006/relationships" name="Acquisitions" sheetId="10" state="visible" r:id="rId10"/>
    <sheet xmlns:r="http://schemas.openxmlformats.org/officeDocument/2006/relationships" name="Investment in Films and Televi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Film Related Obligations" sheetId="15" state="visible" r:id="rId15"/>
    <sheet xmlns:r="http://schemas.openxmlformats.org/officeDocument/2006/relationships" name="Fair Value Measurements" sheetId="16" state="visible" r:id="rId16"/>
    <sheet xmlns:r="http://schemas.openxmlformats.org/officeDocument/2006/relationships" name="Noncontrolling Interests" sheetId="17" state="visible" r:id="rId17"/>
    <sheet xmlns:r="http://schemas.openxmlformats.org/officeDocument/2006/relationships" name="Revenue" sheetId="18" state="visible" r:id="rId18"/>
    <sheet xmlns:r="http://schemas.openxmlformats.org/officeDocument/2006/relationships" name="Net Loss Per Share"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Restructuring and Other"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Derivative Instruments and Hedg" sheetId="25" state="visible" r:id="rId25"/>
    <sheet xmlns:r="http://schemas.openxmlformats.org/officeDocument/2006/relationships" name="Additional Financial Informatio"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Description of Business, Basi_2"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Investment in Films and Telev_2" sheetId="32" state="visible" r:id="rId32"/>
    <sheet xmlns:r="http://schemas.openxmlformats.org/officeDocument/2006/relationships" name="Investments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Film Related Obligations (Table" sheetId="36" state="visible" r:id="rId36"/>
    <sheet xmlns:r="http://schemas.openxmlformats.org/officeDocument/2006/relationships" name="Fair Value Measurements (Tables" sheetId="37" state="visible" r:id="rId37"/>
    <sheet xmlns:r="http://schemas.openxmlformats.org/officeDocument/2006/relationships" name="Noncontrolling Interests (Table" sheetId="38" state="visible" r:id="rId38"/>
    <sheet xmlns:r="http://schemas.openxmlformats.org/officeDocument/2006/relationships" name="Revenue (Tables)" sheetId="39" state="visible" r:id="rId39"/>
    <sheet xmlns:r="http://schemas.openxmlformats.org/officeDocument/2006/relationships" name="Net Loss Per Share (Tables)" sheetId="40" state="visible" r:id="rId40"/>
    <sheet xmlns:r="http://schemas.openxmlformats.org/officeDocument/2006/relationships" name="Capital Stock (Tables)" sheetId="41" state="visible" r:id="rId41"/>
    <sheet xmlns:r="http://schemas.openxmlformats.org/officeDocument/2006/relationships" name="Restructuring and Other (Tables" sheetId="42" state="visible" r:id="rId42"/>
    <sheet xmlns:r="http://schemas.openxmlformats.org/officeDocument/2006/relationships" name="Segment Information (Tables)" sheetId="43" state="visible" r:id="rId43"/>
    <sheet xmlns:r="http://schemas.openxmlformats.org/officeDocument/2006/relationships" name="Derivative Instruments and He_2" sheetId="44" state="visible" r:id="rId44"/>
    <sheet xmlns:r="http://schemas.openxmlformats.org/officeDocument/2006/relationships" name="Additional Financial Informat_2" sheetId="45" state="visible" r:id="rId45"/>
    <sheet xmlns:r="http://schemas.openxmlformats.org/officeDocument/2006/relationships" name="Related Party Transactions (Tab" sheetId="46" state="visible" r:id="rId46"/>
    <sheet xmlns:r="http://schemas.openxmlformats.org/officeDocument/2006/relationships" name="Description of Business, Basi_3" sheetId="47" state="visible" r:id="rId47"/>
    <sheet xmlns:r="http://schemas.openxmlformats.org/officeDocument/2006/relationships" name="Business Combination - Number o" sheetId="48" state="visible" r:id="rId48"/>
    <sheet xmlns:r="http://schemas.openxmlformats.org/officeDocument/2006/relationships" name="Business Combination - Reverse " sheetId="49" state="visible" r:id="rId49"/>
    <sheet xmlns:r="http://schemas.openxmlformats.org/officeDocument/2006/relationships" name="Business Combination - Narrativ" sheetId="50" state="visible" r:id="rId50"/>
    <sheet xmlns:r="http://schemas.openxmlformats.org/officeDocument/2006/relationships" name="Acquisitions - Narrative (Detai" sheetId="51" state="visible" r:id="rId51"/>
    <sheet xmlns:r="http://schemas.openxmlformats.org/officeDocument/2006/relationships" name="Acquisitions - Schedule of Purc" sheetId="52" state="visible" r:id="rId52"/>
    <sheet xmlns:r="http://schemas.openxmlformats.org/officeDocument/2006/relationships" name="Acquisitions - Schedule of Pro " sheetId="53" state="visible" r:id="rId53"/>
    <sheet xmlns:r="http://schemas.openxmlformats.org/officeDocument/2006/relationships" name="Investment in Films and Telev_3" sheetId="54" state="visible" r:id="rId54"/>
    <sheet xmlns:r="http://schemas.openxmlformats.org/officeDocument/2006/relationships" name="Investment in Films and Telev_4" sheetId="55" state="visible" r:id="rId55"/>
    <sheet xmlns:r="http://schemas.openxmlformats.org/officeDocument/2006/relationships" name="Investment in Films and Telev_5" sheetId="56" state="visible" r:id="rId56"/>
    <sheet xmlns:r="http://schemas.openxmlformats.org/officeDocument/2006/relationships" name="Investments - Schedule of Carry" sheetId="57" state="visible" r:id="rId57"/>
    <sheet xmlns:r="http://schemas.openxmlformats.org/officeDocument/2006/relationships" name="Investments - Narrative (Detail" sheetId="58" state="visible" r:id="rId58"/>
    <sheet xmlns:r="http://schemas.openxmlformats.org/officeDocument/2006/relationships" name="Goodwill (Details)" sheetId="59" state="visible" r:id="rId59"/>
    <sheet xmlns:r="http://schemas.openxmlformats.org/officeDocument/2006/relationships" name="Debt - Schedule of Debt (Detail" sheetId="60" state="visible" r:id="rId60"/>
    <sheet xmlns:r="http://schemas.openxmlformats.org/officeDocument/2006/relationships" name="Debt - LGTV Revolver Availabili" sheetId="61" state="visible" r:id="rId61"/>
    <sheet xmlns:r="http://schemas.openxmlformats.org/officeDocument/2006/relationships" name="Debt - Lionsgate Exchange Notes" sheetId="62" state="visible" r:id="rId62"/>
    <sheet xmlns:r="http://schemas.openxmlformats.org/officeDocument/2006/relationships" name="Debt - Debt Transactions (Detai" sheetId="63" state="visible" r:id="rId63"/>
    <sheet xmlns:r="http://schemas.openxmlformats.org/officeDocument/2006/relationships" name="Debt - Schedule of Loss on Exti" sheetId="64" state="visible" r:id="rId64"/>
    <sheet xmlns:r="http://schemas.openxmlformats.org/officeDocument/2006/relationships" name="Film Related Obligations - Sche" sheetId="65" state="visible" r:id="rId65"/>
    <sheet xmlns:r="http://schemas.openxmlformats.org/officeDocument/2006/relationships" name="Film Related Obligations - Narr" sheetId="66" state="visible" r:id="rId66"/>
    <sheet xmlns:r="http://schemas.openxmlformats.org/officeDocument/2006/relationships" name="Film Related Obligations - Sc_2"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Noncontrolling Interests - Sche" sheetId="70" state="visible" r:id="rId70"/>
    <sheet xmlns:r="http://schemas.openxmlformats.org/officeDocument/2006/relationships" name="Noncontrolling Interests - Narr" sheetId="71" state="visible" r:id="rId71"/>
    <sheet xmlns:r="http://schemas.openxmlformats.org/officeDocument/2006/relationships" name="Revenue - Schedule of Disaggreg" sheetId="72" state="visible" r:id="rId72"/>
    <sheet xmlns:r="http://schemas.openxmlformats.org/officeDocument/2006/relationships" name="Revenue - Schedule of Revenue, " sheetId="73" state="visible" r:id="rId73"/>
    <sheet xmlns:r="http://schemas.openxmlformats.org/officeDocument/2006/relationships" name="Revenue - Narrative (Details)" sheetId="74" state="visible" r:id="rId74"/>
    <sheet xmlns:r="http://schemas.openxmlformats.org/officeDocument/2006/relationships" name="Revenue - Schedule of Accounts " sheetId="75" state="visible" r:id="rId75"/>
    <sheet xmlns:r="http://schemas.openxmlformats.org/officeDocument/2006/relationships" name="Net Loss Per Share - Schedule o" sheetId="76" state="visible" r:id="rId76"/>
    <sheet xmlns:r="http://schemas.openxmlformats.org/officeDocument/2006/relationships" name="Net Loss Per Share - Narrative " sheetId="77" state="visible" r:id="rId77"/>
    <sheet xmlns:r="http://schemas.openxmlformats.org/officeDocument/2006/relationships" name="Net Loss Per Share - Schedule_2" sheetId="78" state="visible" r:id="rId78"/>
    <sheet xmlns:r="http://schemas.openxmlformats.org/officeDocument/2006/relationships" name="Capital Stock - Narrative (Deta" sheetId="79" state="visible" r:id="rId79"/>
    <sheet xmlns:r="http://schemas.openxmlformats.org/officeDocument/2006/relationships" name="Capital Stock - Schedule of Sha" sheetId="80" state="visible" r:id="rId80"/>
    <sheet xmlns:r="http://schemas.openxmlformats.org/officeDocument/2006/relationships" name="Capital Stock - Schedule of S_2" sheetId="81" state="visible" r:id="rId81"/>
    <sheet xmlns:r="http://schemas.openxmlformats.org/officeDocument/2006/relationships" name="Capital Stock - Schedule of Sto" sheetId="82" state="visible" r:id="rId82"/>
    <sheet xmlns:r="http://schemas.openxmlformats.org/officeDocument/2006/relationships" name="Restructuring and Other - Restr" sheetId="83" state="visible" r:id="rId83"/>
    <sheet xmlns:r="http://schemas.openxmlformats.org/officeDocument/2006/relationships" name="Restructuring and Other - Sever" sheetId="84" state="visible" r:id="rId84"/>
    <sheet xmlns:r="http://schemas.openxmlformats.org/officeDocument/2006/relationships" name="Segment Information - Narrative"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Segment Information - Schedul_3" sheetId="88" state="visible" r:id="rId88"/>
    <sheet xmlns:r="http://schemas.openxmlformats.org/officeDocument/2006/relationships" name="Segment Information - Schedul_4" sheetId="89" state="visible" r:id="rId89"/>
    <sheet xmlns:r="http://schemas.openxmlformats.org/officeDocument/2006/relationships" name="Segment Information - Schedul_5" sheetId="90" state="visible" r:id="rId90"/>
    <sheet xmlns:r="http://schemas.openxmlformats.org/officeDocument/2006/relationships" name="Segment Information - Schedul_6" sheetId="91" state="visible" r:id="rId91"/>
    <sheet xmlns:r="http://schemas.openxmlformats.org/officeDocument/2006/relationships" name="Segment Information - Schedul_7"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Derivative Instruments and He_7" sheetId="97" state="visible" r:id="rId97"/>
    <sheet xmlns:r="http://schemas.openxmlformats.org/officeDocument/2006/relationships" name="Additional Financial Informat_3" sheetId="98" state="visible" r:id="rId98"/>
    <sheet xmlns:r="http://schemas.openxmlformats.org/officeDocument/2006/relationships" name="Additional Financial Informat_4" sheetId="99" state="visible" r:id="rId99"/>
    <sheet xmlns:r="http://schemas.openxmlformats.org/officeDocument/2006/relationships" name="Additional Financial Informat_5" sheetId="100" state="visible" r:id="rId100"/>
    <sheet xmlns:r="http://schemas.openxmlformats.org/officeDocument/2006/relationships" name="Additional Financial Informat_6" sheetId="101" state="visible" r:id="rId101"/>
    <sheet xmlns:r="http://schemas.openxmlformats.org/officeDocument/2006/relationships" name="Additional Financial Informat_7" sheetId="102" state="visible" r:id="rId102"/>
    <sheet xmlns:r="http://schemas.openxmlformats.org/officeDocument/2006/relationships" name="Additional Financial Informat_8" sheetId="103" state="visible" r:id="rId103"/>
    <sheet xmlns:r="http://schemas.openxmlformats.org/officeDocument/2006/relationships" name="Related Party Transactions - Na" sheetId="104" state="visible" r:id="rId104"/>
    <sheet xmlns:r="http://schemas.openxmlformats.org/officeDocument/2006/relationships" name="Related Party Transactions - Sc"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0.0_);(#,##0.0)"/>
    <numFmt numFmtId="167" formatCode="_(&quot;$ &quot;#,##0.00_);_(&quot;$ &quot;(#,##0.00)"/>
    <numFmt numFmtId="168" formatCode="#,##0.00%_);(#,##0.00%)"/>
    <numFmt numFmtId="169" formatCode="_(&quot;$ &quot;#,##0.000_);_(&quot;$ &quot;(#,##0.000)"/>
    <numFmt numFmtId="170" formatCode="_(&quot;$ &quot;#,##0.0000_);_(&quot;$ &quot;(#,##0.0000)"/>
    <numFmt numFmtId="171" formatCode="#,##0%_);(#,##0%)"/>
    <numFmt numFmtId="172" formatCode="#,##0.000%_);(#,##0.000%)"/>
    <numFmt numFmtId="173" formatCode="_(&quot;£ &quot;#,##0.0_);_(&quot;£ &quot;(#,##0.0)"/>
    <numFmt numFmtId="174" formatCode="_(&quot;Kč &quot;#,##0_);_(&quot;Kč &quot;(#,##0)"/>
    <numFmt numFmtId="175" formatCode="_(&quot;€ &quot;#,##0.0_);_(&quot;€ &quot;(#,##0.0)"/>
    <numFmt numFmtId="176" formatCode="_(&quot;Ft &quot;#,##0.0_);_(&quot;F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02</t>
        </is>
      </c>
      <c r="C8" s="4" t="inlineStr">
        <is>
          <t xml:space="preserve"> </t>
        </is>
      </c>
    </row>
    <row r="9">
      <c r="A9" s="4" t="inlineStr">
        <is>
          <t>Entity Registrant Name</t>
        </is>
      </c>
      <c r="B9" s="4" t="inlineStr">
        <is>
          <t>Lionsgate Studios Corp.</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250 Howe Street</t>
        </is>
      </c>
      <c r="C11" s="4" t="inlineStr">
        <is>
          <t xml:space="preserve"> </t>
        </is>
      </c>
    </row>
    <row r="12">
      <c r="A12" s="4" t="inlineStr">
        <is>
          <t>Entity Address, Address Line Two</t>
        </is>
      </c>
      <c r="B12" s="4" t="inlineStr">
        <is>
          <t>20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C 3R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848-3866</t>
        </is>
      </c>
      <c r="C17" s="4" t="inlineStr">
        <is>
          <t xml:space="preserve"> </t>
        </is>
      </c>
    </row>
    <row r="18">
      <c r="A18" s="4" t="inlineStr">
        <is>
          <t>Title of 12(b) Security</t>
        </is>
      </c>
      <c r="B18" s="4" t="inlineStr">
        <is>
          <t>Common Shares, no par value per share</t>
        </is>
      </c>
      <c r="C18" s="4" t="inlineStr">
        <is>
          <t xml:space="preserve"> </t>
        </is>
      </c>
    </row>
    <row r="19">
      <c r="A19" s="4" t="inlineStr">
        <is>
          <t>Trading Symbol</t>
        </is>
      </c>
      <c r="B19" s="4" t="inlineStr">
        <is>
          <t>LI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8681224</v>
      </c>
    </row>
    <row r="28">
      <c r="A28" s="4" t="inlineStr">
        <is>
          <t>Entity Central Index Key</t>
        </is>
      </c>
      <c r="B28" s="4" t="inlineStr">
        <is>
          <t>0002006191</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Principal Executive Offic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700 Colorado Avenue</t>
        </is>
      </c>
      <c r="C35" s="4" t="inlineStr">
        <is>
          <t xml:space="preserve"> </t>
        </is>
      </c>
    </row>
    <row r="36">
      <c r="A36" s="4" t="inlineStr">
        <is>
          <t>Entity Address, City or Town</t>
        </is>
      </c>
      <c r="B36" s="4" t="inlineStr">
        <is>
          <t>Santa Monica</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0404</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3. Acquisitions Acquired Library On June 5, 2024, the Company invested approximately $35.0 million for a 51% members’ interest in a newly formed limited liability company, CP LG Library Holdings, LLC (“CP LG”), with the Company designated as the managing member of CP LG. CP LG used the funds received from the Company, along with funds invested by the 49% member, to acquire a library of 46 films for approximately $68.6 million. Also on June 5, 2024, the Company entered into a distribution agreement with CP LG to distribute the titles in the acquired library. The purchase included the film library (of which $48.3 million of the purchase price was allocated to investment in film and television programs for the film library), accounts receivable and certain liabilities associated with the film library, most notably participations and residuals liabilities. The Company determined that CP LG is a variable interest entity (“VIE”) for which it is the primary beneficiary and is consolidated under the applicable accounting guidance as the Company has the power to direct the significant activities and the right to receive benefits and obligation to absorb losses of CP LG. The Company concluded that the acquired library and related assets and liabilities was not a business and therefore, accounted for the acquisition as an initial consolidation of a VIE that is not a business under the applicable accounting guidance. There was no gain or loss recognized upon initial consolidation of the VIE as the sum of the fair value of the consideration paid and noncontrolling interest equaled the fair value of the net assets on the acquisition date. See Note 10 for the noncontrolling interest recorded related to CP LG. As of June 30, 2024, the unaudited condensed consolidated balance sheet included assets and liabilities of CP LG totaling $79.8 million (which is primarily comprised of investment in film and television programs) and $11.2 million, respectively. The assets and liabilities of CP LG primarily consist of accounts receivable, investment in film and television programs, and participations and residuals. eOne Acquisition On December 27, 2023, Lionsgate and its subsidiaries, Lions Gate Entertainment Inc., a Delaware corporation (“LGEI”), and Lions Gate International Motion Pictures S.à.r.l., a Luxembourg société à responsabilité limitée (“LGIMP” and, with the Company and LGEI, collectively the “Buyers”), completed the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385.1 million, and was subject to further adjustment based on final determination of purchase price adjustments, including for cash, debt, and working capital. Subsequent to June 30, 2024, the final purchase price was determined, resulting in a $12.0 million reduction of the purchase price.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nsolidated results from December 27, 2023. Allocation of Purchase Consideration. The Company has made a preliminary estimate of the allocation of the preliminary purchase price of eOne to the tangible and intangible assets acquired and liabilities assumed based on their estimated fair value. The Company is still evaluating the fair value of film and television programs and libraries, projects in development, intangible assets, participations and residuals liabilities and income taxes, in addition to ensuring all other assets and liabilities have been identified and recorded. The Company has estimated the preliminary fair value of assets acquired and liabilities assumed based on information currently available and will continue to adjust those estimates as additional information pertaining to events or circumstances present at December 27, 2023 becomes available and final appraisals and analysis are completed. The Company will reflect measurement period adjustments, in the period in which the adjustments occur, and the Company will finalize its accounting for the acquisition within one year from December 27, 2023 (see Note 6 for measurement period adjustments recorded through June 30,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including measurement period adjustments recorded through June 30, 2024, see Note 6), and a reconciliation to total consideration transferred is presented in the table below: (Amounts in millions) Cash and cash equivalents $ 54.1 Accounts receivable 294.6 Investment in films and television programs 371.8 Property and equipment 14.0 Intangible assets 4.0 Other assets (1) 171.8 Accounts payable and accrued liabilities (66.7) Content related payable (38.8) Participations and residuals (1) (199.6) Film related obligations (1) (105.8) Other liabilities and deferred revenue (1) (130.9) Preliminary fair value of net assets acquired 368.5 Goodwill 16.6 Preliminary purchase price consideration at June 30, 2024 (2) $ 385.1 ______________ (1) Includes current and non-current amounts. (2) The preliminary purchase price consideration excludes amounts related to the settlement of the final purchase price subsequent to June 30, 2024, as disclosed above.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and development. For investment in films and television programs, the fair value was preliminarily estimated based on forecasted cash flows discounted to present value at a rate commensurate with the risk of the assets. Titles that were released less than three years prior to the acquisition date (December 27, 2023) were valued individually and will be amortized using the individual film forecast method, based on the ratio of current period revenues to management’s estimated remaining total gross revenues to be earned ("ultimate revenue"). Titles released more than three years prior to the acquisition date were valued as part of a library and will be amortized on a straight-line basis over the estimated useful life of 5 years to 10 years.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lease assets to reflect the fair value of certain assets upon acquisition.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lease assets, and other liabilities.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three months ended June 30, 2023 combined with the Company's statement of operations for the three months ended June 30, 2023. Three Months Ended June 30, 2023 (Amounts in millions) Revenues $ 767.4 Net loss attributable to Lionsgate Studios Corp. $ (311.1) The unaudited pro forma condensed consolidat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costs, (v) increase in interest expense resulting from financing the acquisition with borrowings under the Company's revolving credit facility, (vi) elimination of intercompany activity between eOne and the Company, and (vii) associated tax-related impacts of adjustments. These pro forma adjustments are based on available information as of the date hereof and upon assumptions that the Company believes are reasonable to reflect the impact of the acquisition of eOne on the Company's historical financial information on a supplemental pro forma basis. The unaudited pro forma condensed consolidated statement of operations information does not include adjustments related to integration activities, operating efficiencies or cost savings. In addition, the unaudited pro forma condensed consolidated financial information for the three months ended June 30, 2023 includes an impairment of goodwill and trade name of $296.2 million which was reflected in the statement of operations of eOne for the three months ended June 30, 2023. The results of operations of eOne were reflected beginning December 27, 2023, in the Motion Picture and Television Production reportable segment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ditional Financial Information - Narrative (Details) - USD ($) $ in Millions</t>
        </is>
      </c>
      <c r="B1" s="2" t="inlineStr">
        <is>
          <t>1 Months Ended</t>
        </is>
      </c>
    </row>
    <row r="2">
      <c r="B2" s="2" t="inlineStr">
        <is>
          <t>Dec. 31, 2019</t>
        </is>
      </c>
      <c r="C2" s="2" t="inlineStr">
        <is>
          <t>Jun. 30, 2024</t>
        </is>
      </c>
      <c r="D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Employee-related liabilities</t>
        </is>
      </c>
      <c r="B4" s="4" t="inlineStr">
        <is>
          <t xml:space="preserve"> </t>
        </is>
      </c>
      <c r="C4" s="6" t="n">
        <v>109.7</v>
      </c>
      <c r="D4" s="6" t="n">
        <v>116.2</v>
      </c>
    </row>
    <row r="5">
      <c r="A5" s="4" t="inlineStr">
        <is>
          <t>Individual Monetization Agreements | Trade Accounts Receivable</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Derecognized accounts receivable for which the Company continues to service, amount outstanding</t>
        </is>
      </c>
      <c r="B7" s="4" t="inlineStr">
        <is>
          <t xml:space="preserve"> </t>
        </is>
      </c>
      <c r="C7" s="5" t="n">
        <v>408</v>
      </c>
      <c r="D7" s="8" t="n">
        <v>449.2</v>
      </c>
    </row>
    <row r="8">
      <c r="A8" s="4" t="inlineStr">
        <is>
          <t>Pooled Monetization Agreements | Trade Accounts Receivabl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Derecognized accounts receivable for which the Company continues to service, amount outstanding</t>
        </is>
      </c>
      <c r="B10" s="4" t="inlineStr">
        <is>
          <t xml:space="preserve"> </t>
        </is>
      </c>
      <c r="C10" s="7" t="n">
        <v>0</v>
      </c>
      <c r="D10" s="7" t="n">
        <v>0</v>
      </c>
    </row>
    <row r="11">
      <c r="A11" s="4" t="inlineStr">
        <is>
          <t>Revolving agreement, maximum amount of receivables allowed to transfer</t>
        </is>
      </c>
      <c r="B11" s="7" t="n">
        <v>100</v>
      </c>
      <c r="C11" s="4" t="inlineStr">
        <is>
          <t xml:space="preserve"> </t>
        </is>
      </c>
      <c r="D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Accounts Receivable Monetization (Details) - Trade Accounts Receivable - Pooled Monetization Agreements $ in Millions</t>
        </is>
      </c>
      <c r="B1" s="2" t="inlineStr">
        <is>
          <t>3 Months Ended</t>
        </is>
      </c>
    </row>
    <row r="2">
      <c r="B2" s="2" t="inlineStr">
        <is>
          <t>Jun. 30, 2023 USD ($)</t>
        </is>
      </c>
    </row>
    <row r="3">
      <c r="A3" s="3" t="inlineStr">
        <is>
          <t>Transfer of Financial Assets Accounted for as Sales [Line Items]</t>
        </is>
      </c>
      <c r="B3" s="4" t="inlineStr">
        <is>
          <t xml:space="preserve"> </t>
        </is>
      </c>
    </row>
    <row r="4">
      <c r="A4" s="4" t="inlineStr">
        <is>
          <t>Gross cash proceeds received for receivables transferred and derecognized</t>
        </is>
      </c>
      <c r="B4" s="6" t="n">
        <v>5.8</v>
      </c>
    </row>
    <row r="5">
      <c r="A5" s="4" t="inlineStr">
        <is>
          <t>Less amounts from collections reinvested under revolving agreement</t>
        </is>
      </c>
      <c r="B5" s="8" t="n">
        <v>-2.9</v>
      </c>
    </row>
    <row r="6">
      <c r="A6" s="4" t="inlineStr">
        <is>
          <t>Proceeds from new transfers</t>
        </is>
      </c>
      <c r="B6" s="8" t="n">
        <v>2.9</v>
      </c>
    </row>
    <row r="7">
      <c r="A7" s="4" t="inlineStr">
        <is>
          <t>Collections not reinvested and remitted or to be remitted</t>
        </is>
      </c>
      <c r="B7" s="8" t="n">
        <v>0.5</v>
      </c>
    </row>
    <row r="8">
      <c r="A8" s="4" t="inlineStr">
        <is>
          <t>Net cash proceeds received (paid or to be paid)</t>
        </is>
      </c>
      <c r="B8" s="8" t="n">
        <v>3.4</v>
      </c>
    </row>
    <row r="9">
      <c r="A9" s="4" t="inlineStr">
        <is>
          <t>Carrying value of receivables transferred and derecognized</t>
        </is>
      </c>
      <c r="B9" s="8" t="n">
        <v>5.8</v>
      </c>
    </row>
    <row r="10">
      <c r="A10" s="4" t="inlineStr">
        <is>
          <t>Obligations recorded</t>
        </is>
      </c>
      <c r="B10" s="8" t="n">
        <v>1.1</v>
      </c>
    </row>
    <row r="11">
      <c r="A11" s="4" t="inlineStr">
        <is>
          <t>Loss recorded related to transfers of receivables</t>
        </is>
      </c>
      <c r="B11" s="7"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Assets and Other Accrued Liabilities (Details) - USD ($) $ in Millions</t>
        </is>
      </c>
      <c r="B1" s="2" t="inlineStr">
        <is>
          <t>Jun. 30, 2024</t>
        </is>
      </c>
      <c r="C1" s="2" t="inlineStr">
        <is>
          <t>Mar. 31, 2024</t>
        </is>
      </c>
    </row>
    <row r="2">
      <c r="A2" s="3" t="inlineStr">
        <is>
          <t>Other current assets</t>
        </is>
      </c>
      <c r="B2" s="4" t="inlineStr">
        <is>
          <t xml:space="preserve"> </t>
        </is>
      </c>
      <c r="C2" s="4" t="inlineStr">
        <is>
          <t xml:space="preserve"> </t>
        </is>
      </c>
    </row>
    <row r="3">
      <c r="A3" s="4" t="inlineStr">
        <is>
          <t>Prepaid expenses and other</t>
        </is>
      </c>
      <c r="B3" s="6" t="n">
        <v>35.8</v>
      </c>
      <c r="C3" s="6" t="n">
        <v>34.8</v>
      </c>
    </row>
    <row r="4">
      <c r="A4" s="4" t="inlineStr">
        <is>
          <t>Restricted cash</t>
        </is>
      </c>
      <c r="B4" s="8" t="n">
        <v>36.6</v>
      </c>
      <c r="C4" s="8" t="n">
        <v>43.7</v>
      </c>
    </row>
    <row r="5">
      <c r="A5" s="4" t="inlineStr">
        <is>
          <t>Contract assets</t>
        </is>
      </c>
      <c r="B5" s="8" t="n">
        <v>54.1</v>
      </c>
      <c r="C5" s="8" t="n">
        <v>59.9</v>
      </c>
    </row>
    <row r="6">
      <c r="A6" s="4" t="inlineStr">
        <is>
          <t>Interest rate swap assets</t>
        </is>
      </c>
      <c r="B6" s="8" t="n">
        <v>28.1</v>
      </c>
      <c r="C6" s="8" t="n">
        <v>35.6</v>
      </c>
    </row>
    <row r="7">
      <c r="A7" s="4" t="inlineStr">
        <is>
          <t>Tax credits receivable</t>
        </is>
      </c>
      <c r="B7" s="8" t="n">
        <v>218.4</v>
      </c>
      <c r="C7" s="8" t="n">
        <v>199.1</v>
      </c>
    </row>
    <row r="8">
      <c r="A8" s="4" t="inlineStr">
        <is>
          <t>Other current assets</t>
        </is>
      </c>
      <c r="B8" s="5" t="n">
        <v>373</v>
      </c>
      <c r="C8" s="8" t="n">
        <v>373.1</v>
      </c>
    </row>
    <row r="9">
      <c r="A9" s="3" t="inlineStr">
        <is>
          <t>Other non-current assets</t>
        </is>
      </c>
      <c r="B9" s="4" t="inlineStr">
        <is>
          <t xml:space="preserve"> </t>
        </is>
      </c>
      <c r="C9" s="4" t="inlineStr">
        <is>
          <t xml:space="preserve"> </t>
        </is>
      </c>
    </row>
    <row r="10">
      <c r="A10" s="4" t="inlineStr">
        <is>
          <t>Prepaid expenses and other</t>
        </is>
      </c>
      <c r="B10" s="8" t="n">
        <v>14.9</v>
      </c>
      <c r="C10" s="8" t="n">
        <v>18.3</v>
      </c>
    </row>
    <row r="11">
      <c r="A11" s="4" t="inlineStr">
        <is>
          <t>Restricted cash</t>
        </is>
      </c>
      <c r="B11" s="8" t="n">
        <v>12.8</v>
      </c>
      <c r="C11" s="8" t="n">
        <v>13.7</v>
      </c>
    </row>
    <row r="12">
      <c r="A12" s="4" t="inlineStr">
        <is>
          <t>Accounts receivable</t>
        </is>
      </c>
      <c r="B12" s="8" t="n">
        <v>82.59999999999999</v>
      </c>
      <c r="C12" s="8" t="n">
        <v>111.7</v>
      </c>
    </row>
    <row r="13">
      <c r="A13" s="4" t="inlineStr">
        <is>
          <t>Contract assets</t>
        </is>
      </c>
      <c r="B13" s="5" t="n">
        <v>4</v>
      </c>
      <c r="C13" s="8" t="n">
        <v>3.2</v>
      </c>
    </row>
    <row r="14">
      <c r="A14" s="4" t="inlineStr">
        <is>
          <t>Tax credits receivable</t>
        </is>
      </c>
      <c r="B14" s="8" t="n">
        <v>356.5</v>
      </c>
      <c r="C14" s="8" t="n">
        <v>361.7</v>
      </c>
    </row>
    <row r="15">
      <c r="A15" s="4" t="inlineStr">
        <is>
          <t>Operating lease right-of-use assets</t>
        </is>
      </c>
      <c r="B15" s="8" t="n">
        <v>318.3</v>
      </c>
      <c r="C15" s="8" t="n">
        <v>344.3</v>
      </c>
    </row>
    <row r="16">
      <c r="A16" s="4" t="inlineStr">
        <is>
          <t>Other non-current assets</t>
        </is>
      </c>
      <c r="B16" s="6" t="n">
        <v>789.1</v>
      </c>
      <c r="C16" s="6" t="n">
        <v>85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ccumulated Other Comprehensive Income (Details) - USD ($) $ in Millions</t>
        </is>
      </c>
      <c r="B1" s="2" t="inlineStr">
        <is>
          <t>3 Months Ended</t>
        </is>
      </c>
    </row>
    <row r="2">
      <c r="B2" s="2" t="inlineStr">
        <is>
          <t>Jun. 30, 2024</t>
        </is>
      </c>
      <c r="C2" s="2" t="inlineStr">
        <is>
          <t>Jun.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50.2</v>
      </c>
      <c r="C4" s="6" t="n">
        <v>-778.9</v>
      </c>
    </row>
    <row r="5">
      <c r="A5" s="4" t="inlineStr">
        <is>
          <t>Other comprehensive income (loss)</t>
        </is>
      </c>
      <c r="B5" s="8" t="n">
        <v>0.7</v>
      </c>
      <c r="C5" s="8" t="n">
        <v>25.4</v>
      </c>
    </row>
    <row r="6">
      <c r="A6" s="4" t="inlineStr">
        <is>
          <t>Reclassifications to net loss</t>
        </is>
      </c>
      <c r="B6" s="8" t="n">
        <v>-8.300000000000001</v>
      </c>
      <c r="C6" s="8" t="n">
        <v>-7.6</v>
      </c>
    </row>
    <row r="7">
      <c r="A7" s="4" t="inlineStr">
        <is>
          <t>Ending balance</t>
        </is>
      </c>
      <c r="B7" s="5" t="n">
        <v>-926</v>
      </c>
      <c r="C7" s="8" t="n">
        <v>-918.4</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8" t="n">
        <v>-42.1</v>
      </c>
      <c r="C10" s="8" t="n">
        <v>-41.1</v>
      </c>
    </row>
    <row r="11">
      <c r="A11" s="4" t="inlineStr">
        <is>
          <t>Other comprehensive income (loss)</t>
        </is>
      </c>
      <c r="B11" s="5" t="n">
        <v>-3</v>
      </c>
      <c r="C11" s="8" t="n">
        <v>0.9</v>
      </c>
    </row>
    <row r="12">
      <c r="A12" s="4" t="inlineStr">
        <is>
          <t>Reclassifications to net loss</t>
        </is>
      </c>
      <c r="B12" s="5" t="n">
        <v>0</v>
      </c>
      <c r="C12" s="5" t="n">
        <v>0</v>
      </c>
    </row>
    <row r="13">
      <c r="A13" s="4" t="inlineStr">
        <is>
          <t>Ending balance</t>
        </is>
      </c>
      <c r="B13" s="8" t="n">
        <v>-45.1</v>
      </c>
      <c r="C13" s="8" t="n">
        <v>-40.2</v>
      </c>
    </row>
    <row r="14">
      <c r="A14" s="4" t="inlineStr">
        <is>
          <t>Net unrealized gain (loss) on cash flow hedg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8" t="n">
        <v>138.8</v>
      </c>
      <c r="C16" s="8" t="n">
        <v>142.6</v>
      </c>
    </row>
    <row r="17">
      <c r="A17" s="4" t="inlineStr">
        <is>
          <t>Other comprehensive income (loss)</t>
        </is>
      </c>
      <c r="B17" s="8" t="n">
        <v>3.7</v>
      </c>
      <c r="C17" s="8" t="n">
        <v>24.5</v>
      </c>
    </row>
    <row r="18">
      <c r="A18" s="4" t="inlineStr">
        <is>
          <t>Reclassifications to net loss</t>
        </is>
      </c>
      <c r="B18" s="8" t="n">
        <v>-8.300000000000001</v>
      </c>
      <c r="C18" s="8" t="n">
        <v>-7.6</v>
      </c>
    </row>
    <row r="19">
      <c r="A19" s="4" t="inlineStr">
        <is>
          <t>Ending balance</t>
        </is>
      </c>
      <c r="B19" s="8" t="n">
        <v>134.2</v>
      </c>
      <c r="C19" s="8" t="n">
        <v>159.5</v>
      </c>
    </row>
    <row r="20">
      <c r="A20" s="4" t="inlineStr">
        <is>
          <t>Net unrealized gain (loss) on cash flow hedges | Direct Operating Expense</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Reclassifications to net loss</t>
        </is>
      </c>
      <c r="B22" s="5" t="n">
        <v>1</v>
      </c>
      <c r="C22" s="8" t="n">
        <v>-0.4</v>
      </c>
    </row>
    <row r="23">
      <c r="A23" s="4" t="inlineStr">
        <is>
          <t>Net unrealized gain (loss) on cash flow hedges | Interest Expense</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Reclassifications to net loss</t>
        </is>
      </c>
      <c r="B25" s="8" t="n">
        <v>-9.300000000000001</v>
      </c>
      <c r="C25" s="8" t="n">
        <v>-7.2</v>
      </c>
    </row>
    <row r="26">
      <c r="A26" s="4" t="inlineStr">
        <is>
          <t>Accumulated Other Comprehensive Income</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8" t="n">
        <v>96.7</v>
      </c>
      <c r="C28" s="8" t="n">
        <v>101.5</v>
      </c>
    </row>
    <row r="29">
      <c r="A29" s="4" t="inlineStr">
        <is>
          <t>Ending balance</t>
        </is>
      </c>
      <c r="B29" s="6" t="n">
        <v>89.09999999999999</v>
      </c>
      <c r="C29" s="6" t="n">
        <v>119.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Related Party Transactions - Narrative (Details) - USD ($) $ in Millions</t>
        </is>
      </c>
      <c r="C1" s="2" t="inlineStr">
        <is>
          <t>3 Months Ended</t>
        </is>
      </c>
    </row>
    <row r="2">
      <c r="B2" s="2" t="inlineStr">
        <is>
          <t>May 09, 2024</t>
        </is>
      </c>
      <c r="C2" s="2" t="inlineStr">
        <is>
          <t>Jun. 30, 2024</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on</t>
        </is>
      </c>
      <c r="B4" s="4" t="inlineStr">
        <is>
          <t xml:space="preserve"> </t>
        </is>
      </c>
      <c r="C4" s="6" t="n">
        <v>92.09999999999999</v>
      </c>
      <c r="D4" s="6" t="n">
        <v>88.40000000000001</v>
      </c>
    </row>
    <row r="5">
      <c r="A5" s="4" t="inlineStr">
        <is>
          <t>Corpora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rporate general and administrative expenses</t>
        </is>
      </c>
      <c r="B7" s="4" t="inlineStr">
        <is>
          <t xml:space="preserve"> </t>
        </is>
      </c>
      <c r="C7" s="5" t="n">
        <v>31</v>
      </c>
      <c r="D7" s="8" t="n">
        <v>24.5</v>
      </c>
    </row>
    <row r="8">
      <c r="A8" s="4" t="inlineStr">
        <is>
          <t>Corporate | Starz Busines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rporate general and administrative expenses</t>
        </is>
      </c>
      <c r="B10" s="4" t="inlineStr">
        <is>
          <t xml:space="preserve"> </t>
        </is>
      </c>
      <c r="C10" s="8" t="n">
        <v>-2.3</v>
      </c>
      <c r="D10" s="8" t="n">
        <v>-5.8</v>
      </c>
    </row>
    <row r="11">
      <c r="A11" s="4" t="inlineStr">
        <is>
          <t>Corporate | Corporate Expense Allocation Excluding Share-Based Compensa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rporate general and administrative expenses</t>
        </is>
      </c>
      <c r="B13" s="4" t="inlineStr">
        <is>
          <t xml:space="preserve"> </t>
        </is>
      </c>
      <c r="C13" s="8" t="n">
        <v>14.2</v>
      </c>
      <c r="D13" s="6" t="n">
        <v>24.5</v>
      </c>
    </row>
    <row r="14">
      <c r="A14" s="4" t="inlineStr">
        <is>
          <t>Related Party | Lionsgate Corporat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General and administration</t>
        </is>
      </c>
      <c r="B16" s="4" t="inlineStr">
        <is>
          <t xml:space="preserve"> </t>
        </is>
      </c>
      <c r="C16" s="8" t="n">
        <v>16.8</v>
      </c>
      <c r="D16" s="4" t="inlineStr">
        <is>
          <t xml:space="preserve"> </t>
        </is>
      </c>
    </row>
    <row r="17">
      <c r="A17" s="4" t="inlineStr">
        <is>
          <t>Related Party | General and Administrative Expenses Allocated to Par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s of transaction</t>
        </is>
      </c>
      <c r="B19" s="7" t="n">
        <v>10</v>
      </c>
      <c r="C19" s="6" t="n">
        <v>1.3</v>
      </c>
      <c r="D19"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Net Transfers (Details) - USD ($) $ in Millions</t>
        </is>
      </c>
      <c r="B1" s="2" t="inlineStr">
        <is>
          <t>3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Net transfers to Parent per unaudited condensed consolidated statements of cash flows</t>
        </is>
      </c>
      <c r="B4" s="6" t="n">
        <v>90.40000000000001</v>
      </c>
      <c r="C4" s="6" t="n">
        <v>140.2</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pooling and general financing activities</t>
        </is>
      </c>
      <c r="B7" s="8" t="n">
        <v>92.09999999999999</v>
      </c>
      <c r="C7" s="8" t="n">
        <v>67.40000000000001</v>
      </c>
    </row>
    <row r="8">
      <c r="A8" s="4" t="inlineStr">
        <is>
          <t>Licensing of content</t>
        </is>
      </c>
      <c r="B8" s="8" t="n">
        <v>1.3</v>
      </c>
      <c r="C8" s="5" t="n">
        <v>115</v>
      </c>
    </row>
    <row r="9">
      <c r="A9" s="4" t="inlineStr">
        <is>
          <t>Corporate reimbursements</t>
        </is>
      </c>
      <c r="B9" s="8" t="n">
        <v>-5.3</v>
      </c>
      <c r="C9" s="8" t="n">
        <v>1.3</v>
      </c>
    </row>
    <row r="10">
      <c r="A10" s="4" t="inlineStr">
        <is>
          <t>Corporate expense allocations (excluding allocation of share-based compensation)</t>
        </is>
      </c>
      <c r="B10" s="8" t="n">
        <v>2.3</v>
      </c>
      <c r="C10" s="8" t="n">
        <v>6.3</v>
      </c>
    </row>
    <row r="11">
      <c r="A11" s="4" t="inlineStr">
        <is>
          <t>Funding of purchases of accounts receivables held for collateral</t>
        </is>
      </c>
      <c r="B11" s="5" t="n">
        <v>0</v>
      </c>
      <c r="C11" s="8" t="n">
        <v>-49.8</v>
      </c>
    </row>
    <row r="12">
      <c r="A12" s="4" t="inlineStr">
        <is>
          <t>Net transfers to Parent per unaudited condensed consolidated statements of cash flows</t>
        </is>
      </c>
      <c r="B12" s="8" t="n">
        <v>90.40000000000001</v>
      </c>
      <c r="C12" s="8" t="n">
        <v>140.2</v>
      </c>
    </row>
    <row r="13">
      <c r="A13" s="4" t="inlineStr">
        <is>
          <t>Share-based compensation (including allocation of share-based compensation)</t>
        </is>
      </c>
      <c r="B13" s="5" t="n">
        <v>-6</v>
      </c>
      <c r="C13" s="8" t="n">
        <v>-12.2</v>
      </c>
    </row>
    <row r="14">
      <c r="A14" s="4" t="inlineStr">
        <is>
          <t>Other non-cash transfer</t>
        </is>
      </c>
      <c r="B14" s="5" t="n">
        <v>-38</v>
      </c>
      <c r="C14" s="8" t="n">
        <v>3.2</v>
      </c>
    </row>
    <row r="15">
      <c r="A15" s="4" t="inlineStr">
        <is>
          <t>Net transfers to Parent per unaudited condensed consolidated statements of equity (deficit)</t>
        </is>
      </c>
      <c r="B15" s="8" t="n">
        <v>46.4</v>
      </c>
      <c r="C15" s="6" t="n">
        <v>131.2</v>
      </c>
    </row>
    <row r="16">
      <c r="A16" s="4" t="inlineStr">
        <is>
          <t>Transfers to parent, net</t>
        </is>
      </c>
      <c r="B16" s="7" t="n">
        <v>35</v>
      </c>
      <c r="C1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in Millions</t>
        </is>
      </c>
      <c r="B1" s="2" t="inlineStr">
        <is>
          <t>1 Months Ended</t>
        </is>
      </c>
    </row>
    <row r="2">
      <c r="B2" s="2" t="inlineStr">
        <is>
          <t>Jul. 31, 2024</t>
        </is>
      </c>
      <c r="C2" s="2" t="inlineStr">
        <is>
          <t>Jun. 30,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Borrowing amount</t>
        </is>
      </c>
      <c r="B4" s="4" t="inlineStr">
        <is>
          <t xml:space="preserve"> </t>
        </is>
      </c>
      <c r="C4" s="6" t="n">
        <v>1571.2</v>
      </c>
      <c r="D4" s="6" t="n">
        <v>1793.5</v>
      </c>
    </row>
    <row r="5">
      <c r="A5" s="4" t="inlineStr">
        <is>
          <t>Revolving Credit Facility | eOne IP Credit Facility | Line of Credit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redit facility, maximum principal amount</t>
        </is>
      </c>
      <c r="B7" s="7" t="n">
        <v>340</v>
      </c>
      <c r="C7" s="4" t="inlineStr">
        <is>
          <t xml:space="preserve"> </t>
        </is>
      </c>
      <c r="D7" s="4" t="inlineStr">
        <is>
          <t xml:space="preserve"> </t>
        </is>
      </c>
    </row>
    <row r="8">
      <c r="A8" s="4" t="inlineStr">
        <is>
          <t>Borrowing amount</t>
        </is>
      </c>
      <c r="B8" s="5" t="n">
        <v>340</v>
      </c>
      <c r="C8" s="4" t="inlineStr">
        <is>
          <t xml:space="preserve"> </t>
        </is>
      </c>
      <c r="D8" s="4" t="inlineStr">
        <is>
          <t xml:space="preserve"> </t>
        </is>
      </c>
    </row>
    <row r="9">
      <c r="A9" s="4" t="inlineStr">
        <is>
          <t>Periodic payment, principal</t>
        </is>
      </c>
      <c r="B9" s="6" t="n">
        <v>8.5</v>
      </c>
      <c r="C9" s="4" t="inlineStr">
        <is>
          <t xml:space="preserve"> </t>
        </is>
      </c>
      <c r="D9" s="4" t="inlineStr">
        <is>
          <t xml:space="preserve"> </t>
        </is>
      </c>
    </row>
    <row r="10">
      <c r="A10" s="4" t="inlineStr">
        <is>
          <t>Interest rate (as percent)</t>
        </is>
      </c>
      <c r="B10" s="10" t="n">
        <v>0.0225</v>
      </c>
      <c r="C10" s="4" t="inlineStr">
        <is>
          <t xml:space="preserve"> </t>
        </is>
      </c>
      <c r="D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Films and Television Programs</t>
        </is>
      </c>
      <c r="B1" s="2" t="inlineStr">
        <is>
          <t>3 Months Ended</t>
        </is>
      </c>
    </row>
    <row r="2">
      <c r="B2" s="2" t="inlineStr">
        <is>
          <t>Jun. 30, 2024</t>
        </is>
      </c>
    </row>
    <row r="3">
      <c r="A3" s="3" t="inlineStr">
        <is>
          <t>Investment in Films And Television Programs [Abstract]</t>
        </is>
      </c>
      <c r="B3" s="4" t="inlineStr">
        <is>
          <t xml:space="preserve"> </t>
        </is>
      </c>
    </row>
    <row r="4">
      <c r="A4" s="4" t="inlineStr">
        <is>
          <t>Investment in Films and Television Programs</t>
        </is>
      </c>
      <c r="B4" s="4" t="inlineStr">
        <is>
          <t>4. Investment in Films and Television Programs The predominant monetization strategy for all of the Company’s investments in films and television programs is on an individual film basis. Total investment in films and television programs is as follows: June 30, 2024 March 31, 2024 (Amounts in millions) Investment in Films and Television Programs: Released, net of accumulated amortization $ 966.1 $ 992.2 Completed and not released 301.9 225.4 In progress 1,011.0 644.4 In development 66.6 67.0 Investment in films and television programs, net $ 2,345.6 $ 1,929.0 At June 30, 2024, acquired film and television libraries have remaining unamortized costs of $266.4 million, which are monetized individually and are being amortized on a straight-line basis or the individual-film-forecast method over a weighted average remaining period of approximately 13.0 years (March 31, 2024 - unamortized costs of $223.1 million). Amortization of investment in film and television programs was $230.5 million and $254.1 million for the three months ended June 30, 2024 and 2023, respectively, and was included in direct operating expense in the unaudited condensed consolidated statements of operations. Impairments. Investment in films and television programs includes write-downs to fair value, which are included in direct operating expense on the unaudited condensed consolidated statements of operations, and represented the following amounts by segment for the three months ended June 30, 2024 and 2023: Three Months Ended June 30, 2024 2023 (Amounts in millions) Impairments by segment: Included in direct operating expense (1) : Motion Picture $ 0.3 $ 0.2 ________________________ (1) Impairments included in direct operating expense are included in the amortization expense amounts disclo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Jun. 30, 2024</t>
        </is>
      </c>
    </row>
    <row r="3">
      <c r="A3" s="3" t="inlineStr">
        <is>
          <t>Equity Method Investments, and Investments in Debt and Equity Securities [Abstract]</t>
        </is>
      </c>
      <c r="B3" s="4" t="inlineStr">
        <is>
          <t xml:space="preserve"> </t>
        </is>
      </c>
    </row>
    <row r="4">
      <c r="A4" s="4" t="inlineStr">
        <is>
          <t>Investments</t>
        </is>
      </c>
      <c r="B4" s="4" t="inlineStr">
        <is>
          <t>5. Investments The Company’s investments consisted of the following: June 30, 2024 March 31, 2024 (Amounts in millions) Investments in equity method investees $ 71.3 $ 68.4 Other investments 6.4 6.4 $ 77.7 $ 74.8 Equity Method Investments: The Company has investments in various equity method investees with ownership percentages ranging from approximately 6% to 49%. These investments include: Spyglass. Spyglass is a global premium content company, focused on developing, producing, financing and acquiring motion pictures and television programming across all platforms for worldwide audiences. STARZPLAY Arabia. STARZPLAY Arabia (Playco Holdings Limited) offers a STARZ-branded online subscription video-on-demand service in the Middle East and North Africa.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42. 42 is a fully integrated management and production company, producing film, television and content, representing actors, writers, directors, comedians, presenters, producers, casting directors and media book rights; with offices in London and Los Angeles. Other. In addition to the equity method investments discussed above, the Company holds ownership interests in other immaterial equity method invest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6. Goodwill Goodwill Changes in the carrying value of goodwill by reporting segment were as follows: Motion Television Total (Amounts in millions) Balance as of March 31, 2024 $ 398.6 $ 412.6 $ 811.2 Measurement period adjustments (1) (3.9) 4.8 0.9 Balance as of June 30, 2024 $ 394.7 $ 417.4 $ 812.1 ________________________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7. Debt Total debt of the Company, excluding film related obligations, was as follows: June 30, 2024 March 31, 2024 (Amounts in millions) Intercompany Revolver $ 66.7 $ — Intercompany Note: LGTV Revolver (1) 585.0 575.0 LGTV Term Loan A (1) 314.4 399.3 LGTV Term Loan B (1) 605.1 819.2 Total corporate debt 1,571.2 1,793.5 Unamortized debt issuance costs (7.5) (10.2) Total debt, net 1,563.7 1,783.3 Less current portion (716.3) (860.3) Non-current portion of debt $ 847.4 $ 923.0 ________________________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 Intercompany Note and Intercompany Revolver Intercompany Note. In connection with the Separation and Business Combination, on May 8, 2024, Lions Gate Capital Holdings LLC, a Delaware limited liability company and subsidiary of Lionsgate (“LGCH”), which is not a consolidated subsidiary of Lionsgate Studios, as lender, entered into an intercompany note and assumption agreement (the “Intercompany Note”) with Lions Gate Television Inc., a Delaware corporation and wholly owned consolidated subsidiary of the Company (“LGTV”), as borrower and assuming party. Pursuant to the Intercompany Note, LGTV is able to borrow up to $1.1 billion from LGCH on a revolving basis (the “LGTV Revolver”). LGTV also assumed balances of $399.3 million in term A loans (“LGTV Term Loan A”) and $819.2 million in term B loans (“LGTV Term Loan B” and together with the LGTV Revolver and the LGTV Term Loan A, the “LGTV Loans”). Assumed balances of the LGTV Term Loan A and LGTV Term Loan B reflected the outstanding balances of Lionsgate’s term loan A and term loan B under the credit and guarantee agreement dated December 8, 2016, as amended (the “Lionsgate Credit Agreement”). The terms of the Intercompany Note provide that the outstanding obligations and debt service requirements (principal and interest payments) of the Company remain substantially similar to the amounts and terms reflected in historical periods prior to the Separation. Intercompany Revolver . In addition, in connection with the Separation and Business Combination, on May 13, 2024, LGAC International LLC, a Delaware limited liability company and wholly owned consolidated subsidiary of the Company (“LGAC International”) and Lions Gate Capital Holdings 1, Inc., a Delaware corporation and subsidiary of Lionsgate (“LGCH1”), which is not a consolidated subsidiary of Lionsgate Studios, entered into a revolving credit agreement (the “Intercompany Revolver”), pursuant to which LGAC International and LGCH1 agreed to make revolving loans to each other from time to time, provided that the net amount owing by one party to the other at any particular time may not exceed $150.0 million. Amounts advanced by one party will be used to repay existing indebtedness owing to the other party thereunder, if any, such that at no time will amounts be owing in both directions. The net amount owing under the Intercompany Revolver, at any time, shall bear interest on the outstanding principal amount at a rate equal to adjusted term SOFR plus 1.75%. The Intercompany Revolver will, among other things, terminate in connection with a full separation of the Studio and Starz Businesses. LGTV Revolver Availability of Funds &amp; Commitment Fee. The Company’s borrowing capacity under the LGTV Revolver is $1.1 billion, and as of June 30, 2024 there was $515.0 million available thereunder. LGTV is required to pay a quarterly commitment fee on the revolving credit facility of 0.250% to 0.375% per annum, depending on Lionsgate’s achievement of certain leverage ratios, as defined in the Lionsgate Credit Agreement. Maturity Date: • LGTV Revolver &amp; LGTV Term Loan A: April 6, 2026. The outstanding amounts may become due on December 23, 2024 (i.e., 91 days prior to March 24, 2025) prior to its maturity on April 6, 2026 in the event that the aggregate principal amount of Lionsgate’s outstanding term loan B in excess of $250 million has not been repaid, refinanced or extended by Lionsgate to have a maturity date on or after July 6, 2026. The Company expects Lionsgate to repay and/or refinance and extend the maturity date of its term loan B prior to December 23, 2024 such that the maturity of the LGTV Revolver and LGTV Term Loan A are not accelerated. • LGTV Term Loan B: March 24, 2025. Interest: • LGTV Revolver &amp; LGTV Term Loan A: The LGTV Revolver and LGTV Term Loan A bear interest at a rate per annum equal to SOFR plus 0.10% plus 1.75% margin (or an alternative base rate plus 0.75%), with a SOFR floor of zero. The margin is subject to potential increases of up to 50 basis points (two increases of 25 basis points each) upon certain increases to net first lien leverage ratios, as defined in the Lionsgate Credit Agreement (effective interest rate of 7.18% as of June 30, 2024, before the impact of interest rate swaps, see Note 18 for interest rate swaps). • LGTV Term Loan B: The LGTV Term Loan B bears interest at a rate per annum equal to SOFR plus 0.10% plus 2.25% margin, with a SOFR floor of zero (or an alternative base rate plus 1.25% margin) (effective interest rate of 7.68% as of June 30, 2024, before the impact of interest rate swaps). Required Principal Payments: • LGTV Term Loan A: Principal payments are required in an amount equal to LGTV’s pro rata share (as determined by LGCH in its reasonable discretion) of the principal payments due and payable under the Lionsgate Credit Agreement. The Lionsgate Credit Agreement requires quarterly principal payments, at quarterly rates of 1.75% and increasing to 2.50% beginning September 30, 2024 through March 31, 2026, with the balance payable at maturity. • LGTV Term Loan B: Principal payments are required in an amount equal to LGTV’s pro rata share (as determined by LGCH in its reasonable discretion) of the principal payments due and payable under the Lionsgate Credit Agreement. The Lionsgate Credit Agreement requires quarterly principal payments, at a quarterly rate of 0.25%, with the balance payable at maturity. The LGTV Term Loan A and LGTV Term Loan B also require mandatory prepayments in the event LGCH is required to make a mandatory repayment pursuant to the terms of the Lionsgate Credit Agreement. The Lionsgate Credit Agreement requires repayment in connection with certain asset sales, subject to certain significant exceptions. The LGTV Term Loan B is subject to additional mandatory repayment of its pro rata share (as determined by LGCH) from specified percentages of excess cash flow, as defined in the Lionsgate Credit Agreement. Optional Prepayment: • LGTV Revolver LGTV Term Loan A &amp; LGTV Term Loan B: The Company may voluntarily prepay the LGTV Loans at any time without premium or penalty. Guarantee and Security Matters. The Company and certain of its subsidiaries continue to be guarantors under the Lionsgate Senior Credit Facilities. The Lionsgate Senior Credit Facilities are secured by a security interest in substantially all of the assets of Lionsgate and the Guarantors (as defined in the Credit Agreement), subject to certain exceptions. The Intercompany Note and the Intercompany Revolver are not secured obligations of the obligors thereunder. In the event the Company and its subsidiaries that are Guarantors cease to be Guarantors under the Lionsgate Senior Credit Facilities, LGCH has the right to cause the Company and such subsidiaries to take actions to become guarantors under the Intercompany Note and provide security over property or assets previously pledged under the Lionsgate Senior Credit Facilities. Covenants. The Intercompany Note contains representations and warranties, events of default and affirmative and negative covenants that are customary for similar financings. In addition, the Intercompany Note requires the Company observe and perform each of the covenants set forth in the Lionsgate Credit Agreement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Lionsgate Credit Agreement and are tested quarterly by Lionsgate. These covenants and ratios are applicable to and computed for the applicable entities pursuant to the Lionsgate Credit Agreement, which includes Lionsgate subsidiaries which are not part of the Company. As of June 30, 2024, the Company and Lionsgate were in compliance with all applicable covenants. Sale Transaction or Change of Control. LGTV is required to prepay the LGTV Loans immediately prior to or simultaneously with the closing of any Sale Transaction or Change of Control, as defined in the Intercompany Note. Lionsgate Exchange Notes and Existing Notes: On May 8, 2024, LGCH1, an indirect, wholly-owned subsidiary of Lionsgate, which is not a consolidated subsidiary of Lionsgate Studios, issued $389.9 million aggregate principal amount of 5.5% senior notes due 2029 (the “Exchange Notes”) in exchange for an equivalent amount of Lionsgate’s existing 5.5% senior notes due 2029 (the “Existing Notes”). The Exchange Notes initially bear interest at 5.5% annually and mature April 15, 2029, with the interest rate increasing to 6.0% and the maturity date extending to April 15, 2030 effective upon Lionsgate’s completion of the separation of the Starz Business from the Studio Business. Lionsgate may redeem the Exchange Notes, in whole at any time, or in part from time to time, prior to or on and after the Separation Closing Date, as defined in the indenture governing the Exchange Notes, at certain specified redemption prices set forth in the indenture governing the Exchange Notes, plus accrued and unpaid interest, if any, to, but not including, the redemption date. The Exchange Notes and Existing Notes and related interest expense are not reflected in the Company’s unaudited condensed consolidated financial statements. The Company and certain of its subsidiaries are guarantors under the Exchange Notes and the Existing Notes. Upon completion of the separation of the Starz Business from the Studio Business, the Exchange Notes will become obligations of the Company and will be reflected in the Company’s financial statements at that time. The outstanding principal balance of the Exchange Notes and Existing Notes totaled $715.0 million at June 30, 2024 and March 31, 2024. As of June 30, 2024, Lionsgate was in compliance with all applicable covenants with respect to the Exchange Notes and the Existing Notes. Debt Transactions LGTV Term Loan A and LGTV Term Loan B Prepayment . In the quarter ended June 30, 2024, the Company used the proceeds from the Business Combination to prepay $84.9 million principal amount of the LGTV Term Loan A and $214.1 million of the LGTV Term Loan B, together with accrued and unpaid interest thereon. Loss on Extinguishment of Debt During the three months ended June 30, 2024 and 2023, the Company recorded a loss on extinguishment of debt related to the transactions described above as summarized in the table below. Three Months Ended June 30, 2024 2023 (Amounts in millions) Loss on Extinguishment of Debt: Term Loan A and Term Loan B repayment (1) $ (1.0) $ — ________________________ (1) See LGTV Term Loan A and LGTV Term Loan B P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lm Related Obligations</t>
        </is>
      </c>
      <c r="B1" s="2" t="inlineStr">
        <is>
          <t>3 Months Ended</t>
        </is>
      </c>
    </row>
    <row r="2">
      <c r="B2" s="2" t="inlineStr">
        <is>
          <t>Jun. 30, 2024</t>
        </is>
      </c>
    </row>
    <row r="3">
      <c r="A3" s="3" t="inlineStr">
        <is>
          <t>Film Related Obligations [Abstract]</t>
        </is>
      </c>
      <c r="B3" s="4" t="inlineStr">
        <is>
          <t xml:space="preserve"> </t>
        </is>
      </c>
    </row>
    <row r="4">
      <c r="A4" s="4" t="inlineStr">
        <is>
          <t>Film Related Obligations</t>
        </is>
      </c>
      <c r="B4" s="4" t="inlineStr">
        <is>
          <t>8. Film Related Obligations June 30, 2024 March 31, 2024 (Amounts in millions) Film related obligations: Production Loans $ 1,306.4 $ 1,292.2 Production Tax Credit Facility 260.0 260.0 Backlog Facility and Other 313.0 287.3 IP Credit Facility 100.6 109.9 Total film related obligations 1,980.0 1,949.4 Unamortized issuance costs (11.4) (11.4) Total film related obligations, net 1,968.6 1,938.0 Less current portion (1,612.1) (1,393.1) Total non-current film related obligations $ 356.5 $ 544.9 Production Loans . Production loans represent individual and multi-title loans for the production of film and television programs that the Company produces. The majority of the Company’s production loans have contractual repayment dates either at or near the expected completion or release dates, with the exception of certain loans containing repayment dates on a longer term basis, and incur primarily SOFR-based interest at a weighted average rate of 6.85% (before the impact of interest rate swaps, see Note 18 for interest rate swaps). Production loans amounting to $1,086.9 million are secured by collateral which consists of the underlying rights related to the intellectual property (i.e. film or television show), and $219.5 million are unsecured. Production Tax Credit Facility. In January 2021, as amended in March 2024, the Company entered into a non-recourse senior secured revolving credit facility (the “Production Tax Credit Facility”) based on and secured by collateral consisting solely of certain of the Company’s tax credit receivables. The maximum principal amount of the Production Tax Credit Facility i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June 30, 2024, tax credit receivables amounting to $336.8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93% at June 30, 2024). The Production Tax Credit Facility matures on January 27, 2025. As of June 30, 2024, there were no amounts available under the Production Tax Credit Facility. IP Credit Facility. In July 2021, as amended in September 2022, certain subsidiaries of the Company entered into a senior secured amortizing term credit facility (the “IP Credit Facility”) based on and secured by the collateral consisting solely of certain of the Company’s rights in certain acquired library titles. The maximum principal amount of the IP Credit Facility is $161.9 million, subject to the amount of collateral available, which is based on the valuation of cash flows from the libraries. The cash flows generated from the exploitation of the rights will be applied to repay the IP Credit Facility subject to cumulative minimum guaranteed payment amounts as set forth below: Cumulative Period From September 29, 2022 Through: Cumulative Minimum Guaranteed Payment Amounts Payment Due Date (in millions) September 30, 2024 $60.7 November 14, 2024 September 30, 2025 $91.1 November 14, 2025 September 30, 2026 $121.4 November 14, 2026 July 30, 2027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7% at June 30, 2024). The IP Credit Facility matures on July 30, 2027. Backlog Facility and Other: Backlog Facility. In March 2022, as amended in August 2022, certain subsidiaries of the Company entered into a committed secured revolving credit facility (the “Backlog Facility”) based on and secured by collateral consisting solely of certain of the Company’s fixed fee or minimum guarantee contracts where cash will be received in the future. The maximum principal amount of the Backlog Facility is $175.0 million, subject to the amount of eligible collateral contributed to the facility. Advances under the Backlog Facility bear interest at a rate equal to Term SOFR plus 0.10% to 0.25% depending on the SOFR term (i.e., one, three or six months), plus an applicable margin amounting to 1.15% per annum. The applicable margin is subject to a potential increase to either 1.25% or 1.50% based on the weighted average credit quality rating of the collateral contributed to the facility (effective interest rate of 6.58% at June 30, 2024). The Backlog Facility revolving period ends on May 16, 2025, at which point cash collections from the underlying collateral is used to repay the facility. The facility maturity date is up to two years, 90 days after the revolving period ends, currently August 14, 2027. As of June 30, 2024, there was $175.0 million outstanding under the Backlog Facility, and there were no amounts available under the Backlog Facility (March 31, 2024 - $175.0 million outstanding). Other. The Company has other loans, which are secured by accounts receivable and contracted receivables which are not yet recognized as revenue under certain licensing agreements. Outstanding loan balances under these “other” loans must be repaid with any cash collections from the underlying collateral if and when received by the Company, and may be voluntarily repaid at any time without prepayment penalty fees. As of June 30, 2024, there was $138.0 million outstanding (March 31, 2024 - $112.3 million outstanding,) under the “other” loans, incurring SOFR-based interest at a weighted average rate of 6.84%, of which $67.9 million has a contractual repayment date in July 2025 and $70.1 million has a contractual repayment date in April 2027. As of June 30, 2024, accounts receivable amounting to $84.8 million and contracted receivables not yet reflected as accounts receivable on the balance sheet at June 30, 2024 amounting to $81.1 million represented collateral related to the "other" loans. Lionsgate Film Related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9.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June 30, 2024 and March 31, 2024: June 30, 2024 March 31, 2024 Level 1 Level 2 Total Level 1 Level 2 Total Assets: (Amounts in millions) Interest rate swaps (see Note 18) $ — $ 28.1 $ 28.1 $ — $ 35.6 $ 35.6 Liabilities: Forward exchange contracts (see Note 18) — (1.6) (1.6) — (2.8) (2.8) The following table sets forth the carrying values and fair values of the Company’s outstanding debt and film related obligations at June 30, 2024 and March 31, 2024: June 30, 2024 March 31, 2024 (Amounts in millions) Carrying Fair Value (1) Carrying Value Fair Value (1) (Level 2) (Level 2) LGTV Term Loan A $ 312.6 $ 312.9 $ 396.6 $ 397.3 LGTV Term Loan B 603.9 604.3 816.9 818.1 Production Loans 1,301.3 1,306.4 1,286.2 1,292.2 Production Tax Credit Facility 259.1 260.0 258.7 260.0 Backlog Facility and Other 309.7 313.0 285.4 287.3 IP Credit Facility 98.5 100.6 107.6 109.9 ________________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borrowings under the LGTV Revolver, Intercompany Revolver and borrowings under Lionsgate’s revolving credit facility prior to the Separation, if any. The carrying values of these financial instruments approximated the fair values at June 30, 2024 an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10. Noncontrolling Interests Redeemable Noncontrolling Interests Redeemable noncontrolling interests (included in temporary equity on the consolidat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The table below presents the reconciliation of changes in redeemable noncontrolling interests: Three Months Ended June 30, 2024 2023 (Amounts in millions) Beginning balance $ 123.3 $ 343.6 Net loss attributable to redeemable noncontrolling interests (0.5) (1.2) Adjustments to redemption value 0.3 6.0 Cash distributions (0.1) (0.6) Purchase of noncontrolling interest — (0.6) Ending balance $ 123.0 $ 347.2 3 Arts Entertainment. During the fourth quarter of the year ended March 31, 2024 (in January 2024), the Company closed on the acquisition of an additional 25% of 3 Arts Entertainment representing approximately half of the noncontrolling interest for $194.1 million. In addition, the Company purchased certain profit interests held by certain managers and entered into certain option rights agreements, which replaced the put and call rights under the previous arrangement by providing noncontrolling interest holders the right to sell to the Company and the Company the right to purchase their remaining (24%) interest beginning in January 2027.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during the fourth quarter of fiscal 2024, approximately $93.2 million was reclassified from mezzanine equity to a liability, and is reflected in "other liabilities - non-current" in the consolidated balance sheet at March 31, 2024 and June 30, 2024. The redeemable noncontrolling interest balance related to 3 Arts Entertainment reflects the fully vested equity portion of the noncontrolling interest, which remains classified as redeemable noncontrolling interest outside of shareholders' equity on the Company's consolidated balance sheets due to the purchase and sale rights beginning in 2027 which were determined to be embedded in the noncontrolling interest, and are outside the control of the Company. The redeemable noncontrolling interest is being adjusted to its redemption value through accumulated deficit through the sale or purchase right date in January 2027. Subsequent to the January 2024 transactions noted above, changes in the carrying value of the redeemable noncontrolling interest are reflected in the calculation of basic and diluted net income or loss per common share attributable to Lionsgate Studios Corp. shareholders, if dilutive, or to the extent the adjustments represent recoveries of amounts previously reflected in the computation of basic and diluted net income or loss per common share attributable to Lionsgate Studios Corp. shareholders (see Note 12). The liability component of the noncontrolling interest is reflected at its estimated redemption value, with any changes in estimated redemption value recognized as a charge or benefit in general and administrative expense in the consolidated statements of operations over the vesting period (i.e., the period from January 2, 2024 to the sale or purchase right date in January 2027). Earned distributions continue to be accounted for as compensation since such amounts are allocated to the holders based on performance, and are being expensed within general and administrative expense as incurred. Pilgrim Media Group. As of June 30, 2024, the Company had a remaining redeemable noncontrolling interest representing 12.5% of Pilgrim Media Group. As of June 30, 2024, the noncontrolling interest holder had a right to put and the Company had a right to call the noncontrolling interest at fair value, subject to a cap, exercisable for thirty (30) days beginning November 12, 2024, as amended. The put and call options were determined to be embedded in the noncontrolling interest, and because the put rights were outside the control of the Company, the noncontrolling interest holder's interest is presented as redeemable noncontrolling interest outside of shareholders' equity on the Company's consolidated balance sheets. Other. The Company has other immaterial redeemable noncontrolling interests. Other Noncontrolling Interests Other. In connection with the Company's investment in CP LG and acquisition of the acquired library and related assets and liabilities discussed in Note 3, on June 5, 2024, the Company recorded a noncontrolling interest representing approximately 49% of CP LG amounting to $34.5 million. See Note 3 for further information. In addition, the Company has other immaterial noncontrolling interests that are not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11. Revenue Revenue by Segment, Market or Product Line The table below presents revenues by segment, market or product line for the three months ended June 30, 2024 and 2023. The Motion Picture and Television Production segments include the revenues of eOne from the acquisition date of December 27, 2023 (see Note 3). Three Months Ended June 30, 2024 2023 (Amounts in millions) Revenue by Type: Motion Picture Theatrical $ 36.0 $ 65.9 Home Entertainment Digital Media 140.1 174.1 Packaged Media 9.2 25.9 Total Home Entertainment 149.3 200.0 Television 88.0 48.5 International 68.3 81.0 Other 5.7 11.1 Total Motion Picture revenues (1) 347.3 406.5 Television Production Television 160.2 150.0 International 35.5 31.9 Home Entertainment Digital Media 18.9 11.8 Packaged Media 0.9 0.4 Total Home Entertainment 19.8 12.2 Other 25.6 24.4 Total Television Production revenues (2) 241.1 218.5 Total revenues $ 588.4 $ 625.0 ________________ (1) Total Motion Picture revenues for the three months ended June 30, 2024 and 2023 includes $64.2 million and $16.5 million, respectively, of revenues from licensing Motion Picture segment product to the Starz Business. (2) Total Television Production revenues for the three months ended June 30, 2024 and 2023 includes $39.6 million and $81.0 million, respectively, of revenues from licensing Television Production segment product to the Starz Business.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June 30, 2024 are as follows: Rest of Year Ending March 31, Year Ending March 31, 2025 2026 2027 Thereafter Total (Amounts in millions) Remaining Performance Obligations $ 1,013.7 $ 661.2 $ 72.3 $ 57.1 $ 1,804.3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89.3 million, including variable and fixed fee arrangements, were recognized during the three months ended June 30, 2024 from performance obligations satisfied prior to March 31, 2024.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See the unaudited condensed consolidated balance sheets or Note 19 for accounts receivable, contract assets and deferred revenue balances at June 30, 2024 and March 31, 2024. Accounts Receivable. Accounts receivable are presented net of a provision for doubtful accounts. The Company estimates provisions for accounts receivable based on historical experience for the respective risk categories and current and future expected economic conditions. To assess collecta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2024 (Benefit) provision for doubtful accounts Other (1) Uncollectible accounts written-off (1) June 30, (Amounts in millions) Provision for doubtful accounts $ 6.4 $ (0.4) $ 2.5 $ (0.2) $ 8.3 _____________ (1) Represents a measurement period adjustment to the provision for doubtful accounts acquired in the acquisition of eOne (see Note 3).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See Note 19 for contract assets at June 30, 2024 and March 31, 2024. Deferred Revenue. Deferred revenue relates primarily to customer cash advances or deposits received prior to when the Company satisfies the corresponding performance obligation. Revenues of $74.1 million were recognized during the three months ended June 30, 2024, related to the balance of deferred revenue at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ased on the weighted average common shares outstanding for the period. Basic and diluted net loss per share for the three months ended June 30, 2024 and 2023 is presented below: Three Months Ended June 30, 2024 2023 (Amounts in millions, except per share amounts) Basic and Diluted Net Loss Per Common Share: Numerator: Net loss attributable to Lionsgate Studios Corp. shareholders $ (43.5) $ (20.5) Accretion of redeemable noncontrolling interest (0.3) — Net loss attributable to Lionsgate Studios Corp. shareholders after accretion of redeemable noncontrolling interest $ (43.8) $ (20.5) Denominator: Weighted average common shares outstanding 272.4 253.4 Basic and diluted net loss per common share $ (0.16) $ (0.08) For periods prior to the Separation, basic net loss per share and diluted net loss per share was calculated based on the 253.4 million shares issued to Lionsgate at the closing of the Business Combination. Additionally, for the three months ended June 30, 2024 and 2023, the outstanding common shares issuable presented below were excluded from diluted net loss per common share because they are contingently issuable upon certain vesting criteria that have not been met as of the reporting period. Three Months Ended June 30, 2024 2023 (Amounts in millions) SEAC Sponsor Options 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67.2</v>
      </c>
      <c r="C3" s="7" t="n">
        <v>277</v>
      </c>
    </row>
    <row r="4">
      <c r="A4" s="4" t="inlineStr">
        <is>
          <t>Accounts receivable, net</t>
        </is>
      </c>
      <c r="B4" s="5" t="n">
        <v>578</v>
      </c>
      <c r="C4" s="8" t="n">
        <v>688.6</v>
      </c>
    </row>
    <row r="5">
      <c r="A5" s="4" t="inlineStr">
        <is>
          <t>Due from Starz Business (Note 20)</t>
        </is>
      </c>
      <c r="B5" s="8" t="n">
        <v>64.40000000000001</v>
      </c>
      <c r="C5" s="8" t="n">
        <v>33.4</v>
      </c>
    </row>
    <row r="6">
      <c r="A6" s="4" t="inlineStr">
        <is>
          <t>Other current assets</t>
        </is>
      </c>
      <c r="B6" s="5" t="n">
        <v>373</v>
      </c>
      <c r="C6" s="8" t="n">
        <v>373.1</v>
      </c>
    </row>
    <row r="7">
      <c r="A7" s="4" t="inlineStr">
        <is>
          <t>Total current assets</t>
        </is>
      </c>
      <c r="B7" s="8" t="n">
        <v>1182.6</v>
      </c>
      <c r="C7" s="8" t="n">
        <v>1372.1</v>
      </c>
    </row>
    <row r="8">
      <c r="A8" s="4" t="inlineStr">
        <is>
          <t>Investment in films and television programs, net</t>
        </is>
      </c>
      <c r="B8" s="8" t="n">
        <v>2345.6</v>
      </c>
      <c r="C8" s="5" t="n">
        <v>1929</v>
      </c>
    </row>
    <row r="9">
      <c r="A9" s="4" t="inlineStr">
        <is>
          <t>Property and equipment, net</t>
        </is>
      </c>
      <c r="B9" s="8" t="n">
        <v>34.3</v>
      </c>
      <c r="C9" s="8" t="n">
        <v>37.3</v>
      </c>
    </row>
    <row r="10">
      <c r="A10" s="4" t="inlineStr">
        <is>
          <t>Investments</t>
        </is>
      </c>
      <c r="B10" s="8" t="n">
        <v>77.7</v>
      </c>
      <c r="C10" s="8" t="n">
        <v>74.8</v>
      </c>
    </row>
    <row r="11">
      <c r="A11" s="4" t="inlineStr">
        <is>
          <t>Intangible assets, net</t>
        </is>
      </c>
      <c r="B11" s="8" t="n">
        <v>24.4</v>
      </c>
      <c r="C11" s="8" t="n">
        <v>25.7</v>
      </c>
    </row>
    <row r="12">
      <c r="A12" s="4" t="inlineStr">
        <is>
          <t>Goodwill</t>
        </is>
      </c>
      <c r="B12" s="8" t="n">
        <v>812.1</v>
      </c>
      <c r="C12" s="8" t="n">
        <v>811.2</v>
      </c>
    </row>
    <row r="13">
      <c r="A13" s="4" t="inlineStr">
        <is>
          <t>Other assets</t>
        </is>
      </c>
      <c r="B13" s="8" t="n">
        <v>789.1</v>
      </c>
      <c r="C13" s="8" t="n">
        <v>852.9</v>
      </c>
    </row>
    <row r="14">
      <c r="A14" s="4" t="inlineStr">
        <is>
          <t>Total assets</t>
        </is>
      </c>
      <c r="B14" s="8" t="n">
        <v>5265.8</v>
      </c>
      <c r="C14" s="5" t="n">
        <v>5103</v>
      </c>
    </row>
    <row r="15">
      <c r="A15" s="3" t="inlineStr">
        <is>
          <t>LIABILITIES</t>
        </is>
      </c>
      <c r="B15" s="4" t="inlineStr">
        <is>
          <t xml:space="preserve"> </t>
        </is>
      </c>
      <c r="C15" s="4" t="inlineStr">
        <is>
          <t xml:space="preserve"> </t>
        </is>
      </c>
    </row>
    <row r="16">
      <c r="A16" s="4" t="inlineStr">
        <is>
          <t>Accounts payable</t>
        </is>
      </c>
      <c r="B16" s="8" t="n">
        <v>231.1</v>
      </c>
      <c r="C16" s="8" t="n">
        <v>246.7</v>
      </c>
    </row>
    <row r="17">
      <c r="A17" s="4" t="inlineStr">
        <is>
          <t>Content related payables</t>
        </is>
      </c>
      <c r="B17" s="8" t="n">
        <v>52.8</v>
      </c>
      <c r="C17" s="8" t="n">
        <v>41.4</v>
      </c>
    </row>
    <row r="18">
      <c r="A18" s="4" t="inlineStr">
        <is>
          <t>Other accrued liabilities</t>
        </is>
      </c>
      <c r="B18" s="8" t="n">
        <v>273.1</v>
      </c>
      <c r="C18" s="8" t="n">
        <v>282.4</v>
      </c>
    </row>
    <row r="19">
      <c r="A19" s="4" t="inlineStr">
        <is>
          <t>Participations and residuals</t>
        </is>
      </c>
      <c r="B19" s="8" t="n">
        <v>578.2</v>
      </c>
      <c r="C19" s="8" t="n">
        <v>647.8</v>
      </c>
    </row>
    <row r="20">
      <c r="A20" s="4" t="inlineStr">
        <is>
          <t>Film related obligations</t>
        </is>
      </c>
      <c r="B20" s="8" t="n">
        <v>1612.1</v>
      </c>
      <c r="C20" s="8" t="n">
        <v>1393.1</v>
      </c>
    </row>
    <row r="21">
      <c r="A21" s="4" t="inlineStr">
        <is>
          <t>Debt - short term portion</t>
        </is>
      </c>
      <c r="B21" s="8" t="n">
        <v>716.3</v>
      </c>
      <c r="C21" s="8" t="n">
        <v>860.3</v>
      </c>
    </row>
    <row r="22">
      <c r="A22" s="4" t="inlineStr">
        <is>
          <t>Deferred revenue</t>
        </is>
      </c>
      <c r="B22" s="8" t="n">
        <v>388.7</v>
      </c>
      <c r="C22" s="8" t="n">
        <v>170.6</v>
      </c>
    </row>
    <row r="23">
      <c r="A23" s="4" t="inlineStr">
        <is>
          <t>Total current liabilities</t>
        </is>
      </c>
      <c r="B23" s="8" t="n">
        <v>3852.3</v>
      </c>
      <c r="C23" s="8" t="n">
        <v>3642.3</v>
      </c>
    </row>
    <row r="24">
      <c r="A24" s="4" t="inlineStr">
        <is>
          <t>Debt</t>
        </is>
      </c>
      <c r="B24" s="8" t="n">
        <v>847.4</v>
      </c>
      <c r="C24" s="5" t="n">
        <v>923</v>
      </c>
    </row>
    <row r="25">
      <c r="A25" s="4" t="inlineStr">
        <is>
          <t>Participations and residuals</t>
        </is>
      </c>
      <c r="B25" s="8" t="n">
        <v>442.4</v>
      </c>
      <c r="C25" s="8" t="n">
        <v>435.1</v>
      </c>
    </row>
    <row r="26">
      <c r="A26" s="4" t="inlineStr">
        <is>
          <t>Film related obligations</t>
        </is>
      </c>
      <c r="B26" s="8" t="n">
        <v>356.5</v>
      </c>
      <c r="C26" s="8" t="n">
        <v>544.9</v>
      </c>
    </row>
    <row r="27">
      <c r="A27" s="4" t="inlineStr">
        <is>
          <t>Other liabilities</t>
        </is>
      </c>
      <c r="B27" s="8" t="n">
        <v>440.1</v>
      </c>
      <c r="C27" s="8" t="n">
        <v>452.5</v>
      </c>
    </row>
    <row r="28">
      <c r="A28" s="4" t="inlineStr">
        <is>
          <t>Deferred revenue</t>
        </is>
      </c>
      <c r="B28" s="8" t="n">
        <v>116.8</v>
      </c>
      <c r="C28" s="8" t="n">
        <v>118.4</v>
      </c>
    </row>
    <row r="29">
      <c r="A29" s="4" t="inlineStr">
        <is>
          <t>Deferred tax liabilities</t>
        </is>
      </c>
      <c r="B29" s="8" t="n">
        <v>13.3</v>
      </c>
      <c r="C29" s="8" t="n">
        <v>13.7</v>
      </c>
    </row>
    <row r="30">
      <c r="A30" s="4" t="inlineStr">
        <is>
          <t>Total liabilities</t>
        </is>
      </c>
      <c r="B30" s="8" t="n">
        <v>6068.8</v>
      </c>
      <c r="C30" s="8" t="n">
        <v>6129.9</v>
      </c>
    </row>
    <row r="31">
      <c r="A31" s="4" t="inlineStr">
        <is>
          <t>Commitments and contingencies (Note 17)</t>
        </is>
      </c>
      <c r="B31" s="4" t="inlineStr">
        <is>
          <t xml:space="preserve"> </t>
        </is>
      </c>
      <c r="C31" s="4" t="inlineStr">
        <is>
          <t xml:space="preserve"> </t>
        </is>
      </c>
    </row>
    <row r="32">
      <c r="A32" s="4" t="inlineStr">
        <is>
          <t>Redeemable noncontrolling interests</t>
        </is>
      </c>
      <c r="B32" s="5" t="n">
        <v>123</v>
      </c>
      <c r="C32" s="8" t="n">
        <v>123.3</v>
      </c>
    </row>
    <row r="33">
      <c r="A33" s="3" t="inlineStr">
        <is>
          <t>EQUITY (DEFICIT)</t>
        </is>
      </c>
      <c r="B33" s="4" t="inlineStr">
        <is>
          <t xml:space="preserve"> </t>
        </is>
      </c>
      <c r="C33" s="4" t="inlineStr">
        <is>
          <t xml:space="preserve"> </t>
        </is>
      </c>
    </row>
    <row r="34">
      <c r="A34" s="4" t="inlineStr">
        <is>
          <t>Common shares, no par value, unlimited authorized, 288.7 shares issued (March 31, 2024- 253.4 shares issued)</t>
        </is>
      </c>
      <c r="B34" s="8" t="n">
        <v>289.3</v>
      </c>
      <c r="C34" s="5" t="n">
        <v>0</v>
      </c>
    </row>
    <row r="35">
      <c r="A35" s="4" t="inlineStr">
        <is>
          <t>Accumulated deficit</t>
        </is>
      </c>
      <c r="B35" s="8" t="n">
        <v>-1339.2</v>
      </c>
      <c r="C35" s="8" t="n">
        <v>-1249.1</v>
      </c>
    </row>
    <row r="36">
      <c r="A36" s="4" t="inlineStr">
        <is>
          <t>Accumulated other comprehensive income</t>
        </is>
      </c>
      <c r="B36" s="8" t="n">
        <v>89.09999999999999</v>
      </c>
      <c r="C36" s="8" t="n">
        <v>96.7</v>
      </c>
    </row>
    <row r="37">
      <c r="A37" s="4" t="inlineStr">
        <is>
          <t>Total Lionsgate Studios Corp shareholders’ equity (deficit)</t>
        </is>
      </c>
      <c r="B37" s="8" t="n">
        <v>-960.8</v>
      </c>
      <c r="C37" s="8" t="n">
        <v>-1152.4</v>
      </c>
    </row>
    <row r="38">
      <c r="A38" s="4" t="inlineStr">
        <is>
          <t>Noncontrolling interests</t>
        </is>
      </c>
      <c r="B38" s="8" t="n">
        <v>34.8</v>
      </c>
      <c r="C38" s="8" t="n">
        <v>2.2</v>
      </c>
    </row>
    <row r="39">
      <c r="A39" s="4" t="inlineStr">
        <is>
          <t>Total equity (deficit)</t>
        </is>
      </c>
      <c r="B39" s="5" t="n">
        <v>-926</v>
      </c>
      <c r="C39" s="8" t="n">
        <v>-1150.2</v>
      </c>
    </row>
    <row r="40">
      <c r="A40" s="4" t="inlineStr">
        <is>
          <t>Total liabilities, redeemable noncontrolling interests and equity (deficit)</t>
        </is>
      </c>
      <c r="B40" s="6" t="n">
        <v>5265.8</v>
      </c>
      <c r="C40" s="7" t="n">
        <v>5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3 Months Ended</t>
        </is>
      </c>
    </row>
    <row r="2">
      <c r="B2" s="2" t="inlineStr">
        <is>
          <t>Jun. 30, 2024</t>
        </is>
      </c>
    </row>
    <row r="3">
      <c r="A3" s="3" t="inlineStr">
        <is>
          <t>Share-Based Payment Arrangement [Abstract]</t>
        </is>
      </c>
      <c r="B3" s="4" t="inlineStr">
        <is>
          <t xml:space="preserve"> </t>
        </is>
      </c>
    </row>
    <row r="4">
      <c r="A4" s="4" t="inlineStr">
        <is>
          <t>Capital Stock</t>
        </is>
      </c>
      <c r="B4" s="4" t="inlineStr">
        <is>
          <t>13. Capital Stock (a) Common Shares The Company has an unlimited number of authorized shares following the closing of the Business Combination and at June 30, 2024. As of June 30, 2024, common shares reserved for future issuance include SEAC Sponsor Options described below. As of March 31, 2024 and prior to the Business Combination, the Company was wholly-owned by Lionsgate. (b) SEAC Sponsor Options In connection with the Business Combination, 2,200,000 SEAC Sponsor Options to receive LG Studios Common Shares pursuant to the Sponsor Option Agreement, as described in Note 2, were issued and have an exercise price of $0.0001 per share. The SEAC Sponsor Options will become exercisable (i) on or after the date on which the trading price of LG Studios Common Shares (as adjusted for share splits, share dividends, reorganizations, recapitalizations and the like) equals or exceeds $16.05 per share or (ii) if a Change of Control (as defined in the Sponsor Option Agreement) occurs, subject to certain conditions. The SEAC Sponsor Options are not considered compensatory nor were they granted in exchange for a good or service. The SEAC Sponsor Options meet the requirements for equity classification because they are considered to be indexed to LG Studios Common Shares and are classified in shareholders’ equity. The Company has recorded the SEAC Sponsor Options to equity at closing of the Business Combination in connection with the reverse recapitalization accounting described at Note 2. (c) Lionsgate Share-based Compensation As described in Note 1, the Separation Agreement and the Shared Services Agreement provide that officers, employees and directors of the Company receive awards of equity and equity-based compensation pursuant to the existing equity incentive plan of Lionsgate, the Lions Gate Entertainment Corp. 2023 Performance Incentive Plan (the “2023 Lionsgate Plan”). Such awards will be treated as a capital contribution by Lionsgate to the Company, and the stock based compensation expenses for such awards will be allocated to the Company Prior to the Separation, the unaudited condensed consolidated financial statements included an allocation of share-based compensation expense attributable to corporate and shared service functions. The following disclosures of unit data are based on grants related directly to Company employees and Lionsgate corporate and shared employees, and exclude unit data related to employees of the Starz Business. The Company recognized the following share-based compensation expense during the three months ended June 30, 2024 and 2023: Three Months Ended June 30, 2024 2023 (Amounts in millions) Compensation Expense: Stock options $ 0.2 $ 0.5 Restricted share units and other share-based compensation 8.0 7.4 Share appreciation rights 0.2 0.1 Total Lionsgate Studios employee share-based compensation expense 8.4 8.0 Corporate allocation of share-based compensation 4.2 3.7 12.6 11.7 Impact of accelerated vesting on equity awards (1) — 0.5 Total share-based compensation expense $ 12.6 $ 12.2 ___________________ (1) Represents the impact of the acceleration of vesting schedules for equity awards pursuant to certain severance arrangements prior to the Separation. Share-based compensation expense, by expense category, consisted of the following: Three Months Ended June 30, 2024 2023 (Amounts in millions) Share-Based Compensation Expense: General and administration $ 12.6 $ 11.7 Restructuring and other — 0.5 $ 12.6 $ 12.2 The following table sets forth the stock option, share appreciation rights (“SARs”), restricted stock and restricted share unit activity at Lionsgate for grants related directly to the Company employees and Lionsgate corporate and shared service employees during the three months ended June 30, 2024: Stock Options and SARs Restricted Stock and Restricted Share Units Lions Gate Class A Voting Shares Lions Gate Class B Non-Voting Shares Lions Gate Class A Voting Shares Lions Gate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4 2.4 $ 22.96 17.1 $ 13.92 0.1 $ 9.27 9.8 $ 8.93 Granted — — — — — — 0.2 $ 7.95 Options exercised or restricted stock or RSUs vested — — — (1) $ 7.13 — — (0.6) $ 9.17 Forfeited or expired — (1) $ 11.71 (2.0) $ 14.55 — — (0.1) $ 8.73 Outstanding at June 30, 2024 2.4 $ 23.00 15.1 $ 13.84 0.1 $ 9.27 9.3 $ 8.70 _____________________ (1) Represents less than 0.1 milli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In connection with the Business Combination, on May 13, 2024, the Company and Lionsgate entered into a tax matters agreement (the “Tax Matters Agreement”) that governs the parties’ respective rights, responsibilities and obligations with respect to tax liabilities and benefits, tax attributes, certain indemnification rights with respect to tax matters, the preparation and filing of tax returns, the control of audits and other tax proceedings and other matters regarding taxes. For periods prior to the Business Combination (including the period from April 1, 2024, through May 13, 2024), income taxes were calculated on a separate tax return basis. The separate tax return method applies the accounting guidance for income taxes to the standalone financial statements as if the Company was a separate taxpayer and standalone enterprise. The Company’s U.S. operations, and certain of its non-U.S. operations historically were included in the income tax returns of Lionsgate or its subsidiaries that may not be part of the Company. Management believes the assumptions supporting the Company’s allocation and presentation of income taxes on a separate tax return basis to be reasonable. For periods following the Business Combination (including the period from May 14, 2024, through June 30, 2024), income taxes were calculated by applying an estimated effective income tax rate to the Company’s ordinary income (loss), adjusted for the income tax effects of items that related discretely to the period,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Other</t>
        </is>
      </c>
      <c r="B4" s="4" t="inlineStr">
        <is>
          <t>15. Restructuring and Other Restructuring and other includes restructuring and severance costs, certain transaction and other costs, and certain unusual items, when applicable. During the three months ended June 30,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months ended June 30, 2024 and 2023: Three Months Ended June 30, 2024 2023 (Amounts in millions) Restructuring and other: Other impairments (1) $ 18.0 $ — Severance (2) Cash 3.0 2.0 Accelerated vesting on equity awards (see Note 13) — 0.5 Total severance costs 3.0 2.5 Transaction and other costs (3) 6.7 1.6 Total Restructuring and Other 27.7 4.1 Other unusual charges not included in restructuring and other or the Company’s operating segments: COVID-19 related charges (benefit) included in direct operating expense (4) (2.0) 0.1 Unallocated rent cost included in direct operating expense (5) 5.2 — Total restructuring and other and other unusual charges not included in restructuring and other $ 30.9 $ 4.2 _______________________ (1) Amounts in the three months ended June 30, 2024 relate to impairments of certain operating lease right-of-use and leasehold improvement assets related to the Television Production segment associated with facility leases that will no longer be utilized by the Company primarily related to the integration of eOne. (2) Severance costs were primarily related to restructuring, acquisition integration activities and other cost-saving initiatives. (3) Transaction and other costs in the three months ended June 30, 2024 and 2023 reflect transaction, integration and legal costs associated with certain strategic transactions, and restructuring activities and also include costs and benefits associated with legal and other matters. (4) Amounts include incremental costs incurred, if any, due to circumstances associated with the COVID-19 global pandemic, net of insurance recoveries of $2.0 million in the three months ended June 30, 2024 (three months ended June 30, 2023 - immaterial insurance recoveries). In the three months ended June 30, 2024, insurance recoveries exceeded the incremental costs expensed in the period, resulting in a net benefit included in direct operating expense. (5) Amounts represent rent cost for production facilities that were unutilized as a result of the industry strikes, and therefore such amounts are not allocated to the segments. Changes in the restructuring and other severance liability were as follows for the three months ended June 30, 2024 and 2023: Three Months Ended June 30, 2024 2023 (Amounts in millions) Severance liability Beginning balance $ 19.3 $ 3.7 Accruals 3.0 2.0 Severance payments (8.2) (4.9) Ending balance (1) $ 14.1 $ 0.8 _______________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Information</t>
        </is>
      </c>
      <c r="B4" s="4" t="inlineStr">
        <is>
          <t>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Television Production includes the licensing of Starz original series productions to the Starz Business, and the ancillary market distribution of Starz original productions and licensed product. Additionally, the Television Production segment includes the results of operations of 3 Arts Entertainment. Segment information is presented in the table below. The Motion Picture and Television Production segments include the results of operations of eOne from the acquisition date of December 27, 2023 (see Note 3). Three Months Ended June 30, 2024 2023 (Amounts in millions) Segment revenues Motion Picture $ 347.3 $ 406.5 Television Production 241.1 218.5 Total revenue $ 588.4 $ 625.0 Gross contribution Motion Picture $ 114.6 $ 98.6 Television Production 28.6 35.6 Total gross contribution 143.2 134.2 Segment general and administration Motion Picture 28.5 29.4 Television Production 17.9 12.7 Total segment general and administration 46.4 42.1 Segment profit Motion Picture 86.1 69.2 Television Production 10.7 22.9 Total segment profit $ 96.8 $ 92.1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global pandemic, and purchase accounting and related adjustments. The Company believes the presentation of segment profit is relevant and useful for investors because it allows investors to view segment performance in a manner similar to the primary method used by the Company’s management and enables them to understand the fundamental performance of the Company’s businesses. The reconciliation of total segment profit to the Company’s loss before income taxes is as follows: Three Months Ended June 30, 2024 2023 (Amounts in millions) Company’s total segment profit $ 96.8 $ 92.1 Corporate general and administrative expenses (1) (31.0) (24.5) Adjusted depreciation and amortization (2) (3.6) (2.8) Restructuring and other (27.7) (4.1) COVID-19 related benefit (charges) included in direct operating expense (3) 2.0 (0.1) Content charges (4) — (0.4) Unallocated rent cost included in direct operating expense (5) (5.2) — Adjusted share-based compensation expense (6) (12.6) (11.7) Purchase accounting and related adjustments (7) (3.1) (11.5) Operating income 15.6 37.0 Interest expense (58.6) (49.9) Interest and other income 5.1 2.2 Other expense (1.4) (3.8) Loss on extinguishment of debt (1.0) — Equity interests income (loss) 0.9 (0.3) Loss before income taxes $ (39.4) $ (14.8) __ _________________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unaudited condensed consolidated statements of operations less the depreciation and amortization related to the non-cash fair value adjustments to property and equipment and intangible assets acquired in acquisitions which are included in the purchase accounting and related adjustments line item above, as shown in the table below: Three Months Ended June 30, 2024 2023 (Amounts in millions) Depreciation and amortization $ 4.6 $ 4.2 Less: Amount included in purchase accounting and related adjustments (1.0) (1.4) Adjusted depreciation and amortization $ 3.6 $ 2.8 (3) Amounts represent the incremental costs, if any, included in direct operating expense resulting from circumstances associated with the COVID-19 global pandemic, net of insurance recoveries (see Note 15). These benefits (charges) are excluded from segment operating results. (4) Content charges represent certain charges included in direct operating expense in the unaudited condensed consolidated statements of operations, and excluded from segment operating results. (5) Amounts represent rent cost for production facilities that were unutilized as a result of the industry strikes, and therefore such amounts are not allocated to the segments. (6) The following table reconciles total share-based compensation expense to adjusted share-based compensation expense: Three Months Ended June 30, 2024 2023 (Amounts in millions) Total share-based compensation expense $ 12.6 $ 12.2 Less: Amount included in restructuring and other (i) — (0.5) Adjusted share-based compensation $ 12.6 $ 11.7 (i) Represents share-based compensation expense included in restructuring and other expenses reflecting the impact of the acceleration of vesting schedules for equity awards pursuant to certain severance arrangements. (7) The following sets forth the amounts included in each line item in the financial statements: Three Months Ended June 30, 2024 2023 (Amounts in millions) Purchase accounting and related adjustments: General and administrative expense (i) $ 2.1 $ 10.1 Depreciation and amortization 1.0 1.4 $ 3.1 $ 11.5 (i) These adjustments include the expense associated with the noncontrolling equity interests in the distributable earnings related to 3 Arts Entertainment,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 in the distributable earnings of 3 Arts Entertainment are reflected as an expense rather than noncontrolling interest in the unaudited condensed consolidated statement of operations due to the relationship to continued employment. Three Months Ended June 30, 2024 2023 (Amounts in millions) Amortization of recoupable portion of the purchase price $ — $ 1.3 Noncontrolling equity interest in distributable earnings 2.1 8.8 $ 2.1 $ 10.1 See Note 11 for revenues by media or product line as broken down by segment for the three months ended June 30, 2024 and 2023. The following table reconciles segment general and administration expense to the Company’s total consolidated general and administration expense: Three Months Ended June 30, 2024 2023 (Amounts in millions) General and administration Segment general and administrative expenses $ 46.4 $ 42.1 Corporate general and administrative expenses 31.0 24.5 Share-based compensation expense included in general and administrative expense 12.6 11.7 Purchase accounting and related adjustments 2.1 10.1 $ 92.1 $ 88.4 The reconciliation of total segment assets to the Company’s total consolidated assets is as follows: June 30, 2024 March 31, 2024 (Amounts in millions) Assets Motion Picture $ 2,051.2 $ 1,851.4 Television Production 2,419.3 2,347.8 Other unallocated assets (1) 795.3 903.8 $ 5,265.8 $ 5,103.0 _____________________ (1) Other unallocated assets primarily consist of cash, other assets and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 xml:space="preserve">17.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8.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June 30, 2024, the Company had the following outstanding forward foreign exchange contracts (all outstanding contracts have maturities of less than 22 months from June 30, 2024): June 30, 2024 Foreign Currency Foreign Currency Amount US Dollar Amount Weighted Average Exchange Rate Per $1 USD (Amounts in millions) (Amounts in millions) British Pound Sterling 2.2 GBP in exchange for $ 2.9 0.78 GBP Czech Koruna 180.0 CZK in exchange for $ 7.7 23.29 CZK Euro 9.6 EUR in exchange for $ 9.2 0.96 EUR Canadian Dollar 9.8 CAD in exchange for $ 7.3 1.34 CAD Mexican Peso 18.7 MXN in exchange for $ 0.9 20.70 MXN Hungarian Forint 4,571.3 HUF in exchange for $ 12.6 370.84 HUF New Zealand Dollar 43.6 NZD in exchange for $ 26.7 1.64 NZD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generally designates as cash flow hedges of interest payments on floating-rate borrowings. Pay-fixed swaps effectively convert floating-rate borrowings to fixed-rate borrowings. The unrealized gains or losses from these designated cash flow hedges are deferred in accumulated other comprehensive income (loss) and recognized in interest expense as the interest payments occur. Changes in the fair value of interest rate swaps that are not designated as hedges are recorded in interest expense (see further explanation below). Cash settlements related to interest rate contracts are generally classified as operating activities on the consolidated statements of cash flows. In connection with the Separation, Business Combination and Intercompany Note described in Note 7, the Company assumed the rights, obligations, costs and benefits associated with and provided under the terms of Lionsgate’s floating-to-fixed swap contracts. Designated Cash Flow Hedges. As of June 30, 2024 and March 31, 2024, the Company had the following pay-fixed interest rate swaps, which have been designated as cash flow hedges outstanding (all related to the Company’s SOFR-based debt, see Note 7 and Note 8). Effective Date Notional Amount Fixed Rate Paid Maturity Date (in millions) May 23, 2018 $300.0 2.915% March 24, 2025 May 23, 2018 $700.0 2.915% March 24, 2025 June 25, 2018 $200.0 2.723% March 23, 2025 July 31, 2018 $300.0 2.885% March 23, 2025 December 24, 2018 $50.0 2.744% March 23, 2025 December 24, 2018 $100.0 2.808% March 23, 2025 December 24, 2018 $50.0 2.728% March 23, 2025 Total $1,700.0 Financial Statement Effect of Derivatives Unaudited condensed consolidated statements of operations and comprehensive income (loss): The following table presents the pre-tax effect of the Company’s derivatives on the accompanying unaudited condensed consolidated statements of operations and comprehensive income (loss) for the three months ended June 30, 2024 and 2023: Three Months Ended June 30, 2024 2023 (Amounts in millions) Derivatives designated as cash flow hedges: Forward exchange contracts Gain (loss) recognized in accumulated other comprehensive income (loss) $ 0.2 $ (2.5) Gain (loss) reclassified from accumulated other comprehensive income (loss) into direct operating expense $ (1.0) $ 0.4 Interest rate swaps Gain recognized in accumulated other comprehensive income (loss) $ 3.5 $ 27.1 Gain (loss) reclassified from accumulated other comprehensive income (loss) into interest expense $ 10.9 $ 9.1 Derivatives not designated as cash flow hedges: Interest rate swaps Loss reclassified from accumulated other comprehensive income (loss) into interest expense $ (1.6) $ (1.9) Total direct operating expense on consolidated statements of operations $ 355.8 $ 362.1 Total interest expense on consolidated statements of operations $ 58.6 $ 49.9 Unaudited condensed consolidated balance sheets: The Company classifies its forward foreign exchange contracts and interest rate swap agreements within Level 2 as the valuation inputs are based on quoted prices and market observable data of similar instruments (see Note 9). Pursuant to the Company’s accounting policy to offset the fair value amounts recognized for derivative instruments, the Company presents the asset or liability position of the swaps that are with the same counterparty under a master netting arrangement net as either an asset or liability in its unaudited condensed consolidated balance sheets. As of June 30, 2024 and March 31, 2024, there were no swaps outstanding that were subject to a master netting arrangement. As of June 30, 2024 and March 31, 2024, the Company had the following amounts recorded in the accompanying unaudited condensed consolidated balance sheets related to the Company’s use of derivatives: June 30, 2024 Other Current Assets Other Accrued Liabilities (Amounts in millions) Derivatives designated as cash flow hedges: Forward exchange contracts $ — $ 1.6 Interest rate swaps 28.1 — Fair value of derivatives $ 28.1 $ 1.6 March 31, 2024 Other Current Assets Other Accrued Liabilities (Amounts in millions) Derivatives designated as cash flow hedges: Forward exchange contracts $ — $ 2.8 Interest rate swaps 35.6 — Fair value of derivatives $ 35.6 $ 2.8 As of June 30, 2024, based on the current release schedule, the Company estimates approximately $4.1 million of gains associated with forward foreign exchange contract cash flow hedges in accumulated other comprehensive income (loss) will be reclassified into earnings during the one-year period ending June 30,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19. Additional Financial Information The following tables present supplemental information related to the unaudited condensed consolidated financial statements. Cash, Cash Equivalents and Restricted Cash The following table provides a reconciliation of cash, cash equivalents and restricted cash reported in the unaudited condensed consolidated balance sheets to the total amounts reported in the unaudited condensed consolidated statements of cash flows at June 30, 2024 and March 31, 2024. At June 30, 2024 and March 31, 2024, restricted cash represents primarily amounts related to required cash reserves for interest payments associated with the Production Tax Credit Facility, IP Credit Facility and Backlog Facility. June 30, 2024 March 31, 2024 (Amounts in millions) Cash and cash equivalents $ 167.2 $ 277.0 Restricted cash included in other current assets 36.6 43.7 Restricted cash included in other non-current assets 12.8 13.7 Total cash, cash equivalents and restricted cash $ 216.6 $ 334.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unaudited condensed consolidated statements of operations. The Company receives fees for servicing the accounts receivable for the purchasers, which represent the fair value of the services and were immaterial for the three months ended June 30, 2024 and 2023.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months ended June 30, 2024 and 2023: Three Months Ended June 30, 2024 2023 (Amounts in millions) Carrying value of receivables transferred and derecognized $ 107.4 $ 104.3 Net cash proceeds received 104.1 101.6 Loss recorded related to transfers of receivables 3.3 2.7 At June 30, 2024, the outstanding amount of receivables derecognized from the Company’s unaudited condensed consolidated balance sheets, but which the Company continues to service, related to the Company’s individual agreements to monetize trade accounts receivable was $408.0 million (March 31, 2024 - $449.2 million). Pooled Monetization Agreement. In December 2019, the Company entered into a revolving agreement, as amended in July 2023, to transfer up to $100.0 million of certain receivables to various financial institutions on a recurring basis in exchange for cash equal to the gross receivables transferred, which matured on October 1, 2023. As customers paid their balances, the Company would transfer additional receivables into the program. The transferred receivables were fully guaranteed by a bankruptcy-remote wholly-owned subsidiary of the Company. The third-party purchasers had no recourse to other assets of the Company in the event of non-payment by the customers. The following table sets forth a summary of the receivables transferred under the pooled monetization agreement during the three months ended June 30, 2023: Three Months Ended June 30, 2023 (Amounts in millions) Gross cash proceeds received for receivables transferred and derecognized $ 5.8 Less amounts from collections reinvested under revolving agreement (2.9) Proceeds from new transfers 2.9 Collections not reinvested and remitted or to be remitted 0.5 Net cash proceeds received (paid or to be paid) $ 3.4 Carrying value of receivables transferred and derecognized (1) $ 5.8 Obligations recorded $ 1.1 Loss recorded related to transfers of receivables $ 1.0 ___________________ (1) Receivables net of unamortized discounts on long-term, non-interest bearing receivables. At June 30, 2024 and March 31, 2024, there were no outstanding receivables derecognized from the Company’s unaudited condensed consolidated balance sheet, for which the Company continues to service, related to the pooled monetization agreement. Other Assets The composition of the Company’s other assets is as follows as of June 30, 2024 and March 31, 2024: June 30, 2024 March 31, 2024 (Amounts in millions) Other current assets Prepaid expenses and other $ 35.8 $ 34.8 Restricted cash 36.6 43.7 Contract assets 54.1 59.9 Interest rate swap assets 28.1 35.6 Tax credits receivable 218.4 199.1 $ 373.0 $ 373.1 Other non-current assets Prepaid expenses and other $ 14.9 $ 18.3 Restricted cash 12.8 13.7 Accounts receivable 82.6 111.7 Contract assets 4.0 3.2 Tax credits receivable 356.5 361.7 Operating lease right-of-use assets 318.3 344.3 $ 789.1 $ 852.9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09.7 million and $116.2 million at June 30, 2024 and March 31, 2024, respectively. Accumulated Other Comprehensive Income The following table summarizes the changes in the components of accumulated other comprehensive income, net of tax. During the three months ended June 30, 2024 and 2023, there was no income tax expense or benefit reflected in other comprehensive income due to the income tax impact being offset by changes in the Company’s deferred tax valuation allowance. Foreign currency translation adjustments Net unrealized gain (loss) on cash flow hedges Total (Amounts in millions) March 31, 2024 $ (42.1) $ 138.8 $ 96.7 Other comprehensive income (loss) (3.0) 3.7 0.7 Reclassifications to net loss (1) — (8.3) (8.3) June 30, 2024 $ (45.1) $ 134.2 $ 89.1 March 31, 2023 $ (41.1) $ 142.6 $ 101.5 Other comprehensive income (loss) 0.9 24.5 25.4 Reclassifications to net loss (1) — (7.6) (7.6) June 30, 2023 $ (40.2) $ 159.5 $ 119.3 __ _________________ (1) Represents a loss of $1.0 million included in direct operating expense and a gain of $9.3 million included in interest expense on the unaudited condensed consolidated statement of operations in the three months ended June 30, 2024 (three months ended June 30, 2023 - gain of $0.4 million included in direct operating expense and gain of $7.2 million included in interest expense) (see Note 18). Supplemental Cash Flow Information Significant non-cash transactions during the three months ended June 30, 2024 and 2023 include certain interest rate swap agreements, which are discussed in Note 18, “Derivative Instruments and Hedg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20. Related Party Transactions In connection with the Separation and in the normal course of business, the Company enters into transactions with Lionsgate and the Starz Business which include the following, which unless otherwise indicated prior to the Separation were settled through parent net investment at the time of the transaction: Lionsgate corporate general and administrative expenses: As described in Note 1, in connection with the Business Combination, the Company and Lionsgate entered into the Shared Services Agreement which took effect upon the Closing. The Shared Services Agreement facilitates the allocation to the Company of all corporate general and administrative expenses of Lionsgate, except for an amount of $10.0 million to be allocated annually to Lionsgate. During the three months ended June 30, 2024, $16.8 million of Lionsgate corporate general and administrative expenses, excluding amounts related to share-based compensation discussed below, were allocated to the Company after the Separation pursuant to the Shared Services Agreement. This amount excludes corporate expenses of $1.3 million that were allocated to Lionsgate after the Separation pursuant to the Shared Services Agreement. Prior to the Separation, during the three months ended June 30, 2024, $14.2 million of corporate expenses were allocated to the Company (three months ended June 30, 2023 - $24.5 million). These amounts exclude corporate expenses of $2.3 million (three months ended June 30, 2023- $5.8 million) that were allocated to Starz prior to the Separation. Share- based compensation: The Separation Agreement and the Shared Services Agreement provide that officers, employees and directors of LG Studios will continue to receive awards of equity and equity-based compensation pursuant to the existing equity incentive plans of Lionsgate. Such awards are treated as a capital contribution by Lionsgate to LG Studios, and the share-based compensation expense for such awards is allocated to LG Studios. Prior to the Separation, Lionsgate provided share-based compensation related to the Studio Business employees and as part of its corporate expense allocations a proportionate amount of the share-based compensation related to those corporate functions is allocated to the Studio Business. Licensing of content to the Starz Business: The Company licenses motion pictures and television programming (including Starz original productions) to the Starz Business. The license fees generally are due upon delivery or due at a point in time following the first showing. Prior to the Separation, license fee amounts due were settled with the Starz Business through parent net investment. License fees receivable, not yet due from the Starz Business, are reflected in due from the Starz Business on the unaudited condensed consolidated balance sheets. The consideration to which the Company is entitled under the license agreements with the Starz Business is included in revenue from contracts with customers and presented separately in the unaudited condensed consolidated statements of operations (see Note 11). Operating expense reimbursement: As previously described in Note 1, the Company pays certain expenses on behalf of the Starz Business such as certain rent expense, employee benefits, insurance and other administrative operating costs. The Starz Business also pays certain expenses on behalf of the Company such as legal expenses, software development costs and severance. See “Transactions with Lionsgate” below for further discussion of the settlement of these transactions. These expenditures are reflected in the financial statements of the Studio Business and the Starz Business as applicable. Monetization of certain accounts receivables: The Company had an agreement with Starz for Starz to transfer certain accounts receivables to the Company to participate in the Company’s pooled monetization arrangement, which matured on October 1, 2023. The Company purchased the transferred receivables at fair value and recorded them at the purchased amount on its balance sheet and classified the purchase price paid in parent net investment (see Note 19). The accounts receivables purchased from the Starz Business were historically pledged as collateral under this agreement. Any discount on the purchase of the receivable from the Starz Business was accreted to interest income over the period to collection of the accounts receivable. The accounts receivable purchased from the Starz Business and subsequent collections were reflected as investing activities in the unaudited condensed consolidated statements of cash flows. Transactions with Lionsgate Prior to the Separation, Lionsgate utilized a centralized approach to cash management. Cash generated by the Studio Business was managed by Lionsgate’s centralized treasury function and cash was routinely transferred to the Company or to the Starz Business to fund operating activities when needed. Payables to and receivables from Lionsgate, primarily related to the Starz Business, were often settled through movement to the intercompany accounts between Lionsgate, the Starz Business and the Studio Business. Other than certain specific balances related to unsettled payables or receivables, the intercompany balances between the Studio Business and Lionsgate were accounted for as parent net investment. Because of this centralized approach to cash management, financial transactions for cash movement and the settlement of payables and receivables when due with Lionsgate were generally accounted for through the parent net investment account. Settlements of amounts payable and receivable when due through the parent net investment account were reflected as cash payments or receipts for the applicable operating transaction within operating activities, with the net change in parent net investment included within financing activities in the unaudited condensed consolidated statements of cash flows. The net transfers to and from Lionsgate through the period prior to the Separation discussed above were as follows: Three Months Ended June 30, 2024 2023 (Amounts in millions) Cash pooling and general financing activities $ 92.1 $ 67.4 Licensing of content (1) 1.3 115.0 Corporate reimbursements (5.3) 1.3 Corporate expense allocations (excluding allocation of share-based compensation) 2.3 6.3 Funding of purchases of accounts receivables held for collateral — (49.8) Net transfers to Parent per unaudited condensed consolidated statements of cash flows $ 90.4 $ 140.2 Share-based compensation (including allocation of share-based compensation) (6.0) (12.2) Other non-cash transfer (2) (38.0) 3.2 Net transfers to Parent per unaudited condensed consolidated statements of equity (deficit) $ 46.4 $ 131.2 __ _________________ (1) Reflects the settlement of amounts due from the Starz Business related to the Company’s licensing arrangements with the Starz Business. (2) Includes a non-cash transfer of debt through Parent net investment of $35.0 million in connection with the Separation during the three months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8"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1. Subsequent Events eOne IP Credit Fac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eparation and Business Combination</t>
        </is>
      </c>
      <c r="B4" s="4" t="inlineStr">
        <is>
          <t>Separation and Business Combin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nited States (“U.S.”) generally accepted accounting principles (“GAAP”). Under this method of accounting, SEAC is treated as the acquired company and the Studio Business i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he Studio Business has been determined to be the accounting acquirer in the Business Combination because Lionsgate continues to hold a controlling financial interest.</t>
        </is>
      </c>
    </row>
    <row r="5">
      <c r="A5" s="4" t="inlineStr">
        <is>
          <t>Basis of Presentation</t>
        </is>
      </c>
      <c r="B5" s="4" t="inlineStr">
        <is>
          <t>Basis of Presentation Upon the effective date of the Separation, the Company’s financial statements are presented on a consolidated basis, as Lionsgate completed the contribution of the Studio Business on such date. The unaudited financial statements for all periods presented, including the historical results of the Company prior to the Separation, are now referred to as the “condensed consolidated financial statements”. For periods prior to the Separation, the Company operated as a segment of Lionsgate and not as a separate entity. The Company’s financial statements prior to the Separation were prepared on a carve-out basis and were derived from Lionsgate’s consolidated financial statements and accounting records and reflect Studio Business’s combined historical financial position, results of operations and cash flows as they were historically managed in accordance with U.S. GAAP. Prior to the Separation, a management approach was applied to determine the carve-out basis of presentation. In using the management approach, considerations over how the business operates were utilized to identify historical operations that should be presented within the carve-out financial statements. For periods subsequent to the Separation, the accompanying unaudited condensed consolidated financial statements include the accounts of Lionsgate Studios and all of its majority-owned and controlled subsidiaries. The unaudited condensed consolidated financial statements have been prepared in accordance with U.S.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24 are not necessarily indicative of the results that may be expected for the fiscal year ending March 31, 2025. The balance sheet at March 31, 2024 has been derived from the audited combined financial statements at that date, but does not include all the information and footnotes required by U.S. GAAP for complete financial statements. The accompanying unaudited condensed consolidated financial statements should be read together with the Studio Business’ audited combined financial statements and related notes for the fiscal year ended March 31, 2024 as contained in Exhibit 99.1 of Amendment No. 1 to the Current Report on Form 8-K filed on May 30, 2024 with the U.S. Securities and Exchange Commission (“SEC”). Certain amounts presented in prior periods have been reclassified to conform to the current period presentation. All revenues and costs as well as assets and liabilities directly associated with the business activity of the Studio Business were included in the accompanying unaudited condensed consolidated financial statements. Revenues and costs associated with the Studio Business were specifically identifiable in the accounting records maintained by Lionsgate and primarily represent the revenue and costs used for the determination of segment profit of the Motion Picture and Television Production segments of Lionsgate. In addition, prior to the separation, the Studio Business costs included an allocation of corporate general and administrative expense (inclusive of share-based compensation) which was allocated to the Studio Business as further discussed below. Other costs excluded from the Motion Picture and Television Production segment profit but relating to the Studio Business were generally specifically identifiable as costs of the Studio Business in the accounting records of Lionsgate and were included in the accompanying unaudited condensed consolidated financial statements in periods prior to the Separation . In connection with the Business Combination, on May 9, 2024, Lionsgate and StudioCo entered into a shared services and overhead sharing agreement (the “Shared Services Agreement”) which took effect upon the closing of the Business Combination. The Shared Services Agreement facilitates the allocation to the Company of all corporate general and administrative expenses of Lionsgate, except for an amount of $10.0 million to be allocated annually to the Starz Business of Lionsgate. The $10.0 million allocation of Lionsgate’s corporate general and administrative expenses to the Starz Business pursuant to the Shared Services Agreement is designed to reflect the portion of corporate expenses expended and reflective of the level of effort and costs incurred related to management oversight and services provided for the Starz Business post Separation with consideration of the anticipated separation of the Starz Business. The corporate general and administrative expenses that are allocated to the Company pursuant to the Shared Services Agreement include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In addition, the Separation Agreement and the Shared Services Agreement provide that officers, employees and directors of the Company will continue to receive awards of equity and equity-based compensation pursuant to the existing plans of Lionsgate. Such awards will be treated as a capital contribution by Lionsgate to the Company, with the associated stock based compensation expense for such awards allocated to the Company, see Note 13. For periods prior to the Separation, the unaudited condensed combined financial statements of the Studio Business included allocations of corporate general and administrative expenses (inclusive of share-based compensation) from Lionsgate related to the corporate and shared service functions historically provided by Lionsgate. These expenses were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Management believes the assumptions underlying these unaudited condensed consolidated financial statements, including the assumptions regarding the allocation of general and administrative expenses from Lionsgate to the Studio Business prior to the Separation, are reasonable. See Note 20 for further detail of the allocations included in the unaudited condensed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unaudited condensed consolidated financial statements for periods prior to the Separation on a carve-out basis; fair value of assets and liabilities for allocation of the purchase price of companies and assets acquired; income taxes including the assessment of valuation allowances for deferred tax assets; accruals for contingent liabilities; impairment assessments for investment in films and television programs, property and equipment, equity investments and goodwill. Actual results could differ from such estimates.</t>
        </is>
      </c>
    </row>
    <row r="7">
      <c r="A7" s="4" t="inlineStr">
        <is>
          <t>Recent Accounting Pronouncements</t>
        </is>
      </c>
      <c r="B7" s="4" t="inlineStr">
        <is>
          <t>Recent Accounting Pronouncements Segment Reporting: In November 2023, the Financial Accounting Standards Board (“FASB”) issued guidance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therefore will be effective beginning with the Company’s financial statements issued for the fiscal year ending March 31, 2025 and subsequent interim periods, with early adoption permitted. The Company is currently evaluating the impact of adopting this guidance on its consolidated financial statements and disclosures. Income Taxes: In December 2023, the FASB issued guidance which expands income tax disclosures by requiring public business entities, on an annual basis, to disclose specific categories in the rate reconciliation and provide additional information for reconciling items that meet a quantitative threshold. Additionally, this guidance requires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fiscal years beginning after December 15, 2024, and therefore will be effective beginning with the Company’s financial statements issued for the fiscal year ending March 31, 2026, with early adoption permitted.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Million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shares issued (in shares)</t>
        </is>
      </c>
      <c r="B3" s="8" t="n">
        <v>288.7</v>
      </c>
      <c r="C3" s="8" t="n">
        <v>2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The following table presents the number of LG Studios Common Shares issued in connection with the Closing: Number of LG Studios Common Shares Issued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______________ (1) Reflects 7,027,873 LG Studios Common Shares issued to holders of Class A ordinary shares of SEAC (the “SEAC Class A Ordinary Shares”) which were subject to possible redemption. This reflects the 75,000,000 SEAC Class A Ordinary Shares outstanding as of March 31, 2024, net of 67,972,127 SEAC Class A Ordinary Shares which were redeemed prior to the Closing for $730.1 million in aggregate at a weighted average redemption price of $10.745 per share.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the “Non-Redemption Agreements”) SEAC and New SEAC entered into with certain investors prior to the Business Combination and 193,927 LG Studios Common Shares issued to certain PIPE Investors for which Reduction Rights, as described below, were exercised.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three months ended June 30, 2024 (amounts in millions): Gross cash proceeds from SEAC trust account, net of redemptions (1) $ 75.7 Gross cash proceeds from PIPE Investment, net of Reduction Rights exercised (2) 254.3 Total gross cash proceeds 330.0 Less: SEAC warrant exchange payment (3) (12.5) Less: SEAC transaction costs (20.1) Less: Lionsgate Studios transaction costs (14.7) Net proceeds from the Business Combination and related equity issuances per the condensed consolidated statement of equity (deficit) 282.7 Add: Transaction costs accrued and not paid, net of transaction costs previously paid 11.3 Net cash proceeds from the Business Combination and related equity issuances per the condensed consolidated statement of cash flows $ 294.0 ______________ (1) Reflects the remaining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Allocation to Tangible and Intangible Assets Acquired and Liabilities Assumed</t>
        </is>
      </c>
      <c r="B4" s="4" t="inlineStr">
        <is>
          <t>The preliminary allocation of the purchase price to the assets acquired and liabilities assumed (including measurement period adjustments recorded through June 30, 2024, see Note 6), and a reconciliation to total consideration transferred is presented in the table below: (Amounts in millions) Cash and cash equivalents $ 54.1 Accounts receivable 294.6 Investment in films and television programs 371.8 Property and equipment 14.0 Intangible assets 4.0 Other assets (1) 171.8 Accounts payable and accrued liabilities (66.7) Content related payable (38.8) Participations and residuals (1) (199.6) Film related obligations (1) (105.8) Other liabilities and deferred revenue (1) (130.9) Preliminary fair value of net assets acquired 368.5 Goodwill 16.6 Preliminary purchase price consideration at June 30, 2024 (2) $ 385.1 ______________ (1) Includes current and non-current amounts. (2) The preliminary purchase price consideration excludes amounts related to the settlement of the final purchase price subsequent to June 30, 2024, as disclosed above.</t>
        </is>
      </c>
    </row>
    <row r="5">
      <c r="A5" s="4" t="inlineStr">
        <is>
          <t>Schedule of Pro Forma Statement of Operations Information</t>
        </is>
      </c>
      <c r="B5" s="4" t="inlineStr">
        <is>
          <t>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three months ended June 30, 2023 combined with the Company's statement of operations for the three months ended June 30, 2023. Three Months Ended June 30, 2023 (Amounts in millions) Revenues $ 767.4 Net loss attributable to Lionsgate Studios Corp. $ (31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Tables)</t>
        </is>
      </c>
      <c r="B1" s="2" t="inlineStr">
        <is>
          <t>3 Months Ended</t>
        </is>
      </c>
    </row>
    <row r="2">
      <c r="B2" s="2" t="inlineStr">
        <is>
          <t>Jun. 30, 2024</t>
        </is>
      </c>
    </row>
    <row r="3">
      <c r="A3" s="3" t="inlineStr">
        <is>
          <t>Investment in Films And Television Programs [Abstract]</t>
        </is>
      </c>
      <c r="B3" s="4" t="inlineStr">
        <is>
          <t xml:space="preserve"> </t>
        </is>
      </c>
    </row>
    <row r="4">
      <c r="A4" s="4" t="inlineStr">
        <is>
          <t>Schedule of Capitalized Cost for Film, Monetized on its Own and Film, Monetized in Film Group</t>
        </is>
      </c>
      <c r="B4" s="4" t="inlineStr">
        <is>
          <t xml:space="preserve">Total investment in films and television programs is as follows: June 30, 2024 March 31, 2024 (Amounts in millions) Investment in Films and Television Programs: Released, net of accumulated amortization $ 966.1 $ 992.2 Completed and not released 301.9 225.4 In progress 1,011.0 644.4 In development 66.6 67.0 Investment in films and television programs, net $ 2,345.6 $ 1,929.0 </t>
        </is>
      </c>
    </row>
    <row r="5">
      <c r="A5" s="4" t="inlineStr">
        <is>
          <t>Schedule of Impairments by Segment</t>
        </is>
      </c>
      <c r="B5" s="4" t="inlineStr">
        <is>
          <t>Investment in films and television programs includes write-downs to fair value, which are included in direct operating expense on the unaudited condensed consolidated statements of operations, and represented the following amounts by segment for the three months ended June 30, 2024 and 2023: Three Months Ended June 30, 2024 2023 (Amounts in millions) Impairments by segment: Included in direct operating expense (1) : Motion Picture $ 0.3 $ 0.2 ________________________ (1) Impairments included in direct operating expense are included in the amortization expense amounts disclo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n. 30, 2024</t>
        </is>
      </c>
    </row>
    <row r="3">
      <c r="A3" s="3" t="inlineStr">
        <is>
          <t>Equity Method Investments, and Investments in Debt and Equity Securities [Abstract]</t>
        </is>
      </c>
      <c r="B3" s="4" t="inlineStr">
        <is>
          <t xml:space="preserve"> </t>
        </is>
      </c>
    </row>
    <row r="4">
      <c r="A4" s="4" t="inlineStr">
        <is>
          <t>Schedule of Carrying Amount of Investments, by Category</t>
        </is>
      </c>
      <c r="B4" s="4" t="inlineStr">
        <is>
          <t xml:space="preserve">The Company’s investments consisted of the following: June 30, 2024 March 31, 2024 (Amounts in millions) Investments in equity method investees $ 71.3 $ 68.4 Other investments 6.4 6.4 $ 77.7 $ 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Changes in the carrying value of goodwill by reporting segment were as follows: Motion Television Total (Amounts in millions) Balance as of March 31, 2024 $ 398.6 $ 412.6 $ 811.2 Measurement period adjustments (1) (3.9) 4.8 0.9 Balance as of June 30, 2024 $ 394.7 $ 417.4 $ 812.1 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chedule of Debt</t>
        </is>
      </c>
      <c r="B4" s="4" t="inlineStr">
        <is>
          <t>Total debt of the Company, excluding film related obligations, was as follows: June 30, 2024 March 31, 2024 (Amounts in millions) Intercompany Revolver $ 66.7 $ — Intercompany Note: LGTV Revolver (1) 585.0 575.0 LGTV Term Loan A (1) 314.4 399.3 LGTV Term Loan B (1) 605.1 819.2 Total corporate debt 1,571.2 1,793.5 Unamortized debt issuance costs (7.5) (10.2) Total debt, net 1,563.7 1,783.3 Less current portion (716.3) (860.3) Non-current portion of debt $ 847.4 $ 923.0 ________________________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t>
        </is>
      </c>
    </row>
    <row r="5">
      <c r="A5" s="4" t="inlineStr">
        <is>
          <t>Schedule of Loss on Extinguishment of Debt</t>
        </is>
      </c>
      <c r="B5" s="4" t="inlineStr">
        <is>
          <t>During the three months ended June 30, 2024 and 2023, the Company recorded a loss on extinguishment of debt related to the transactions described above as summarized in the table below. Three Months Ended June 30, 2024 2023 (Amounts in millions) Loss on Extinguishment of Debt: Term Loan A and Term Loan B repayment (1) $ (1.0) $ — ________________________ (1) See LGTV Term Loan A and LGTV Term Loan B Prepay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lm Related Obligations (Tables)</t>
        </is>
      </c>
      <c r="B1" s="2" t="inlineStr">
        <is>
          <t>3 Months Ended</t>
        </is>
      </c>
    </row>
    <row r="2">
      <c r="B2" s="2" t="inlineStr">
        <is>
          <t>Jun. 30, 2024</t>
        </is>
      </c>
    </row>
    <row r="3">
      <c r="A3" s="3" t="inlineStr">
        <is>
          <t>Film Related Obligations [Abstract]</t>
        </is>
      </c>
      <c r="B3" s="4" t="inlineStr">
        <is>
          <t xml:space="preserve"> </t>
        </is>
      </c>
    </row>
    <row r="4">
      <c r="A4" s="4" t="inlineStr">
        <is>
          <t>Schedule of Components</t>
        </is>
      </c>
      <c r="B4" s="4" t="inlineStr">
        <is>
          <t xml:space="preserve">June 30, 2024 March 31, 2024 (Amounts in millions) Film related obligations: Production Loans $ 1,306.4 $ 1,292.2 Production Tax Credit Facility 260.0 260.0 Backlog Facility and Other 313.0 287.3 IP Credit Facility 100.6 109.9 Total film related obligations 1,980.0 1,949.4 Unamortized issuance costs (11.4) (11.4) Total film related obligations, net 1,968.6 1,938.0 Less current portion (1,612.1) (1,393.1) Total non-current film related obligations $ 356.5 $ 544.9 </t>
        </is>
      </c>
    </row>
    <row r="5">
      <c r="A5" s="4" t="inlineStr">
        <is>
          <t>Schedule of Cumulative Minimum Guaranteed Payments of IP Credit Facility</t>
        </is>
      </c>
      <c r="B5" s="4" t="inlineStr">
        <is>
          <t>The cash flows generated from the exploitation of the rights will be applied to repay the IP Credit Facility subject to cumulative minimum guaranteed payment amounts as set forth below: Cumulative Period From September 29, 2022 Through: Cumulative Minimum Guaranteed Payment Amounts Payment Due Date (in millions) September 30, 2024 $60.7 November 14, 2024 September 30, 2025 $91.1 November 14, 2025 September 30, 2026 $121.4 November 14, 2026 July 30, 2027 $161.9 July 30,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Assets and Liabilities Required to be Carried at Fair Value on a Recurring Basis</t>
        </is>
      </c>
      <c r="B4" s="4" t="inlineStr">
        <is>
          <t>The following table sets forth the assets and liabilities required to be carried at fair value on a recurring basis as of June 30, 2024 and March 31, 2024: June 30, 2024 March 31, 2024 Level 1 Level 2 Total Level 1 Level 2 Total Assets: (Amounts in millions) Interest rate swaps (see Note 18) $ — $ 28.1 $ 28.1 $ — $ 35.6 $ 35.6 Liabilities: Forward exchange contracts (see Note 18) — (1.6) (1.6) — (2.8) (2.8)</t>
        </is>
      </c>
    </row>
    <row r="5">
      <c r="A5" s="4" t="inlineStr">
        <is>
          <t>Schedule of Carrying Values and Fair Values of Company’s Outstanding Debt, Film Related Obligations, and Interest Rate Swaps</t>
        </is>
      </c>
      <c r="B5" s="4" t="inlineStr">
        <is>
          <t>The following table sets forth the carrying values and fair values of the Company’s outstanding debt and film related obligations at June 30, 2024 and March 31, 2024: June 30, 2024 March 31, 2024 (Amounts in millions) Carrying Fair Value (1) Carrying Value Fair Value (1) (Level 2) (Level 2) LGTV Term Loan A $ 312.6 $ 312.9 $ 396.6 $ 397.3 LGTV Term Loan B 603.9 604.3 816.9 818.1 Production Loans 1,301.3 1,306.4 1,286.2 1,292.2 Production Tax Credit Facility 259.1 260.0 258.7 260.0 Backlog Facility and Other 309.7 313.0 285.4 287.3 IP Credit Facility 98.5 100.6 107.6 109.9 ________________ (1) The Company measures the fair value of its outstanding debt and interest rate swaps using discounted cash flow techniques that use observable market inputs, such as SOFR-based yield curves, swap rates, and credit ratings (Level 2 measur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Jun. 30, 2024</t>
        </is>
      </c>
    </row>
    <row r="3">
      <c r="A3" s="3" t="inlineStr">
        <is>
          <t>Noncontrolling Interest [Abstract]</t>
        </is>
      </c>
      <c r="B3" s="4" t="inlineStr">
        <is>
          <t xml:space="preserve"> </t>
        </is>
      </c>
    </row>
    <row r="4">
      <c r="A4" s="4" t="inlineStr">
        <is>
          <t>Schedule of Redeemable Noncontrolling Interest</t>
        </is>
      </c>
      <c r="B4" s="4" t="inlineStr">
        <is>
          <t xml:space="preserve">The table below presents the reconciliation of changes in redeemable noncontrolling interests: Three Months Ended June 30, 2024 2023 (Amounts in millions) Beginning balance $ 123.3 $ 343.6 Net loss attributable to redeemable noncontrolling interests (0.5) (1.2) Adjustments to redemption value 0.3 6.0 Cash distributions (0.1) (0.6) Purchase of noncontrolling interest — (0.6) Ending balance $ 123.0 $ 3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table below presents revenues by segment, market or product line for the three months ended June 30, 2024 and 2023. The Motion Picture and Television Production segments include the revenues of eOne from the acquisition date of December 27, 2023 (see Note 3). Three Months Ended June 30, 2024 2023 (Amounts in millions) Revenue by Type: Motion Picture Theatrical $ 36.0 $ 65.9 Home Entertainment Digital Media 140.1 174.1 Packaged Media 9.2 25.9 Total Home Entertainment 149.3 200.0 Television 88.0 48.5 International 68.3 81.0 Other 5.7 11.1 Total Motion Picture revenues (1) 347.3 406.5 Television Production Television 160.2 150.0 International 35.5 31.9 Home Entertainment Digital Media 18.9 11.8 Packaged Media 0.9 0.4 Total Home Entertainment 19.8 12.2 Other 25.6 24.4 Total Television Production revenues (2) 241.1 218.5 Total revenues $ 588.4 $ 625.0 ________________ (1) Total Motion Picture revenues for the three months ended June 30, 2024 and 2023 includes $64.2 million and $16.5 million, respectively, of revenues from licensing Motion Picture segment product to the Starz Business. (2)</t>
        </is>
      </c>
    </row>
    <row r="5">
      <c r="A5" s="4" t="inlineStr">
        <is>
          <t>Schedule of Revenue, Remaining Performance Obligation, Expected Timing of Satisfaction</t>
        </is>
      </c>
      <c r="B5" s="4" t="inlineStr">
        <is>
          <t xml:space="preserve">Revenues expected to be recognized in the future related to performance obligations that are unsatisfied at June 30, 2024 are as follows: Rest of Year Ending March 31, Year Ending March 31, 2025 2026 2027 Thereafter Total (Amounts in millions) Remaining Performance Obligations $ 1,013.7 $ 661.2 $ 72.3 $ 57.1 $ 1,804.3 </t>
        </is>
      </c>
    </row>
    <row r="6">
      <c r="A6" s="4" t="inlineStr">
        <is>
          <t>Schedule of Accounts Receivable, Provision for Doubtful Accounts</t>
        </is>
      </c>
      <c r="B6" s="4" t="inlineStr">
        <is>
          <t>Changes in the provision for doubtful accounts consisted of the following: March 31, 2024 (Benefit) provision for doubtful accounts Other (1) Uncollectible accounts written-off (1) June 30, (Amounts in millions) Provision for doubtful accounts $ 6.4 $ (0.4) $ 2.5 $ (0.2) $ 8.3 _____________ (1) Represents a measurement period adjustment to the provision for doubtful accounts acquired in the acquisition of eOne (see Note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Jun. 30, 2024</t>
        </is>
      </c>
      <c r="C2" s="2" t="inlineStr">
        <is>
          <t>Jun. 30, 2023</t>
        </is>
      </c>
    </row>
    <row r="3">
      <c r="A3" s="4" t="inlineStr">
        <is>
          <t>Revenue</t>
        </is>
      </c>
      <c r="B3" s="6" t="n">
        <v>588.4</v>
      </c>
      <c r="C3" s="7" t="n">
        <v>625</v>
      </c>
    </row>
    <row r="4">
      <c r="A4" s="3" t="inlineStr">
        <is>
          <t>Expenses:</t>
        </is>
      </c>
      <c r="B4" s="4" t="inlineStr">
        <is>
          <t xml:space="preserve"> </t>
        </is>
      </c>
      <c r="C4" s="4" t="inlineStr">
        <is>
          <t xml:space="preserve"> </t>
        </is>
      </c>
    </row>
    <row r="5">
      <c r="A5" s="4" t="inlineStr">
        <is>
          <t>Direct operating</t>
        </is>
      </c>
      <c r="B5" s="8" t="n">
        <v>355.8</v>
      </c>
      <c r="C5" s="8" t="n">
        <v>362.1</v>
      </c>
    </row>
    <row r="6">
      <c r="A6" s="4" t="inlineStr">
        <is>
          <t>Distribution and marketing</t>
        </is>
      </c>
      <c r="B6" s="8" t="n">
        <v>92.59999999999999</v>
      </c>
      <c r="C6" s="8" t="n">
        <v>129.2</v>
      </c>
    </row>
    <row r="7">
      <c r="A7" s="4" t="inlineStr">
        <is>
          <t>General and administration</t>
        </is>
      </c>
      <c r="B7" s="8" t="n">
        <v>92.09999999999999</v>
      </c>
      <c r="C7" s="8" t="n">
        <v>88.40000000000001</v>
      </c>
    </row>
    <row r="8">
      <c r="A8" s="4" t="inlineStr">
        <is>
          <t>Depreciation and amortization</t>
        </is>
      </c>
      <c r="B8" s="8" t="n">
        <v>4.6</v>
      </c>
      <c r="C8" s="8" t="n">
        <v>4.2</v>
      </c>
    </row>
    <row r="9">
      <c r="A9" s="4" t="inlineStr">
        <is>
          <t>Restructuring and other</t>
        </is>
      </c>
      <c r="B9" s="8" t="n">
        <v>27.7</v>
      </c>
      <c r="C9" s="8" t="n">
        <v>4.1</v>
      </c>
    </row>
    <row r="10">
      <c r="A10" s="4" t="inlineStr">
        <is>
          <t>Total expenses</t>
        </is>
      </c>
      <c r="B10" s="8" t="n">
        <v>572.8</v>
      </c>
      <c r="C10" s="5" t="n">
        <v>588</v>
      </c>
    </row>
    <row r="11">
      <c r="A11" s="4" t="inlineStr">
        <is>
          <t>Operating income</t>
        </is>
      </c>
      <c r="B11" s="8" t="n">
        <v>15.6</v>
      </c>
      <c r="C11" s="5" t="n">
        <v>37</v>
      </c>
    </row>
    <row r="12">
      <c r="A12" s="4" t="inlineStr">
        <is>
          <t>Interest expense</t>
        </is>
      </c>
      <c r="B12" s="8" t="n">
        <v>-58.6</v>
      </c>
      <c r="C12" s="8" t="n">
        <v>-49.9</v>
      </c>
    </row>
    <row r="13">
      <c r="A13" s="4" t="inlineStr">
        <is>
          <t>Interest and other income</t>
        </is>
      </c>
      <c r="B13" s="8" t="n">
        <v>5.1</v>
      </c>
      <c r="C13" s="8" t="n">
        <v>2.2</v>
      </c>
    </row>
    <row r="14">
      <c r="A14" s="4" t="inlineStr">
        <is>
          <t>Other expense</t>
        </is>
      </c>
      <c r="B14" s="8" t="n">
        <v>-1.4</v>
      </c>
      <c r="C14" s="8" t="n">
        <v>-3.8</v>
      </c>
    </row>
    <row r="15">
      <c r="A15" s="4" t="inlineStr">
        <is>
          <t>Loss on extinguishment of debt</t>
        </is>
      </c>
      <c r="B15" s="5" t="n">
        <v>-1</v>
      </c>
      <c r="C15" s="5" t="n">
        <v>0</v>
      </c>
    </row>
    <row r="16">
      <c r="A16" s="4" t="inlineStr">
        <is>
          <t>Equity interests income (loss)</t>
        </is>
      </c>
      <c r="B16" s="8" t="n">
        <v>0.9</v>
      </c>
      <c r="C16" s="8" t="n">
        <v>-0.3</v>
      </c>
    </row>
    <row r="17">
      <c r="A17" s="4" t="inlineStr">
        <is>
          <t>Loss before income taxes</t>
        </is>
      </c>
      <c r="B17" s="8" t="n">
        <v>-39.4</v>
      </c>
      <c r="C17" s="8" t="n">
        <v>-14.8</v>
      </c>
    </row>
    <row r="18">
      <c r="A18" s="4" t="inlineStr">
        <is>
          <t>Income tax provision</t>
        </is>
      </c>
      <c r="B18" s="5" t="n">
        <v>-5</v>
      </c>
      <c r="C18" s="8" t="n">
        <v>-6.6</v>
      </c>
    </row>
    <row r="19">
      <c r="A19" s="4" t="inlineStr">
        <is>
          <t>Net loss</t>
        </is>
      </c>
      <c r="B19" s="8" t="n">
        <v>-44.4</v>
      </c>
      <c r="C19" s="8" t="n">
        <v>-21.4</v>
      </c>
    </row>
    <row r="20">
      <c r="A20" s="4" t="inlineStr">
        <is>
          <t>Less: Net loss attributable to noncontrolling interests</t>
        </is>
      </c>
      <c r="B20" s="8" t="n">
        <v>0.9</v>
      </c>
      <c r="C20" s="8" t="n">
        <v>0.9</v>
      </c>
    </row>
    <row r="21">
      <c r="A21" s="4" t="inlineStr">
        <is>
          <t>Net loss attributable to Lionsgate Studios Corp. shareholders</t>
        </is>
      </c>
      <c r="B21" s="6" t="n">
        <v>-43.5</v>
      </c>
      <c r="C21" s="6" t="n">
        <v>-20.5</v>
      </c>
    </row>
    <row r="22">
      <c r="A22" s="3" t="inlineStr">
        <is>
          <t>Per share information attributable to Lionsgate Studios Corp. shareholders:</t>
        </is>
      </c>
      <c r="B22" s="4" t="inlineStr">
        <is>
          <t xml:space="preserve"> </t>
        </is>
      </c>
      <c r="C22" s="4" t="inlineStr">
        <is>
          <t xml:space="preserve"> </t>
        </is>
      </c>
    </row>
    <row r="23">
      <c r="A23" s="4" t="inlineStr">
        <is>
          <t>Basic net loss per common share (in USD per share)</t>
        </is>
      </c>
      <c r="B23" s="9" t="n">
        <v>-0.16</v>
      </c>
      <c r="C23" s="9" t="n">
        <v>-0.08</v>
      </c>
    </row>
    <row r="24">
      <c r="A24" s="4" t="inlineStr">
        <is>
          <t>Diluted net loss per common share (in USD per share)</t>
        </is>
      </c>
      <c r="B24" s="9" t="n">
        <v>-0.16</v>
      </c>
      <c r="C24" s="9" t="n">
        <v>-0.08</v>
      </c>
    </row>
    <row r="25">
      <c r="A25" s="3" t="inlineStr">
        <is>
          <t>Weighted average number of common shares outstanding:</t>
        </is>
      </c>
      <c r="B25" s="4" t="inlineStr">
        <is>
          <t xml:space="preserve"> </t>
        </is>
      </c>
      <c r="C25" s="4" t="inlineStr">
        <is>
          <t xml:space="preserve"> </t>
        </is>
      </c>
    </row>
    <row r="26">
      <c r="A26" s="4" t="inlineStr">
        <is>
          <t>Basic (in shares)</t>
        </is>
      </c>
      <c r="B26" s="8" t="n">
        <v>272.4</v>
      </c>
      <c r="C26" s="8" t="n">
        <v>253.4</v>
      </c>
    </row>
    <row r="27">
      <c r="A27" s="4" t="inlineStr">
        <is>
          <t>Diluted (in shares)</t>
        </is>
      </c>
      <c r="B27" s="8" t="n">
        <v>272.4</v>
      </c>
      <c r="C27" s="8" t="n">
        <v>253.4</v>
      </c>
    </row>
    <row r="28">
      <c r="A28" s="4" t="inlineStr">
        <is>
          <t>Nonrelated Party</t>
        </is>
      </c>
      <c r="B28" s="4" t="inlineStr">
        <is>
          <t xml:space="preserve"> </t>
        </is>
      </c>
      <c r="C28" s="4" t="inlineStr">
        <is>
          <t xml:space="preserve"> </t>
        </is>
      </c>
    </row>
    <row r="29">
      <c r="A29" s="4" t="inlineStr">
        <is>
          <t>Revenue</t>
        </is>
      </c>
      <c r="B29" s="6" t="n">
        <v>484.6</v>
      </c>
      <c r="C29" s="6" t="n">
        <v>527.5</v>
      </c>
    </row>
    <row r="30">
      <c r="A30" s="4" t="inlineStr">
        <is>
          <t>Related Party</t>
        </is>
      </c>
      <c r="B30" s="4" t="inlineStr">
        <is>
          <t xml:space="preserve"> </t>
        </is>
      </c>
      <c r="C30" s="4" t="inlineStr">
        <is>
          <t xml:space="preserve"> </t>
        </is>
      </c>
    </row>
    <row r="31">
      <c r="A31" s="4" t="inlineStr">
        <is>
          <t>Revenue</t>
        </is>
      </c>
      <c r="B31" s="6" t="n">
        <v>103.8</v>
      </c>
      <c r="C31" s="6" t="n">
        <v>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the three months ended June 30, 2024 and 2023 is presented below: Three Months Ended June 30, 2024 2023 (Amounts in millions, except per share amounts) Basic and Diluted Net Loss Per Common Share: Numerator: Net loss attributable to Lionsgate Studios Corp. shareholders $ (43.5) $ (20.5) Accretion of redeemable noncontrolling interest (0.3) — Net loss attributable to Lionsgate Studios Corp. shareholders after accretion of redeemable noncontrolling interest $ (43.8) $ (20.5) Denominator: Weighted average common shares outstanding 272.4 253.4 Basic and diluted net loss per common share $ (0.16) $ (0.08)</t>
        </is>
      </c>
    </row>
    <row r="5">
      <c r="A5" s="4" t="inlineStr">
        <is>
          <t>Schedule of Anti-dilutive Shares Issuable</t>
        </is>
      </c>
      <c r="B5" s="4" t="inlineStr">
        <is>
          <t xml:space="preserve">Additionally, for the three months ended June 30, 2024 and 2023, the outstanding common shares issuable presented below were excluded from diluted net loss per common share because they are contingently issuable upon certain vesting criteria that have not been met as of the reporting period. Three Months Ended June 30, 2024 2023 (Amounts in millions) SEAC Sponsor Options 2.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gnized the following share-based compensation expense during the three months ended June 30, 2024 and 2023: Three Months Ended June 30, 2024 2023 (Amounts in millions) Compensation Expense: Stock options $ 0.2 $ 0.5 Restricted share units and other share-based compensation 8.0 7.4 Share appreciation rights 0.2 0.1 Total Lionsgate Studios employee share-based compensation expense 8.4 8.0 Corporate allocation of share-based compensation 4.2 3.7 12.6 11.7 Impact of accelerated vesting on equity awards (1) — 0.5 Total share-based compensation expense $ 12.6 $ 12.2 ___________________ (1) Represents the impact of the acceleration of vesting schedules for equity awards pursuant to certain severance arrangements prior to the Separation. Share-based compensation expense, by expense category, consisted of the following: Three Months Ended June 30, 2024 2023 (Amounts in millions) Share-Based Compensation Expense: General and administration $ 12.6 $ 11.7 Restructuring and other — 0.5 $ 12.6 $ 12.2 </t>
        </is>
      </c>
    </row>
    <row r="5">
      <c r="A5" s="4" t="inlineStr">
        <is>
          <t>Schedule of Stock Option, SARs, Restricted Stock and Restricted Share Unit Activity</t>
        </is>
      </c>
      <c r="B5" s="4" t="inlineStr">
        <is>
          <t>The following table sets forth the stock option, share appreciation rights (“SARs”), restricted stock and restricted share unit activity at Lionsgate for grants related directly to the Company employees and Lionsgate corporate and shared service employees during the three months ended June 30, 2024: Stock Options and SARs Restricted Stock and Restricted Share Units Lions Gate Class A Voting Shares Lions Gate Class B Non-Voting Shares Lions Gate Class A Voting Shares Lions Gate Class B Non-Voting Shares Number of Shares Weighted-Average Exercise Price Number of Shares Weighted-Average Exercise Price Number of Shares Weighted-Average Grant-Date Fair Value Number of Shares Weighted-Average Grant-Date Fair Value (Number of shares in millions) Outstanding at March 31, 2024 2.4 $ 22.96 17.1 $ 13.92 0.1 $ 9.27 9.8 $ 8.93 Granted — — — — — — 0.2 $ 7.95 Options exercised or restricted stock or RSUs vested — — — (1) $ 7.13 — — (0.6) $ 9.17 Forfeited or expired — (1) $ 11.71 (2.0) $ 14.55 — — (0.1) $ 8.73 Outstanding at June 30, 2024 2.4 $ 23.00 15.1 $ 13.84 0.1 $ 9.27 9.3 $ 8.70 _____________________ (1) Represents less than 0.1 million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Schedule of Restructuring and Other</t>
        </is>
      </c>
      <c r="B4" s="4" t="inlineStr">
        <is>
          <t>During the three months ended June 30,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months ended June 30, 2024 and 2023: Three Months Ended June 30, 2024 2023 (Amounts in millions) Restructuring and other: Other impairments (1) $ 18.0 $ — Severance (2) Cash 3.0 2.0 Accelerated vesting on equity awards (see Note 13) — 0.5 Total severance costs 3.0 2.5 Transaction and other costs (3) 6.7 1.6 Total Restructuring and Other 27.7 4.1 Other unusual charges not included in restructuring and other or the Company’s operating segments: COVID-19 related charges (benefit) included in direct operating expense (4) (2.0) 0.1 Unallocated rent cost included in direct operating expense (5) 5.2 — Total restructuring and other and other unusual charges not included in restructuring and other $ 30.9 $ 4.2 _______________________ (1) Amounts in the three months ended June 30, 2024 relate to impairments of certain operating lease right-of-use and leasehold improvement assets related to the Television Production segment associated with facility leases that will no longer be utilized by the Company primarily related to the integration of eOne. (2) Severance costs were primarily related to restructuring, acquisition integration activities and other cost-saving initiatives. (3) Transaction and other costs in the three months ended June 30, 2024 and 2023 reflect transaction, integration and legal costs associated with certain strategic transactions, and restructuring activities and also include costs and benefits associated with legal and other matters. (4) Amounts include incremental costs incurred, if any, due to circumstances associated with the COVID-19 global pandemic, net of insurance recoveries of $2.0 million in the three months ended June 30, 2024 (three months ended June 30, 2023 - immaterial insurance recoveries). In the three months ended June 30, 2024, insurance recoveries exceeded the incremental costs expensed in the period, resulting in a net benefit included in direct operating expense. (5) Amounts represent rent cost for production facilities that were unutilized as a result of the industry strikes, and therefore such amounts are not allocated to the segments. Changes in the restructuring and other severance liability were as follows for the three months ended June 30, 2024 and 2023: Three Months Ended June 30, 2024 2023 (Amounts in millions) Severance liability Beginning balance $ 19.3 $ 3.7 Accruals 3.0 2.0 Severance payments (8.2) (4.9) Ending balance (1) $ 14.1 $ 0.8 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Segment information is presented in the table below. The Motion Picture and Television Production segments include the results of operations of eOne from the acquisition date of December 27, 2023 (see Note 3). Three Months Ended June 30, 2024 2023 (Amounts in millions) Segment revenues Motion Picture $ 347.3 $ 406.5 Television Production 241.1 218.5 Total revenue $ 588.4 $ 625.0 Gross contribution Motion Picture $ 114.6 $ 98.6 Television Production 28.6 35.6 Total gross contribution 143.2 134.2 Segment general and administration Motion Picture 28.5 29.4 Television Production 17.9 12.7 Total segment general and administration 46.4 42.1 Segment profit Motion Picture 86.1 69.2 Television Production 10.7 22.9 Total segment profit $ 96.8 $ 92.1 </t>
        </is>
      </c>
    </row>
    <row r="5">
      <c r="A5" s="4" t="inlineStr">
        <is>
          <t>Schedule of Reconciliation of Total Segment Profit to the Company's Income (Loss) Before Income Taxes</t>
        </is>
      </c>
      <c r="B5" s="4" t="inlineStr">
        <is>
          <t xml:space="preserve">The reconciliation of total segment profit to the Company’s loss before income taxes is as follows: Three Months Ended June 30, 2024 2023 (Amounts in millions) Company’s total segment profit $ 96.8 $ 92.1 Corporate general and administrative expenses (1) (31.0) (24.5) Adjusted depreciation and amortization (2) (3.6) (2.8) Restructuring and other (27.7) (4.1) COVID-19 related benefit (charges) included in direct operating expense (3) 2.0 (0.1) Content charges (4) — (0.4) Unallocated rent cost included in direct operating expense (5) (5.2) — Adjusted share-based compensation expense (6) (12.6) (11.7) Purchase accounting and related adjustments (7) (3.1) (11.5) Operating income 15.6 37.0 Interest expense (58.6) (49.9) Interest and other income 5.1 2.2 Other expense (1.4) (3.8) Loss on extinguishment of debt (1.0) — Equity interests income (loss) 0.9 (0.3) Loss before income taxes $ (39.4) $ (14.8) __ _________________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unaudited condensed consolidated statements of operations less the depreciation and amortization related to the non-cash fair value adjustments to property and equipment and intangible assets acquired in acquisitions which are included in the purchase accounting and related adjustments line item above, as shown in the table below: Three Months Ended June 30, 2024 2023 (Amounts in millions) Depreciation and amortization $ 4.6 $ 4.2 Less: Amount included in purchase accounting and related adjustments (1.0) (1.4) Adjusted depreciation and amortization $ 3.6 $ 2.8 (3) Amounts represent the incremental costs, if any, included in direct operating expense resulting from circumstances associated with the COVID-19 global pandemic, net of insurance recoveries (see Note 15). These benefits (charges) are excluded from segment operating results. (4) Content charges represent certain charges included in direct operating expense in the unaudited condensed consolidated statements of operations, and excluded from segment operating results. (5) Amounts represent rent cost for production facilities that were unutilized as a result of the industry strikes, and therefore such amounts are not allocated to the segments. (6) The following table reconciles total share-based compensation expense to adjusted share-based compensation expense: Three Months Ended June 30, 2024 2023 (Amounts in millions) Total share-based compensation expense $ 12.6 $ 12.2 Less: Amount included in restructuring and other (i) — (0.5) Adjusted share-based compensation $ 12.6 $ 11.7 (i) Represents share-based compensation expense included in restructuring and other expenses reflecting the impact of the acceleration of vesting schedules for equity awards pursuant to certain severance arrangements. (7) The following sets forth the amounts included in each line item in the financial statements: Three Months Ended June 30, 2024 2023 (Amounts in millions) Purchase accounting and related adjustments: General and administrative expense (i) $ 2.1 $ 10.1 Depreciation and amortization 1.0 1.4 $ 3.1 $ 11.5 (i) These adjustments include the expense associated with the noncontrolling equity interests in the distributable earnings related to 3 Arts Entertainment,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 in the distributable earnings of 3 Arts Entertainment are reflected as an expense rather than noncontrolling interest in the unaudited condensed consolidated statement of operations due to the relationship to continued employment. Three Months Ended June 30, 2024 2023 (Amounts in millions) Amortization of recoupable portion of the purchase price $ — $ 1.3 Noncontrolling equity interest in distributable earnings 2.1 8.8 $ 2.1 $ 10.1 </t>
        </is>
      </c>
    </row>
    <row r="6">
      <c r="A6" s="4" t="inlineStr">
        <is>
          <t>Schedule of Reconciliation of Segment General and Administrative Expense to Consolidated</t>
        </is>
      </c>
      <c r="B6" s="4" t="inlineStr">
        <is>
          <t xml:space="preserve">The following table reconciles segment general and administration expense to the Company’s total consolidated general and administration expense: Three Months Ended June 30, 2024 2023 (Amounts in millions) General and administration Segment general and administrative expenses $ 46.4 $ 42.1 Corporate general and administrative expenses 31.0 24.5 Share-based compensation expense included in general and administrative expense 12.6 11.7 Purchase accounting and related adjustments 2.1 10.1 $ 92.1 $ 88.4 </t>
        </is>
      </c>
    </row>
    <row r="7">
      <c r="A7" s="4" t="inlineStr">
        <is>
          <t>Schedule of Reconciliation of Assets from Segment to Consolidated</t>
        </is>
      </c>
      <c r="B7" s="4" t="inlineStr">
        <is>
          <t>The reconciliation of total segment assets to the Company’s total consolidated assets is as follows: June 30, 2024 March 31, 2024 (Amounts in millions) Assets Motion Picture $ 2,051.2 $ 1,851.4 Television Production 2,419.3 2,347.8 Other unallocated assets (1) 795.3 903.8 $ 5,265.8 $ 5,103.0 _____________________ (1) Other unallocated assets primarily consist of cash, other assets and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Outstanding</t>
        </is>
      </c>
      <c r="B4" s="4" t="inlineStr">
        <is>
          <t xml:space="preserve">As of June 30, 2024, the Company had the following outstanding forward foreign exchange contracts (all outstanding contracts have maturities of less than 22 months from June 30, 2024): June 30, 2024 Foreign Currency Foreign Currency Amount US Dollar Amount Weighted Average Exchange Rate Per $1 USD (Amounts in millions) (Amounts in millions) British Pound Sterling 2.2 GBP in exchange for $ 2.9 0.78 GBP Czech Koruna 180.0 CZK in exchange for $ 7.7 23.29 CZK Euro 9.6 EUR in exchange for $ 9.2 0.96 EUR Canadian Dollar 9.8 CAD in exchange for $ 7.3 1.34 CAD Mexican Peso 18.7 MXN in exchange for $ 0.9 20.70 MXN Hungarian Forint 4,571.3 HUF in exchange for $ 12.6 370.84 HUF New Zealand Dollar 43.6 NZD in exchange for $ 26.7 1.64 NZD Designated Cash Flow Hedges. As of June 30, 2024 and March 31, 2024, the Company had the following pay-fixed interest rate swaps, which have been designated as cash flow hedges outstanding (all related to the Company’s SOFR-based debt, see Note 7 and Note 8). Effective Date Notional Amount Fixed Rate Paid Maturity Date (in millions) May 23, 2018 $300.0 2.915% March 24, 2025 May 23, 2018 $700.0 2.915% March 24, 2025 June 25, 2018 $200.0 2.723% March 23, 2025 July 31, 2018 $300.0 2.885% March 23, 2025 December 24, 2018 $50.0 2.744% March 23, 2025 December 24, 2018 $100.0 2.808% March 23, 2025 December 24, 2018 $50.0 2.728% March 23, 2025 Total $1,700.0 </t>
        </is>
      </c>
    </row>
    <row r="5">
      <c r="A5" s="4" t="inlineStr">
        <is>
          <t>Schedule of Derivative Instruments, Statements of Financial Performance And Comprehensive Income (Loss), Location And Effect</t>
        </is>
      </c>
      <c r="B5" s="4" t="inlineStr">
        <is>
          <t xml:space="preserve">The following table presents the pre-tax effect of the Company’s derivatives on the accompanying unaudited condensed consolidated statements of operations and comprehensive income (loss) for the three months ended June 30, 2024 and 2023: Three Months Ended June 30, 2024 2023 (Amounts in millions) Derivatives designated as cash flow hedges: Forward exchange contracts Gain (loss) recognized in accumulated other comprehensive income (loss) $ 0.2 $ (2.5) Gain (loss) reclassified from accumulated other comprehensive income (loss) into direct operating expense $ (1.0) $ 0.4 Interest rate swaps Gain recognized in accumulated other comprehensive income (loss) $ 3.5 $ 27.1 Gain (loss) reclassified from accumulated other comprehensive income (loss) into interest expense $ 10.9 $ 9.1 Derivatives not designated as cash flow hedges: Interest rate swaps Loss reclassified from accumulated other comprehensive income (loss) into interest expense $ (1.6) $ (1.9) Total direct operating expense on consolidated statements of operations $ 355.8 $ 362.1 Total interest expense on consolidated statements of operations $ 58.6 $ 49.9 </t>
        </is>
      </c>
    </row>
    <row r="6">
      <c r="A6" s="4" t="inlineStr">
        <is>
          <t>Schedule of Derivative Instruments in Statement of Financial Position, Fair Value</t>
        </is>
      </c>
      <c r="B6" s="4" t="inlineStr">
        <is>
          <t xml:space="preserve">As of June 30, 2024 and March 31, 2024, the Company had the following amounts recorded in the accompanying unaudited condensed consolidated balance sheets related to the Company’s use of derivatives: June 30, 2024 Other Current Assets Other Accrued Liabilities (Amounts in millions) Derivatives designated as cash flow hedges: Forward exchange contracts $ — $ 1.6 Interest rate swaps 28.1 — Fair value of derivatives $ 28.1 $ 1.6 March 31, 2024 Other Current Assets Other Accrued Liabilities (Amounts in millions) Derivatives designated as cash flow hedges: Forward exchange contracts $ — $ 2.8 Interest rate swaps 35.6 — Fair value of derivatives $ 35.6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in the unaudited condensed consolidated balance sheets to the total amounts reported in the unaudited condensed consolidated statements of cash flows at June 30, 2024 and March 31, 2024. At June 30, 2024 and March 31, 2024, restricted cash represents primarily amounts related to required cash reserves for interest payments associated with the Production Tax Credit Facility, IP Credit Facility and Backlog Facility. June 30, 2024 March 31, 2024 (Amounts in millions) Cash and cash equivalents $ 167.2 $ 277.0 Restricted cash included in other current assets 36.6 43.7 Restricted cash included in other non-current assets 12.8 13.7 Total cash, cash equivalents and restricted cash $ 216.6 $ 334.4 </t>
        </is>
      </c>
    </row>
    <row r="5">
      <c r="A5" s="4" t="inlineStr">
        <is>
          <t>Schedule of Transfer of Financial Assets Accounted for as Sales</t>
        </is>
      </c>
      <c r="B5" s="4" t="inlineStr">
        <is>
          <t>The following table sets forth a summary of the receivables transferred under individual agreements or purchases during the three months ended June 30, 2024 and 2023: Three Months Ended June 30, 2024 2023 (Amounts in millions) Carrying value of receivables transferred and derecognized $ 107.4 $ 104.3 Net cash proceeds received 104.1 101.6 Loss recorded related to transfers of receivables 3.3 2.7 The following table sets forth a summary of the receivables transferred under the pooled monetization agreement during the three months ended June 30, 2023: Three Months Ended June 30, 2023 (Amounts in millions) Gross cash proceeds received for receivables transferred and derecognized $ 5.8 Less amounts from collections reinvested under revolving agreement (2.9) Proceeds from new transfers 2.9 Collections not reinvested and remitted or to be remitted 0.5 Net cash proceeds received (paid or to be paid) $ 3.4 Carrying value of receivables transferred and derecognized (1) $ 5.8 Obligations recorded $ 1.1 Loss recorded related to transfers of receivables $ 1.0 ___________________ (1) Receivables net of unamortized discounts on long-term, non-interest bearing receivables.</t>
        </is>
      </c>
    </row>
    <row r="6">
      <c r="A6" s="4" t="inlineStr">
        <is>
          <t>Schedule of Other Assets</t>
        </is>
      </c>
      <c r="B6" s="4" t="inlineStr">
        <is>
          <t xml:space="preserve">The composition of the Company’s other assets is as follows as of June 30, 2024 and March 31, 2024: June 30, 2024 March 31, 2024 (Amounts in millions) Other current assets Prepaid expenses and other $ 35.8 $ 34.8 Restricted cash 36.6 43.7 Contract assets 54.1 59.9 Interest rate swap assets 28.1 35.6 Tax credits receivable 218.4 199.1 $ 373.0 $ 373.1 Other non-current assets Prepaid expenses and other $ 14.9 $ 18.3 Restricted cash 12.8 13.7 Accounts receivable 82.6 111.7 Contract assets 4.0 3.2 Tax credits receivable 356.5 361.7 Operating lease right-of-use assets 318.3 344.3 $ 789.1 $ 852.9 </t>
        </is>
      </c>
    </row>
    <row r="7">
      <c r="A7" s="4" t="inlineStr">
        <is>
          <t>Schedule of Accumulated Other Comprehensive Income (Loss)</t>
        </is>
      </c>
      <c r="B7" s="4" t="inlineStr">
        <is>
          <t xml:space="preserve">The following table summarizes the changes in the components of accumulated other comprehensive income, net of tax. During the three months ended June 30, 2024 and 2023, there was no income tax expense or benefit reflected in other comprehensive income due to the income tax impact being offset by changes in the Company’s deferred tax valuation allowance. Foreign currency translation adjustments Net unrealized gain (loss) on cash flow hedges Total (Amounts in millions) March 31, 2024 $ (42.1) $ 138.8 $ 96.7 Other comprehensive income (loss) (3.0) 3.7 0.7 Reclassifications to net loss (1) — (8.3) (8.3) June 30, 2024 $ (45.1) $ 134.2 $ 89.1 March 31, 2023 $ (41.1) $ 142.6 $ 101.5 Other comprehensive income (loss) 0.9 24.5 25.4 Reclassifications to net loss (1) — (7.6) (7.6) June 30, 2023 $ (40.2) $ 159.5 $ 119.3 __ _________________ (1) Represents a loss of $1.0 million included in direct operating expense and a gain of $9.3 million included in interest expense on the unaudited condensed consolidated statement of operations in the three months ended June 30, 2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chedule of Net Transfers</t>
        </is>
      </c>
      <c r="B4" s="4" t="inlineStr">
        <is>
          <t>The net transfers to and from Lionsgate through the period prior to the Separation discussed above were as follows: Three Months Ended June 30, 2024 2023 (Amounts in millions) Cash pooling and general financing activities $ 92.1 $ 67.4 Licensing of content (1) 1.3 115.0 Corporate reimbursements (5.3) 1.3 Corporate expense allocations (excluding allocation of share-based compensation) 2.3 6.3 Funding of purchases of accounts receivables held for collateral — (49.8) Net transfers to Parent per unaudited condensed consolidated statements of cash flows $ 90.4 $ 140.2 Share-based compensation (including allocation of share-based compensation) (6.0) (12.2) Other non-cash transfer (2) (38.0) 3.2 Net transfers to Parent per unaudited condensed consolidated statements of equity (deficit) $ 46.4 $ 131.2 __ _________________ (1) Reflects the settlement of amounts due from the Starz Business related to the Company’s licensing arrangements with the Starz Business. (2) Includes a non-cash transfer of debt through Parent net investment of $35.0 million in connection with the Separation during the three months ended June 30,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s>
  <sheetData>
    <row r="1">
      <c r="A1" s="1" t="inlineStr">
        <is>
          <t>Description of Business, Basis of Presentation and Significant Accounting Policies (Details) - USD ($) $ in Millions</t>
        </is>
      </c>
      <c r="D1" s="2" t="inlineStr">
        <is>
          <t>2 Months Ended</t>
        </is>
      </c>
      <c r="E1" s="2" t="inlineStr">
        <is>
          <t>3 Months Ended</t>
        </is>
      </c>
    </row>
    <row r="2">
      <c r="B2" s="2" t="inlineStr">
        <is>
          <t>May 13, 2024</t>
        </is>
      </c>
      <c r="C2" s="2" t="inlineStr">
        <is>
          <t>May 09, 2024</t>
        </is>
      </c>
      <c r="D2" s="2" t="inlineStr">
        <is>
          <t>Jun. 30, 2024</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erse recapitalization transaction</t>
        </is>
      </c>
      <c r="B4" s="4" t="inlineStr">
        <is>
          <t xml:space="preserve"> </t>
        </is>
      </c>
      <c r="C4" s="4" t="inlineStr">
        <is>
          <t xml:space="preserve"> </t>
        </is>
      </c>
      <c r="D4" s="7" t="n">
        <v>330</v>
      </c>
      <c r="E4" s="4" t="inlineStr">
        <is>
          <t xml:space="preserve"> </t>
        </is>
      </c>
      <c r="F4" s="4" t="inlineStr">
        <is>
          <t xml:space="preserve"> </t>
        </is>
      </c>
    </row>
    <row r="5">
      <c r="A5" s="4" t="inlineStr">
        <is>
          <t>Proceeds from the PIPE investment</t>
        </is>
      </c>
      <c r="B5" s="6" t="n">
        <v>254.3</v>
      </c>
      <c r="C5" s="4" t="inlineStr">
        <is>
          <t xml:space="preserve"> </t>
        </is>
      </c>
      <c r="D5" s="8" t="n">
        <v>254.3</v>
      </c>
      <c r="E5" s="4" t="inlineStr">
        <is>
          <t xml:space="preserve"> </t>
        </is>
      </c>
      <c r="F5" s="4" t="inlineStr">
        <is>
          <t xml:space="preserve"> </t>
        </is>
      </c>
    </row>
    <row r="6">
      <c r="A6" s="4" t="inlineStr">
        <is>
          <t>Repayments of long-term debt</t>
        </is>
      </c>
      <c r="B6" s="4" t="inlineStr">
        <is>
          <t xml:space="preserve"> </t>
        </is>
      </c>
      <c r="C6" s="4" t="inlineStr">
        <is>
          <t xml:space="preserve"> </t>
        </is>
      </c>
      <c r="D6" s="7" t="n">
        <v>299</v>
      </c>
      <c r="E6" s="4" t="inlineStr">
        <is>
          <t xml:space="preserve"> </t>
        </is>
      </c>
      <c r="F6" s="4" t="inlineStr">
        <is>
          <t xml:space="preserve"> </t>
        </is>
      </c>
    </row>
    <row r="7">
      <c r="A7" s="4" t="inlineStr">
        <is>
          <t>General and administration</t>
        </is>
      </c>
      <c r="B7" s="4" t="inlineStr">
        <is>
          <t xml:space="preserve"> </t>
        </is>
      </c>
      <c r="C7" s="4" t="inlineStr">
        <is>
          <t xml:space="preserve"> </t>
        </is>
      </c>
      <c r="D7" s="4" t="inlineStr">
        <is>
          <t xml:space="preserve"> </t>
        </is>
      </c>
      <c r="E7" s="6" t="n">
        <v>92.09999999999999</v>
      </c>
      <c r="F7" s="6" t="n">
        <v>88.40000000000001</v>
      </c>
    </row>
    <row r="8">
      <c r="A8" s="4" t="inlineStr">
        <is>
          <t>Related Party | General and Administrative Expenses Allocated to Pa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of transaction</t>
        </is>
      </c>
      <c r="B10" s="4" t="inlineStr">
        <is>
          <t xml:space="preserve"> </t>
        </is>
      </c>
      <c r="C10" s="7" t="n">
        <v>10</v>
      </c>
      <c r="D10" s="4" t="inlineStr">
        <is>
          <t xml:space="preserve"> </t>
        </is>
      </c>
      <c r="E10" s="6" t="n">
        <v>1.3</v>
      </c>
      <c r="F10" s="4" t="inlineStr">
        <is>
          <t xml:space="preserve"> </t>
        </is>
      </c>
    </row>
    <row r="11">
      <c r="A11" s="4" t="inlineStr">
        <is>
          <t>Screaming Eagle | Studio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 by noncontrolling owners</t>
        </is>
      </c>
      <c r="B13" s="10" t="n">
        <v>0.122</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4" customWidth="1" min="6" max="6"/>
  </cols>
  <sheetData>
    <row r="1">
      <c r="A1" s="1" t="inlineStr">
        <is>
          <t>Business Combination - Number of Shares Common Shares Issued Business Combination (Details) - USD ($) $ / shares in Units, $ in Millions</t>
        </is>
      </c>
      <c r="D1" s="2" t="inlineStr">
        <is>
          <t>3 Months Ended</t>
        </is>
      </c>
    </row>
    <row r="2">
      <c r="B2" s="2" t="inlineStr">
        <is>
          <t>May 13, 2024</t>
        </is>
      </c>
      <c r="C2" s="2" t="inlineStr">
        <is>
          <t>May 12, 2024</t>
        </is>
      </c>
      <c r="D2" s="2" t="inlineStr">
        <is>
          <t>Jun. 30, 2024</t>
        </is>
      </c>
      <c r="E2" s="2" t="inlineStr">
        <is>
          <t>May 14, 2024</t>
        </is>
      </c>
      <c r="F2" s="2" t="inlineStr">
        <is>
          <t>Mar. 31, 2024</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issued (in shares)</t>
        </is>
      </c>
      <c r="B4" s="5" t="n">
        <v>448127</v>
      </c>
      <c r="C4" s="4" t="inlineStr">
        <is>
          <t xml:space="preserve"> </t>
        </is>
      </c>
      <c r="D4" s="4" t="inlineStr">
        <is>
          <t xml:space="preserve"> </t>
        </is>
      </c>
      <c r="E4" s="4" t="inlineStr">
        <is>
          <t xml:space="preserve"> </t>
        </is>
      </c>
      <c r="F4" s="4" t="inlineStr">
        <is>
          <t xml:space="preserve"> </t>
        </is>
      </c>
    </row>
    <row r="5">
      <c r="A5" s="4" t="inlineStr">
        <is>
          <t>Total shares issued in Business Combination and related transactions (in shares)</t>
        </is>
      </c>
      <c r="B5" s="5" t="n">
        <v>35245430</v>
      </c>
      <c r="C5" s="4" t="inlineStr">
        <is>
          <t xml:space="preserve"> </t>
        </is>
      </c>
      <c r="D5" s="4" t="inlineStr">
        <is>
          <t xml:space="preserve"> </t>
        </is>
      </c>
      <c r="E5" s="4" t="inlineStr">
        <is>
          <t xml:space="preserve"> </t>
        </is>
      </c>
      <c r="F5" s="4" t="inlineStr">
        <is>
          <t xml:space="preserve"> </t>
        </is>
      </c>
    </row>
    <row r="6">
      <c r="A6" s="4" t="inlineStr">
        <is>
          <t>Shares issued to Lionsgate (in shares)</t>
        </is>
      </c>
      <c r="B6" s="5" t="n">
        <v>253435794</v>
      </c>
      <c r="C6" s="4" t="inlineStr">
        <is>
          <t xml:space="preserve"> </t>
        </is>
      </c>
      <c r="D6" s="4" t="inlineStr">
        <is>
          <t xml:space="preserve"> </t>
        </is>
      </c>
      <c r="E6" s="4" t="inlineStr">
        <is>
          <t xml:space="preserve"> </t>
        </is>
      </c>
      <c r="F6" s="4" t="inlineStr">
        <is>
          <t xml:space="preserve"> </t>
        </is>
      </c>
    </row>
    <row r="7">
      <c r="A7" s="4" t="inlineStr">
        <is>
          <t>Total outstanding (in shares)</t>
        </is>
      </c>
      <c r="B7" s="5" t="n">
        <v>288681224</v>
      </c>
      <c r="C7" s="4" t="inlineStr">
        <is>
          <t xml:space="preserve"> </t>
        </is>
      </c>
      <c r="D7" s="4" t="inlineStr">
        <is>
          <t xml:space="preserve"> </t>
        </is>
      </c>
      <c r="E7" s="4" t="inlineStr">
        <is>
          <t xml:space="preserve"> </t>
        </is>
      </c>
      <c r="F7" s="4" t="inlineStr">
        <is>
          <t xml:space="preserve"> </t>
        </is>
      </c>
    </row>
    <row r="8">
      <c r="A8" s="4" t="inlineStr">
        <is>
          <t>Common shares, shares issued (in shares)</t>
        </is>
      </c>
      <c r="B8" s="4" t="inlineStr">
        <is>
          <t xml:space="preserve"> </t>
        </is>
      </c>
      <c r="C8" s="4" t="inlineStr">
        <is>
          <t xml:space="preserve"> </t>
        </is>
      </c>
      <c r="D8" s="5" t="n">
        <v>288700000</v>
      </c>
      <c r="E8" s="4" t="inlineStr">
        <is>
          <t xml:space="preserve"> </t>
        </is>
      </c>
      <c r="F8" s="5" t="n">
        <v>253400000</v>
      </c>
    </row>
    <row r="9">
      <c r="A9" s="4" t="inlineStr">
        <is>
          <t>Number of shares issued in transactions (in shares)</t>
        </is>
      </c>
      <c r="B9" s="4" t="inlineStr">
        <is>
          <t xml:space="preserve"> </t>
        </is>
      </c>
      <c r="C9" s="5" t="n">
        <v>254200</v>
      </c>
      <c r="D9" s="4" t="inlineStr">
        <is>
          <t xml:space="preserve"> </t>
        </is>
      </c>
      <c r="E9" s="4" t="inlineStr">
        <is>
          <t xml:space="preserve"> </t>
        </is>
      </c>
      <c r="F9" s="4" t="inlineStr">
        <is>
          <t xml:space="preserve"> </t>
        </is>
      </c>
    </row>
    <row r="10">
      <c r="A10" s="4" t="inlineStr">
        <is>
          <t>SEA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5" t="n">
        <v>7027873</v>
      </c>
      <c r="C12" s="4" t="inlineStr">
        <is>
          <t xml:space="preserve"> </t>
        </is>
      </c>
      <c r="D12" s="4" t="inlineStr">
        <is>
          <t xml:space="preserve"> </t>
        </is>
      </c>
      <c r="E12" s="4" t="inlineStr">
        <is>
          <t xml:space="preserve"> </t>
        </is>
      </c>
      <c r="F12" s="4" t="inlineStr">
        <is>
          <t xml:space="preserve"> </t>
        </is>
      </c>
    </row>
    <row r="13">
      <c r="A13" s="4" t="inlineStr">
        <is>
          <t>Number of shares issued in transactions (in shares)</t>
        </is>
      </c>
      <c r="B13" s="4" t="inlineStr">
        <is>
          <t xml:space="preserve"> </t>
        </is>
      </c>
      <c r="C13" s="5" t="n">
        <v>254200</v>
      </c>
      <c r="D13" s="4" t="inlineStr">
        <is>
          <t xml:space="preserve"> </t>
        </is>
      </c>
      <c r="E13" s="4" t="inlineStr">
        <is>
          <t xml:space="preserve"> </t>
        </is>
      </c>
      <c r="F13" s="4" t="inlineStr">
        <is>
          <t xml:space="preserve"> </t>
        </is>
      </c>
    </row>
    <row r="14">
      <c r="A14" s="4" t="inlineStr">
        <is>
          <t>SEAC Sponsor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shares)</t>
        </is>
      </c>
      <c r="B16" s="5" t="n">
        <v>2010000</v>
      </c>
      <c r="C16" s="4" t="inlineStr">
        <is>
          <t xml:space="preserve"> </t>
        </is>
      </c>
      <c r="D16" s="4" t="inlineStr">
        <is>
          <t xml:space="preserve"> </t>
        </is>
      </c>
      <c r="E16" s="4" t="inlineStr">
        <is>
          <t xml:space="preserve"> </t>
        </is>
      </c>
      <c r="F16" s="4" t="inlineStr">
        <is>
          <t xml:space="preserve"> </t>
        </is>
      </c>
    </row>
    <row r="17">
      <c r="A17" s="4" t="inlineStr">
        <is>
          <t>Common shares, shares issued (in shares)</t>
        </is>
      </c>
      <c r="B17" s="5" t="n">
        <v>2200000</v>
      </c>
      <c r="C17" s="4" t="inlineStr">
        <is>
          <t xml:space="preserve"> </t>
        </is>
      </c>
      <c r="D17" s="4" t="inlineStr">
        <is>
          <t xml:space="preserve"> </t>
        </is>
      </c>
      <c r="E17" s="4" t="inlineStr">
        <is>
          <t xml:space="preserve"> </t>
        </is>
      </c>
      <c r="F17" s="4" t="inlineStr">
        <is>
          <t xml:space="preserve"> </t>
        </is>
      </c>
    </row>
    <row r="18">
      <c r="A18" s="4" t="inlineStr">
        <is>
          <t>PIPE Inves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in shares)</t>
        </is>
      </c>
      <c r="B20" s="5" t="n">
        <v>25759430</v>
      </c>
      <c r="C20" s="4" t="inlineStr">
        <is>
          <t xml:space="preserve"> </t>
        </is>
      </c>
      <c r="D20" s="5" t="n">
        <v>16218402</v>
      </c>
      <c r="E20" s="4" t="inlineStr">
        <is>
          <t xml:space="preserve"> </t>
        </is>
      </c>
      <c r="F20" s="4" t="inlineStr">
        <is>
          <t xml:space="preserve"> </t>
        </is>
      </c>
    </row>
    <row r="21">
      <c r="A21" s="4" t="inlineStr">
        <is>
          <t>Number of shares issued in transactions (in shares)</t>
        </is>
      </c>
      <c r="B21" s="5" t="n">
        <v>18172378</v>
      </c>
      <c r="C21" s="4" t="inlineStr">
        <is>
          <t xml:space="preserve"> </t>
        </is>
      </c>
      <c r="D21" s="4" t="inlineStr">
        <is>
          <t xml:space="preserve"> </t>
        </is>
      </c>
      <c r="E21" s="4" t="inlineStr">
        <is>
          <t xml:space="preserve"> </t>
        </is>
      </c>
      <c r="F21" s="4" t="inlineStr">
        <is>
          <t xml:space="preserve"> </t>
        </is>
      </c>
    </row>
    <row r="22">
      <c r="A22" s="4" t="inlineStr">
        <is>
          <t>Number of shares excluded for reduction rights (in shares)</t>
        </is>
      </c>
      <c r="B22" s="4" t="inlineStr">
        <is>
          <t xml:space="preserve"> </t>
        </is>
      </c>
      <c r="C22" s="4" t="inlineStr">
        <is>
          <t xml:space="preserve"> </t>
        </is>
      </c>
      <c r="D22" s="5" t="n">
        <v>1953976</v>
      </c>
      <c r="E22" s="4" t="inlineStr">
        <is>
          <t xml:space="preserve"> </t>
        </is>
      </c>
      <c r="F22" s="4" t="inlineStr">
        <is>
          <t xml:space="preserve"> </t>
        </is>
      </c>
    </row>
    <row r="23">
      <c r="A23" s="4" t="inlineStr">
        <is>
          <t>PIPE Investors | Offering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s (in shares)</t>
        </is>
      </c>
      <c r="B25" s="5" t="n">
        <v>14141559</v>
      </c>
      <c r="C25" s="4" t="inlineStr">
        <is>
          <t xml:space="preserve"> </t>
        </is>
      </c>
      <c r="D25" s="4" t="inlineStr">
        <is>
          <t xml:space="preserve"> </t>
        </is>
      </c>
      <c r="E25" s="4" t="inlineStr">
        <is>
          <t xml:space="preserve"> </t>
        </is>
      </c>
      <c r="F25" s="4" t="inlineStr">
        <is>
          <t xml:space="preserve"> </t>
        </is>
      </c>
    </row>
    <row r="26">
      <c r="A26" s="4" t="inlineStr">
        <is>
          <t>Sale of stock, share price (in USD per share)</t>
        </is>
      </c>
      <c r="B26" s="4" t="inlineStr">
        <is>
          <t xml:space="preserve"> </t>
        </is>
      </c>
      <c r="C26" s="4" t="inlineStr">
        <is>
          <t xml:space="preserve"> </t>
        </is>
      </c>
      <c r="D26" s="4" t="inlineStr">
        <is>
          <t xml:space="preserve"> </t>
        </is>
      </c>
      <c r="E26" s="9" t="n">
        <v>9.630000000000001</v>
      </c>
      <c r="F26" s="4" t="inlineStr">
        <is>
          <t xml:space="preserve"> </t>
        </is>
      </c>
    </row>
    <row r="27">
      <c r="A27" s="4" t="inlineStr">
        <is>
          <t>PIPE Investors | Offering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transactions (in shares)</t>
        </is>
      </c>
      <c r="B29" s="5" t="n">
        <v>11617871</v>
      </c>
      <c r="C29" s="4" t="inlineStr">
        <is>
          <t xml:space="preserve"> </t>
        </is>
      </c>
      <c r="D29" s="4" t="inlineStr">
        <is>
          <t xml:space="preserve"> </t>
        </is>
      </c>
      <c r="E29" s="4" t="inlineStr">
        <is>
          <t xml:space="preserve"> </t>
        </is>
      </c>
      <c r="F29" s="4" t="inlineStr">
        <is>
          <t xml:space="preserve"> </t>
        </is>
      </c>
    </row>
    <row r="30">
      <c r="A30" s="4" t="inlineStr">
        <is>
          <t>Sale of stock, share price (in USD per share)</t>
        </is>
      </c>
      <c r="B30" s="11" t="n">
        <v>10.165</v>
      </c>
      <c r="C30" s="4" t="inlineStr">
        <is>
          <t xml:space="preserve"> </t>
        </is>
      </c>
      <c r="D30" s="4" t="inlineStr">
        <is>
          <t xml:space="preserve"> </t>
        </is>
      </c>
      <c r="E30" s="4" t="inlineStr">
        <is>
          <t xml:space="preserve"> </t>
        </is>
      </c>
      <c r="F30" s="4" t="inlineStr">
        <is>
          <t xml:space="preserve"> </t>
        </is>
      </c>
    </row>
    <row r="31">
      <c r="A31" s="4" t="inlineStr">
        <is>
          <t>Lions Gate Class A Voting Shares | SEA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in shares)</t>
        </is>
      </c>
      <c r="B33" s="4" t="inlineStr">
        <is>
          <t xml:space="preserve"> </t>
        </is>
      </c>
      <c r="C33" s="4" t="inlineStr">
        <is>
          <t xml:space="preserve"> </t>
        </is>
      </c>
      <c r="D33" s="5" t="n">
        <v>193927</v>
      </c>
      <c r="E33" s="4" t="inlineStr">
        <is>
          <t xml:space="preserve"> </t>
        </is>
      </c>
      <c r="F33" s="4" t="inlineStr">
        <is>
          <t xml:space="preserve"> </t>
        </is>
      </c>
    </row>
    <row r="34">
      <c r="A34" s="4" t="inlineStr">
        <is>
          <t>Total outstanding (in shares)</t>
        </is>
      </c>
      <c r="B34" s="4" t="inlineStr">
        <is>
          <t xml:space="preserve"> </t>
        </is>
      </c>
      <c r="C34" s="4" t="inlineStr">
        <is>
          <t xml:space="preserve"> </t>
        </is>
      </c>
      <c r="D34" s="4" t="inlineStr">
        <is>
          <t xml:space="preserve"> </t>
        </is>
      </c>
      <c r="E34" s="4" t="inlineStr">
        <is>
          <t xml:space="preserve"> </t>
        </is>
      </c>
      <c r="F34" s="5" t="n">
        <v>75000000</v>
      </c>
    </row>
    <row r="35">
      <c r="A35" s="4" t="inlineStr">
        <is>
          <t>Shares repurchased during period (in shares)</t>
        </is>
      </c>
      <c r="B35" s="4" t="inlineStr">
        <is>
          <t xml:space="preserve"> </t>
        </is>
      </c>
      <c r="C35" s="5" t="n">
        <v>67972127</v>
      </c>
      <c r="D35" s="4" t="inlineStr">
        <is>
          <t xml:space="preserve"> </t>
        </is>
      </c>
      <c r="E35" s="4" t="inlineStr">
        <is>
          <t xml:space="preserve"> </t>
        </is>
      </c>
      <c r="F35" s="4" t="inlineStr">
        <is>
          <t xml:space="preserve"> </t>
        </is>
      </c>
    </row>
    <row r="36">
      <c r="A36" s="4" t="inlineStr">
        <is>
          <t>Stock repurchased</t>
        </is>
      </c>
      <c r="B36" s="4" t="inlineStr">
        <is>
          <t xml:space="preserve"> </t>
        </is>
      </c>
      <c r="C36" s="6" t="n">
        <v>730.1</v>
      </c>
      <c r="D36" s="4" t="inlineStr">
        <is>
          <t xml:space="preserve"> </t>
        </is>
      </c>
      <c r="E36" s="4" t="inlineStr">
        <is>
          <t xml:space="preserve"> </t>
        </is>
      </c>
      <c r="F36" s="4" t="inlineStr">
        <is>
          <t xml:space="preserve"> </t>
        </is>
      </c>
    </row>
    <row r="37">
      <c r="A37" s="4" t="inlineStr">
        <is>
          <t>Shares repurchased during period, price per share (in USD per share)</t>
        </is>
      </c>
      <c r="B37" s="4" t="inlineStr">
        <is>
          <t xml:space="preserve"> </t>
        </is>
      </c>
      <c r="C37" s="11" t="n">
        <v>10.745</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Business Combination - Reverse Recapitalization (Details) - USD ($) $ / shares in Units, $ in Millions</t>
        </is>
      </c>
      <c r="C1" s="2" t="inlineStr">
        <is>
          <t>2 Months Ended</t>
        </is>
      </c>
      <c r="D1" s="2" t="inlineStr">
        <is>
          <t>3 Months Ended</t>
        </is>
      </c>
    </row>
    <row r="2">
      <c r="B2" s="2" t="inlineStr">
        <is>
          <t>May 13, 2024</t>
        </is>
      </c>
      <c r="C2" s="2" t="inlineStr">
        <is>
          <t>Jun. 30, 2024</t>
        </is>
      </c>
      <c r="D2" s="2" t="inlineStr">
        <is>
          <t>Jun. 30, 2024</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Gross cash proceeds from SEAC trust account, net of redemptions</t>
        </is>
      </c>
      <c r="B4" s="4" t="inlineStr">
        <is>
          <t xml:space="preserve"> </t>
        </is>
      </c>
      <c r="C4" s="4" t="inlineStr">
        <is>
          <t xml:space="preserve"> </t>
        </is>
      </c>
      <c r="D4" s="6" t="n">
        <v>75.7</v>
      </c>
    </row>
    <row r="5">
      <c r="A5" s="4" t="inlineStr">
        <is>
          <t>Gross cash proceeds from PIPE Investment, net of Reduction Rights exercised</t>
        </is>
      </c>
      <c r="B5" s="6" t="n">
        <v>254.3</v>
      </c>
      <c r="C5" s="6" t="n">
        <v>254.3</v>
      </c>
      <c r="D5" s="4" t="inlineStr">
        <is>
          <t xml:space="preserve"> </t>
        </is>
      </c>
    </row>
    <row r="6">
      <c r="A6" s="4" t="inlineStr">
        <is>
          <t>Total gross cash proceeds</t>
        </is>
      </c>
      <c r="B6" s="4" t="inlineStr">
        <is>
          <t xml:space="preserve"> </t>
        </is>
      </c>
      <c r="C6" s="4" t="inlineStr">
        <is>
          <t xml:space="preserve"> </t>
        </is>
      </c>
      <c r="D6" s="5" t="n">
        <v>330</v>
      </c>
    </row>
    <row r="7">
      <c r="A7" s="4" t="inlineStr">
        <is>
          <t>Less: SEAC warrant exchange payment</t>
        </is>
      </c>
      <c r="B7" s="4" t="inlineStr">
        <is>
          <t xml:space="preserve"> </t>
        </is>
      </c>
      <c r="C7" s="4" t="inlineStr">
        <is>
          <t xml:space="preserve"> </t>
        </is>
      </c>
      <c r="D7" s="8" t="n">
        <v>-12.5</v>
      </c>
    </row>
    <row r="8">
      <c r="A8" s="4" t="inlineStr">
        <is>
          <t>Transaction costs</t>
        </is>
      </c>
      <c r="B8" s="4" t="inlineStr">
        <is>
          <t xml:space="preserve"> </t>
        </is>
      </c>
      <c r="C8" s="4" t="inlineStr">
        <is>
          <t xml:space="preserve"> </t>
        </is>
      </c>
      <c r="D8" s="8" t="n">
        <v>-14.7</v>
      </c>
    </row>
    <row r="9">
      <c r="A9" s="4" t="inlineStr">
        <is>
          <t>Net proceeds from the Business Combination and related equity issuances per the condensed consolidated statement of equity (deficit)</t>
        </is>
      </c>
      <c r="B9" s="4" t="inlineStr">
        <is>
          <t xml:space="preserve"> </t>
        </is>
      </c>
      <c r="C9" s="4" t="inlineStr">
        <is>
          <t xml:space="preserve"> </t>
        </is>
      </c>
      <c r="D9" s="8" t="n">
        <v>282.7</v>
      </c>
    </row>
    <row r="10">
      <c r="A10" s="4" t="inlineStr">
        <is>
          <t>Add: Transaction costs accrued and not paid, net of transaction costs previously paid</t>
        </is>
      </c>
      <c r="B10" s="4" t="inlineStr">
        <is>
          <t xml:space="preserve"> </t>
        </is>
      </c>
      <c r="C10" s="4" t="inlineStr">
        <is>
          <t xml:space="preserve"> </t>
        </is>
      </c>
      <c r="D10" s="8" t="n">
        <v>11.3</v>
      </c>
    </row>
    <row r="11">
      <c r="A11" s="4" t="inlineStr">
        <is>
          <t>Net cash proceeds from the Business Combination and related equity issuances per the condensed consolidated statement of cash flows</t>
        </is>
      </c>
      <c r="B11" s="4" t="inlineStr">
        <is>
          <t xml:space="preserve"> </t>
        </is>
      </c>
      <c r="C11" s="4" t="inlineStr">
        <is>
          <t xml:space="preserve"> </t>
        </is>
      </c>
      <c r="D11" s="5" t="n">
        <v>294</v>
      </c>
    </row>
    <row r="12">
      <c r="A12" s="4" t="inlineStr">
        <is>
          <t>SEAC</t>
        </is>
      </c>
      <c r="B12" s="4" t="inlineStr">
        <is>
          <t xml:space="preserve"> </t>
        </is>
      </c>
      <c r="C12" s="4" t="inlineStr">
        <is>
          <t xml:space="preserve"> </t>
        </is>
      </c>
      <c r="D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row>
    <row r="14">
      <c r="A14" s="4" t="inlineStr">
        <is>
          <t>Transaction costs</t>
        </is>
      </c>
      <c r="B14" s="4" t="inlineStr">
        <is>
          <t xml:space="preserve"> </t>
        </is>
      </c>
      <c r="C14" s="4" t="inlineStr">
        <is>
          <t xml:space="preserve"> </t>
        </is>
      </c>
      <c r="D14" s="6" t="n">
        <v>-20.1</v>
      </c>
    </row>
    <row r="15">
      <c r="A15" s="4" t="inlineStr">
        <is>
          <t>Number of shares issued (in shares)</t>
        </is>
      </c>
      <c r="B15" s="5" t="n">
        <v>7027873</v>
      </c>
      <c r="C15" s="4" t="inlineStr">
        <is>
          <t xml:space="preserve"> </t>
        </is>
      </c>
      <c r="D15" s="4" t="inlineStr">
        <is>
          <t xml:space="preserve"> </t>
        </is>
      </c>
    </row>
    <row r="16">
      <c r="A16" s="4" t="inlineStr">
        <is>
          <t>SEAC Public Warrants</t>
        </is>
      </c>
      <c r="B16" s="4" t="inlineStr">
        <is>
          <t xml:space="preserve"> </t>
        </is>
      </c>
      <c r="C16" s="4" t="inlineStr">
        <is>
          <t xml:space="preserve"> </t>
        </is>
      </c>
      <c r="D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row>
    <row r="18">
      <c r="A18" s="4" t="inlineStr">
        <is>
          <t>Shares issued, price per share (in USD per share)</t>
        </is>
      </c>
      <c r="B18" s="4" t="inlineStr">
        <is>
          <t xml:space="preserve"> </t>
        </is>
      </c>
      <c r="C18" s="9" t="n">
        <v>0.5</v>
      </c>
      <c r="D18" s="9" t="n">
        <v>0.5</v>
      </c>
    </row>
    <row r="19">
      <c r="A19" s="4" t="inlineStr">
        <is>
          <t>Warrants outstanding</t>
        </is>
      </c>
      <c r="B19" s="4" t="inlineStr">
        <is>
          <t xml:space="preserve"> </t>
        </is>
      </c>
      <c r="C19" s="7" t="n">
        <v>0</v>
      </c>
      <c r="D19"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6" t="n">
        <v>-44.4</v>
      </c>
      <c r="C4" s="6" t="n">
        <v>-21.4</v>
      </c>
    </row>
    <row r="5">
      <c r="A5" s="4" t="inlineStr">
        <is>
          <t>Foreign currency translation adjustments, net of tax</t>
        </is>
      </c>
      <c r="B5" s="5" t="n">
        <v>-3</v>
      </c>
      <c r="C5" s="8" t="n">
        <v>0.9</v>
      </c>
    </row>
    <row r="6">
      <c r="A6" s="4" t="inlineStr">
        <is>
          <t>Net unrealized gain (loss) on cash flow hedges, net of tax</t>
        </is>
      </c>
      <c r="B6" s="8" t="n">
        <v>-4.6</v>
      </c>
      <c r="C6" s="8" t="n">
        <v>16.9</v>
      </c>
    </row>
    <row r="7">
      <c r="A7" s="4" t="inlineStr">
        <is>
          <t>Comprehensive loss</t>
        </is>
      </c>
      <c r="B7" s="5" t="n">
        <v>-52</v>
      </c>
      <c r="C7" s="8" t="n">
        <v>-3.6</v>
      </c>
    </row>
    <row r="8">
      <c r="A8" s="4" t="inlineStr">
        <is>
          <t>Less: Comprehensive loss attributable to noncontrolling interests</t>
        </is>
      </c>
      <c r="B8" s="8" t="n">
        <v>0.9</v>
      </c>
      <c r="C8" s="8" t="n">
        <v>0.9</v>
      </c>
    </row>
    <row r="9">
      <c r="A9" s="4" t="inlineStr">
        <is>
          <t>Comprehensive loss attributable to Lionsgate Studios Corp. shareholders</t>
        </is>
      </c>
      <c r="B9" s="6" t="n">
        <v>-51.1</v>
      </c>
      <c r="C9" s="6" t="n">
        <v>-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3" customWidth="1" min="6" max="6"/>
    <col width="14" customWidth="1" min="7" max="7"/>
  </cols>
  <sheetData>
    <row r="1">
      <c r="A1" s="1" t="inlineStr">
        <is>
          <t>Business Combination - Narrative (Details) - USD ($) $ / shares in Units, $ in Millions</t>
        </is>
      </c>
      <c r="D1" s="2" t="inlineStr">
        <is>
          <t>2 Months Ended</t>
        </is>
      </c>
      <c r="E1" s="2" t="inlineStr">
        <is>
          <t>3 Months Ended</t>
        </is>
      </c>
    </row>
    <row r="2">
      <c r="B2" s="2" t="inlineStr">
        <is>
          <t>May 13, 2024</t>
        </is>
      </c>
      <c r="C2" s="2" t="inlineStr">
        <is>
          <t>May 12, 2024</t>
        </is>
      </c>
      <c r="D2" s="2" t="inlineStr">
        <is>
          <t>Jun. 30, 2024</t>
        </is>
      </c>
      <c r="E2" s="2" t="inlineStr">
        <is>
          <t>Jun. 30, 2024</t>
        </is>
      </c>
      <c r="F2" s="2" t="inlineStr">
        <is>
          <t>May 14, 2024</t>
        </is>
      </c>
      <c r="G2" s="2" t="inlineStr">
        <is>
          <t>Mar. 31, 2024</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s (in shares)</t>
        </is>
      </c>
      <c r="B4" s="4" t="inlineStr">
        <is>
          <t xml:space="preserve"> </t>
        </is>
      </c>
      <c r="C4" s="5" t="n">
        <v>254200</v>
      </c>
      <c r="D4" s="4" t="inlineStr">
        <is>
          <t xml:space="preserve"> </t>
        </is>
      </c>
      <c r="E4" s="4" t="inlineStr">
        <is>
          <t xml:space="preserve"> </t>
        </is>
      </c>
      <c r="F4" s="4" t="inlineStr">
        <is>
          <t xml:space="preserve"> </t>
        </is>
      </c>
      <c r="G4" s="4" t="inlineStr">
        <is>
          <t xml:space="preserve"> </t>
        </is>
      </c>
    </row>
    <row r="5">
      <c r="A5" s="4" t="inlineStr">
        <is>
          <t>Common stock, shares outstanding (in shares)</t>
        </is>
      </c>
      <c r="B5" s="5" t="n">
        <v>2886812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the PIPE investment</t>
        </is>
      </c>
      <c r="B6" s="6" t="n">
        <v>254.3</v>
      </c>
      <c r="C6" s="4" t="inlineStr">
        <is>
          <t xml:space="preserve"> </t>
        </is>
      </c>
      <c r="D6" s="6" t="n">
        <v>254.3</v>
      </c>
      <c r="E6" s="4" t="inlineStr">
        <is>
          <t xml:space="preserve"> </t>
        </is>
      </c>
      <c r="F6" s="4" t="inlineStr">
        <is>
          <t xml:space="preserve"> </t>
        </is>
      </c>
      <c r="G6" s="4" t="inlineStr">
        <is>
          <t xml:space="preserve"> </t>
        </is>
      </c>
    </row>
    <row r="7">
      <c r="A7" s="4" t="inlineStr">
        <is>
          <t>Proceeds due from the PIPE investment</t>
        </is>
      </c>
      <c r="B7" s="7"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4" t="inlineStr">
        <is>
          <t xml:space="preserve"> </t>
        </is>
      </c>
      <c r="D8" s="5" t="n">
        <v>288700000</v>
      </c>
      <c r="E8" s="5" t="n">
        <v>288700000</v>
      </c>
      <c r="F8" s="4" t="inlineStr">
        <is>
          <t xml:space="preserve"> </t>
        </is>
      </c>
      <c r="G8" s="5" t="n">
        <v>253400000</v>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5" t="n">
        <v>193927</v>
      </c>
      <c r="F11" s="4" t="inlineStr">
        <is>
          <t xml:space="preserve"> </t>
        </is>
      </c>
      <c r="G11" s="4" t="inlineStr">
        <is>
          <t xml:space="preserve"> </t>
        </is>
      </c>
    </row>
    <row r="12">
      <c r="A12" s="4" t="inlineStr">
        <is>
          <t>PIPE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s (in shares)</t>
        </is>
      </c>
      <c r="B14" s="5" t="n">
        <v>181723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excluded for reduction rights (in shares)</t>
        </is>
      </c>
      <c r="B15" s="4" t="inlineStr">
        <is>
          <t xml:space="preserve"> </t>
        </is>
      </c>
      <c r="C15" s="4" t="inlineStr">
        <is>
          <t xml:space="preserve"> </t>
        </is>
      </c>
      <c r="D15" s="4" t="inlineStr">
        <is>
          <t xml:space="preserve"> </t>
        </is>
      </c>
      <c r="E15" s="5" t="n">
        <v>1953976</v>
      </c>
      <c r="F15" s="4" t="inlineStr">
        <is>
          <t xml:space="preserve"> </t>
        </is>
      </c>
      <c r="G15" s="4" t="inlineStr">
        <is>
          <t xml:space="preserve"> </t>
        </is>
      </c>
    </row>
    <row r="16">
      <c r="A16" s="4" t="inlineStr">
        <is>
          <t>Number of shares issued (in shares)</t>
        </is>
      </c>
      <c r="B16" s="5" t="n">
        <v>25759430</v>
      </c>
      <c r="C16" s="4" t="inlineStr">
        <is>
          <t xml:space="preserve"> </t>
        </is>
      </c>
      <c r="D16" s="4" t="inlineStr">
        <is>
          <t xml:space="preserve"> </t>
        </is>
      </c>
      <c r="E16" s="5" t="n">
        <v>16218402</v>
      </c>
      <c r="F16" s="4" t="inlineStr">
        <is>
          <t xml:space="preserve"> </t>
        </is>
      </c>
      <c r="G16" s="4" t="inlineStr">
        <is>
          <t xml:space="preserve"> </t>
        </is>
      </c>
    </row>
    <row r="17">
      <c r="A17" s="4" t="inlineStr">
        <is>
          <t>Number of shares pending issuance (in shares)</t>
        </is>
      </c>
      <c r="B17" s="5" t="n">
        <v>20768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IPE Investors | Offering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transactions (in shares)</t>
        </is>
      </c>
      <c r="B20" s="5" t="n">
        <v>1414155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share price (in USD per share)</t>
        </is>
      </c>
      <c r="B21" s="4" t="inlineStr">
        <is>
          <t xml:space="preserve"> </t>
        </is>
      </c>
      <c r="C21" s="4" t="inlineStr">
        <is>
          <t xml:space="preserve"> </t>
        </is>
      </c>
      <c r="D21" s="4" t="inlineStr">
        <is>
          <t xml:space="preserve"> </t>
        </is>
      </c>
      <c r="E21" s="4" t="inlineStr">
        <is>
          <t xml:space="preserve"> </t>
        </is>
      </c>
      <c r="F21" s="9" t="n">
        <v>9.630000000000001</v>
      </c>
      <c r="G21" s="4" t="inlineStr">
        <is>
          <t xml:space="preserve"> </t>
        </is>
      </c>
    </row>
    <row r="22">
      <c r="A22" s="4" t="inlineStr">
        <is>
          <t>SE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transactions (in shares)</t>
        </is>
      </c>
      <c r="B24" s="4" t="inlineStr">
        <is>
          <t xml:space="preserve"> </t>
        </is>
      </c>
      <c r="C24" s="5" t="n">
        <v>254200</v>
      </c>
      <c r="D24" s="4" t="inlineStr">
        <is>
          <t xml:space="preserve"> </t>
        </is>
      </c>
      <c r="E24" s="4" t="inlineStr">
        <is>
          <t xml:space="preserve"> </t>
        </is>
      </c>
      <c r="F24" s="4" t="inlineStr">
        <is>
          <t xml:space="preserve"> </t>
        </is>
      </c>
      <c r="G24" s="4" t="inlineStr">
        <is>
          <t xml:space="preserve"> </t>
        </is>
      </c>
    </row>
    <row r="25">
      <c r="A25" s="4" t="inlineStr">
        <is>
          <t>Number of shares issued (in shares)</t>
        </is>
      </c>
      <c r="B25" s="5" t="n">
        <v>702787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AC | Class A Ordinary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75000000</v>
      </c>
    </row>
    <row r="29">
      <c r="A29" s="4" t="inlineStr">
        <is>
          <t>Number of shares issued (in shares)</t>
        </is>
      </c>
      <c r="B29" s="4" t="inlineStr">
        <is>
          <t xml:space="preserve"> </t>
        </is>
      </c>
      <c r="C29" s="4" t="inlineStr">
        <is>
          <t xml:space="preserve"> </t>
        </is>
      </c>
      <c r="D29" s="4" t="inlineStr">
        <is>
          <t xml:space="preserve"> </t>
        </is>
      </c>
      <c r="E29" s="5" t="n">
        <v>193927</v>
      </c>
      <c r="F29" s="4" t="inlineStr">
        <is>
          <t xml:space="preserve"> </t>
        </is>
      </c>
      <c r="G29" s="4" t="inlineStr">
        <is>
          <t xml:space="preserve"> </t>
        </is>
      </c>
    </row>
    <row r="30">
      <c r="A30" s="4" t="inlineStr">
        <is>
          <t>Shares repurchased during period (in shares)</t>
        </is>
      </c>
      <c r="B30" s="4" t="inlineStr">
        <is>
          <t xml:space="preserve"> </t>
        </is>
      </c>
      <c r="C30" s="5" t="n">
        <v>67972127</v>
      </c>
      <c r="D30" s="4" t="inlineStr">
        <is>
          <t xml:space="preserve"> </t>
        </is>
      </c>
      <c r="E30" s="4" t="inlineStr">
        <is>
          <t xml:space="preserve"> </t>
        </is>
      </c>
      <c r="F30" s="4" t="inlineStr">
        <is>
          <t xml:space="preserve"> </t>
        </is>
      </c>
      <c r="G30" s="4" t="inlineStr">
        <is>
          <t xml:space="preserve"> </t>
        </is>
      </c>
    </row>
    <row r="31">
      <c r="A31" s="4" t="inlineStr">
        <is>
          <t>Shares repurchased during period, price per share (in USD per share)</t>
        </is>
      </c>
      <c r="B31" s="4" t="inlineStr">
        <is>
          <t xml:space="preserve"> </t>
        </is>
      </c>
      <c r="C31" s="11" t="n">
        <v>10.745</v>
      </c>
      <c r="D31" s="4" t="inlineStr">
        <is>
          <t xml:space="preserve"> </t>
        </is>
      </c>
      <c r="E31" s="4" t="inlineStr">
        <is>
          <t xml:space="preserve"> </t>
        </is>
      </c>
      <c r="F31" s="4" t="inlineStr">
        <is>
          <t xml:space="preserve"> </t>
        </is>
      </c>
      <c r="G31" s="4" t="inlineStr">
        <is>
          <t xml:space="preserve"> </t>
        </is>
      </c>
    </row>
    <row r="32">
      <c r="A32" s="4" t="inlineStr">
        <is>
          <t>SEAC | Class B Ordinary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outstanding (in shares)</t>
        </is>
      </c>
      <c r="B34" s="5" t="n">
        <v>201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purchased during period (in shares)</t>
        </is>
      </c>
      <c r="B35" s="5" t="n">
        <v>1674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ponsor Securities Re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price per share (in USD per share)</t>
        </is>
      </c>
      <c r="B38" s="7"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onsor Securities Repurchase | Class B Ordinary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outstanding (in shares)</t>
        </is>
      </c>
      <c r="B41" s="5" t="n">
        <v>18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AC Sponsor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in shares)</t>
        </is>
      </c>
      <c r="B44" s="5" t="n">
        <v>201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 (in shares)</t>
        </is>
      </c>
      <c r="B45" s="5" t="n">
        <v>2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onsor Op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Segment Allo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or stated value per share (in USD per share)</t>
        </is>
      </c>
      <c r="B48" s="12" t="n">
        <v>0.0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onsor Agreements with Independent Directors and Advisors | Class B Ordinary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Combination Segment Alloc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outstanding (in shares)</t>
        </is>
      </c>
      <c r="B51" s="5" t="n">
        <v>21000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Millions</t>
        </is>
      </c>
      <c r="D1" s="2" t="inlineStr">
        <is>
          <t>1 Months Ended</t>
        </is>
      </c>
      <c r="E1" s="2" t="inlineStr">
        <is>
          <t>3 Months Ended</t>
        </is>
      </c>
    </row>
    <row r="2">
      <c r="B2" s="2" t="inlineStr">
        <is>
          <t>Jun. 05, 2024 USD ($) film</t>
        </is>
      </c>
      <c r="C2" s="2" t="inlineStr">
        <is>
          <t>Dec. 27, 2023 USD ($)</t>
        </is>
      </c>
      <c r="D2" s="2" t="inlineStr">
        <is>
          <t>Aug. 08, 2024 USD ($)</t>
        </is>
      </c>
      <c r="E2" s="2" t="inlineStr">
        <is>
          <t>Jun. 30, 2024 USD ($)</t>
        </is>
      </c>
      <c r="F2" s="2" t="inlineStr">
        <is>
          <t>Jun. 30, 2023 USD ($)</t>
        </is>
      </c>
      <c r="G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lms acquired | film</t>
        </is>
      </c>
      <c r="B4" s="5" t="n">
        <v>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Interest Entity, Initial Consolidation, Gain (Loss)</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Total assets</t>
        </is>
      </c>
      <c r="B6" s="4" t="inlineStr">
        <is>
          <t xml:space="preserve"> </t>
        </is>
      </c>
      <c r="C6" s="4" t="inlineStr">
        <is>
          <t xml:space="preserve"> </t>
        </is>
      </c>
      <c r="D6" s="4" t="inlineStr">
        <is>
          <t xml:space="preserve"> </t>
        </is>
      </c>
      <c r="E6" s="8" t="n">
        <v>5265.8</v>
      </c>
      <c r="F6" s="4" t="inlineStr">
        <is>
          <t xml:space="preserve"> </t>
        </is>
      </c>
      <c r="G6" s="7" t="n">
        <v>5103</v>
      </c>
    </row>
    <row r="7">
      <c r="A7" s="4" t="inlineStr">
        <is>
          <t>Liabilities</t>
        </is>
      </c>
      <c r="B7" s="4" t="inlineStr">
        <is>
          <t xml:space="preserve"> </t>
        </is>
      </c>
      <c r="C7" s="4" t="inlineStr">
        <is>
          <t xml:space="preserve"> </t>
        </is>
      </c>
      <c r="D7" s="4" t="inlineStr">
        <is>
          <t xml:space="preserve"> </t>
        </is>
      </c>
      <c r="E7" s="8" t="n">
        <v>6068.8</v>
      </c>
      <c r="F7" s="4" t="inlineStr">
        <is>
          <t xml:space="preserve"> </t>
        </is>
      </c>
      <c r="G7" s="6" t="n">
        <v>6129.9</v>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4" t="inlineStr">
        <is>
          <t xml:space="preserve"> </t>
        </is>
      </c>
      <c r="C10" s="4" t="inlineStr">
        <is>
          <t xml:space="preserve"> </t>
        </is>
      </c>
      <c r="D10" s="4" t="inlineStr">
        <is>
          <t xml:space="preserve"> </t>
        </is>
      </c>
      <c r="E10" s="8" t="n">
        <v>79.8</v>
      </c>
      <c r="F10" s="4" t="inlineStr">
        <is>
          <t xml:space="preserve"> </t>
        </is>
      </c>
      <c r="G10" s="4" t="inlineStr">
        <is>
          <t xml:space="preserve"> </t>
        </is>
      </c>
    </row>
    <row r="11">
      <c r="A11" s="4" t="inlineStr">
        <is>
          <t>Liabilities</t>
        </is>
      </c>
      <c r="B11" s="4" t="inlineStr">
        <is>
          <t xml:space="preserve"> </t>
        </is>
      </c>
      <c r="C11" s="4" t="inlineStr">
        <is>
          <t xml:space="preserve"> </t>
        </is>
      </c>
      <c r="D11" s="4" t="inlineStr">
        <is>
          <t xml:space="preserve"> </t>
        </is>
      </c>
      <c r="E11" s="6" t="n">
        <v>11.2</v>
      </c>
      <c r="F11" s="4" t="inlineStr">
        <is>
          <t xml:space="preserve"> </t>
        </is>
      </c>
      <c r="G11" s="4" t="inlineStr">
        <is>
          <t xml:space="preserve"> </t>
        </is>
      </c>
    </row>
    <row r="12">
      <c r="A12" s="4" t="inlineStr">
        <is>
          <t>CP LG Library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consideration transferred</t>
        </is>
      </c>
      <c r="B14" s="6" t="n">
        <v>68.5999999999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lm and Television Library | CP LG Library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consideration transferred</t>
        </is>
      </c>
      <c r="B17" s="8" t="n">
        <v>4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P LG Library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transferred</t>
        </is>
      </c>
      <c r="B20" s="7" t="n">
        <v>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oting interests acquired</t>
        </is>
      </c>
      <c r="B21" s="13" t="n">
        <v>0.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t>
        </is>
      </c>
      <c r="B24" s="4" t="inlineStr">
        <is>
          <t xml:space="preserve"> </t>
        </is>
      </c>
      <c r="C24" s="6" t="n">
        <v>385.1</v>
      </c>
      <c r="D24" s="4" t="inlineStr">
        <is>
          <t xml:space="preserve"> </t>
        </is>
      </c>
      <c r="E24" s="4" t="inlineStr">
        <is>
          <t xml:space="preserve"> </t>
        </is>
      </c>
      <c r="F24" s="4" t="inlineStr">
        <is>
          <t xml:space="preserve"> </t>
        </is>
      </c>
      <c r="G24" s="4" t="inlineStr">
        <is>
          <t xml:space="preserve"> </t>
        </is>
      </c>
    </row>
    <row r="25">
      <c r="A25" s="4" t="inlineStr">
        <is>
          <t>Pro forma impairment of goodwill and trade name at eOne</t>
        </is>
      </c>
      <c r="B25" s="4" t="inlineStr">
        <is>
          <t xml:space="preserve"> </t>
        </is>
      </c>
      <c r="C25" s="4" t="inlineStr">
        <is>
          <t xml:space="preserve"> </t>
        </is>
      </c>
      <c r="D25" s="4" t="inlineStr">
        <is>
          <t xml:space="preserve"> </t>
        </is>
      </c>
      <c r="E25" s="4" t="inlineStr">
        <is>
          <t xml:space="preserve"> </t>
        </is>
      </c>
      <c r="F25" s="6" t="n">
        <v>296.2</v>
      </c>
      <c r="G25" s="4" t="inlineStr">
        <is>
          <t xml:space="preserve"> </t>
        </is>
      </c>
    </row>
    <row r="26">
      <c r="A26" s="4" t="inlineStr">
        <is>
          <t>eOn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uction to purchase price</t>
        </is>
      </c>
      <c r="B28" s="4" t="inlineStr">
        <is>
          <t xml:space="preserve"> </t>
        </is>
      </c>
      <c r="C28" s="4" t="inlineStr">
        <is>
          <t xml:space="preserve"> </t>
        </is>
      </c>
      <c r="D28" s="7" t="n">
        <v>12</v>
      </c>
      <c r="E28" s="4" t="inlineStr">
        <is>
          <t xml:space="preserve"> </t>
        </is>
      </c>
      <c r="F28" s="4" t="inlineStr">
        <is>
          <t xml:space="preserve"> </t>
        </is>
      </c>
      <c r="G28" s="4" t="inlineStr">
        <is>
          <t xml:space="preserve"> </t>
        </is>
      </c>
    </row>
    <row r="29">
      <c r="A29" s="4" t="inlineStr">
        <is>
          <t>eOne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useful life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eOne | Minimum | Film and Television Libr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useful life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eOne | Maximum | Film and Television Libr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useful life (in years)</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row>
    <row r="38">
      <c r="A38" s="4" t="inlineStr">
        <is>
          <t>CP LG Library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percentage by noncontrolling owners</t>
        </is>
      </c>
      <c r="B40" s="13" t="n">
        <v>0.49</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to Tangible and Intangible Assets Acquired and Liabilities Assumed (Details) - USD ($) $ in Millions</t>
        </is>
      </c>
      <c r="B1" s="2" t="inlineStr">
        <is>
          <t>Dec. 27, 2023</t>
        </is>
      </c>
      <c r="C1" s="2" t="inlineStr">
        <is>
          <t>Jun. 30, 2024</t>
        </is>
      </c>
      <c r="D1" s="2" t="inlineStr">
        <is>
          <t>Mar.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12.1</v>
      </c>
      <c r="D3" s="6" t="n">
        <v>-811.2</v>
      </c>
    </row>
    <row r="4">
      <c r="A4" s="4" t="inlineStr">
        <is>
          <t>eOn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54.1</v>
      </c>
      <c r="C6" s="4" t="inlineStr">
        <is>
          <t xml:space="preserve"> </t>
        </is>
      </c>
      <c r="D6" s="4" t="inlineStr">
        <is>
          <t xml:space="preserve"> </t>
        </is>
      </c>
    </row>
    <row r="7">
      <c r="A7" s="4" t="inlineStr">
        <is>
          <t>Accounts receivable</t>
        </is>
      </c>
      <c r="B7" s="8" t="n">
        <v>294.6</v>
      </c>
      <c r="C7" s="4" t="inlineStr">
        <is>
          <t xml:space="preserve"> </t>
        </is>
      </c>
      <c r="D7" s="4" t="inlineStr">
        <is>
          <t xml:space="preserve"> </t>
        </is>
      </c>
    </row>
    <row r="8">
      <c r="A8" s="4" t="inlineStr">
        <is>
          <t>Investment in films and television programs</t>
        </is>
      </c>
      <c r="B8" s="8" t="n">
        <v>371.8</v>
      </c>
      <c r="C8" s="4" t="inlineStr">
        <is>
          <t xml:space="preserve"> </t>
        </is>
      </c>
      <c r="D8" s="4" t="inlineStr">
        <is>
          <t xml:space="preserve"> </t>
        </is>
      </c>
    </row>
    <row r="9">
      <c r="A9" s="4" t="inlineStr">
        <is>
          <t>Property and equipment</t>
        </is>
      </c>
      <c r="B9" s="5" t="n">
        <v>14</v>
      </c>
      <c r="C9" s="4" t="inlineStr">
        <is>
          <t xml:space="preserve"> </t>
        </is>
      </c>
      <c r="D9" s="4" t="inlineStr">
        <is>
          <t xml:space="preserve"> </t>
        </is>
      </c>
    </row>
    <row r="10">
      <c r="A10" s="4" t="inlineStr">
        <is>
          <t>Intangible assets</t>
        </is>
      </c>
      <c r="B10" s="5" t="n">
        <v>4</v>
      </c>
      <c r="C10" s="4" t="inlineStr">
        <is>
          <t xml:space="preserve"> </t>
        </is>
      </c>
      <c r="D10" s="4" t="inlineStr">
        <is>
          <t xml:space="preserve"> </t>
        </is>
      </c>
    </row>
    <row r="11">
      <c r="A11" s="4" t="inlineStr">
        <is>
          <t>Other assets</t>
        </is>
      </c>
      <c r="B11" s="8" t="n">
        <v>171.8</v>
      </c>
      <c r="C11" s="4" t="inlineStr">
        <is>
          <t xml:space="preserve"> </t>
        </is>
      </c>
      <c r="D11" s="4" t="inlineStr">
        <is>
          <t xml:space="preserve"> </t>
        </is>
      </c>
    </row>
    <row r="12">
      <c r="A12" s="4" t="inlineStr">
        <is>
          <t>Accounts payable and accrued liabilities</t>
        </is>
      </c>
      <c r="B12" s="8" t="n">
        <v>-66.7</v>
      </c>
      <c r="C12" s="4" t="inlineStr">
        <is>
          <t xml:space="preserve"> </t>
        </is>
      </c>
      <c r="D12" s="4" t="inlineStr">
        <is>
          <t xml:space="preserve"> </t>
        </is>
      </c>
    </row>
    <row r="13">
      <c r="A13" s="4" t="inlineStr">
        <is>
          <t>Content related payable</t>
        </is>
      </c>
      <c r="B13" s="8" t="n">
        <v>-38.8</v>
      </c>
      <c r="C13" s="4" t="inlineStr">
        <is>
          <t xml:space="preserve"> </t>
        </is>
      </c>
      <c r="D13" s="4" t="inlineStr">
        <is>
          <t xml:space="preserve"> </t>
        </is>
      </c>
    </row>
    <row r="14">
      <c r="A14" s="4" t="inlineStr">
        <is>
          <t>Participations and residuals</t>
        </is>
      </c>
      <c r="B14" s="8" t="n">
        <v>-199.6</v>
      </c>
      <c r="C14" s="4" t="inlineStr">
        <is>
          <t xml:space="preserve"> </t>
        </is>
      </c>
      <c r="D14" s="4" t="inlineStr">
        <is>
          <t xml:space="preserve"> </t>
        </is>
      </c>
    </row>
    <row r="15">
      <c r="A15" s="4" t="inlineStr">
        <is>
          <t>Film related obligations</t>
        </is>
      </c>
      <c r="B15" s="8" t="n">
        <v>-105.8</v>
      </c>
      <c r="C15" s="4" t="inlineStr">
        <is>
          <t xml:space="preserve"> </t>
        </is>
      </c>
      <c r="D15" s="4" t="inlineStr">
        <is>
          <t xml:space="preserve"> </t>
        </is>
      </c>
    </row>
    <row r="16">
      <c r="A16" s="4" t="inlineStr">
        <is>
          <t>Other liabilities and deferred revenue</t>
        </is>
      </c>
      <c r="B16" s="8" t="n">
        <v>-130.9</v>
      </c>
      <c r="C16" s="4" t="inlineStr">
        <is>
          <t xml:space="preserve"> </t>
        </is>
      </c>
      <c r="D16" s="4" t="inlineStr">
        <is>
          <t xml:space="preserve"> </t>
        </is>
      </c>
    </row>
    <row r="17">
      <c r="A17" s="4" t="inlineStr">
        <is>
          <t>Preliminary fair value of net assets acquired</t>
        </is>
      </c>
      <c r="B17" s="8" t="n">
        <v>368.5</v>
      </c>
      <c r="C17" s="4" t="inlineStr">
        <is>
          <t xml:space="preserve"> </t>
        </is>
      </c>
      <c r="D17" s="4" t="inlineStr">
        <is>
          <t xml:space="preserve"> </t>
        </is>
      </c>
    </row>
    <row r="18">
      <c r="A18" s="4" t="inlineStr">
        <is>
          <t>Goodwill</t>
        </is>
      </c>
      <c r="B18" s="8" t="n">
        <v>16.6</v>
      </c>
      <c r="C18" s="4" t="inlineStr">
        <is>
          <t xml:space="preserve"> </t>
        </is>
      </c>
      <c r="D18" s="4" t="inlineStr">
        <is>
          <t xml:space="preserve"> </t>
        </is>
      </c>
    </row>
    <row r="19">
      <c r="A19" s="4" t="inlineStr">
        <is>
          <t>Preliminary purchase price consideration</t>
        </is>
      </c>
      <c r="B19" s="6" t="n">
        <v>385.1</v>
      </c>
      <c r="C19" s="4" t="inlineStr">
        <is>
          <t xml:space="preserve"> </t>
        </is>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Statement of Operations Information (Details) - eOne $ in Millions</t>
        </is>
      </c>
      <c r="B1" s="2" t="inlineStr">
        <is>
          <t>3 Months Ended</t>
        </is>
      </c>
    </row>
    <row r="2">
      <c r="B2" s="2" t="inlineStr">
        <is>
          <t>Jun. 30, 2023 USD ($)</t>
        </is>
      </c>
    </row>
    <row r="3">
      <c r="A3" s="3" t="inlineStr">
        <is>
          <t>Business Acquisition [Line Items]</t>
        </is>
      </c>
      <c r="B3" s="4" t="inlineStr">
        <is>
          <t xml:space="preserve"> </t>
        </is>
      </c>
    </row>
    <row r="4">
      <c r="A4" s="4" t="inlineStr">
        <is>
          <t>Revenues</t>
        </is>
      </c>
      <c r="B4" s="6" t="n">
        <v>767.4</v>
      </c>
    </row>
    <row r="5">
      <c r="A5" s="4" t="inlineStr">
        <is>
          <t>Net loss attributable to Lionsgate Studios Corp.</t>
        </is>
      </c>
      <c r="B5" s="6" t="n">
        <v>-31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lms and Television Programs - Schedule of Capitalized Cost for Film, Monetized on its Own and Film, Monetized in Film Group (Details) - USD ($) $ in Millions</t>
        </is>
      </c>
      <c r="B1" s="2" t="inlineStr">
        <is>
          <t>Jun. 30, 2024</t>
        </is>
      </c>
      <c r="C1" s="2" t="inlineStr">
        <is>
          <t>Mar. 31, 2024</t>
        </is>
      </c>
    </row>
    <row r="2">
      <c r="A2" s="3" t="inlineStr">
        <is>
          <t>Investment in Films and Television Programs:</t>
        </is>
      </c>
      <c r="B2" s="4" t="inlineStr">
        <is>
          <t xml:space="preserve"> </t>
        </is>
      </c>
      <c r="C2" s="4" t="inlineStr">
        <is>
          <t xml:space="preserve"> </t>
        </is>
      </c>
    </row>
    <row r="3">
      <c r="A3" s="4" t="inlineStr">
        <is>
          <t>Released, net of accumulated amortization</t>
        </is>
      </c>
      <c r="B3" s="6" t="n">
        <v>966.1</v>
      </c>
      <c r="C3" s="6" t="n">
        <v>992.2</v>
      </c>
    </row>
    <row r="4">
      <c r="A4" s="4" t="inlineStr">
        <is>
          <t>Completed and not released</t>
        </is>
      </c>
      <c r="B4" s="8" t="n">
        <v>301.9</v>
      </c>
      <c r="C4" s="8" t="n">
        <v>225.4</v>
      </c>
    </row>
    <row r="5">
      <c r="A5" s="4" t="inlineStr">
        <is>
          <t>In progress</t>
        </is>
      </c>
      <c r="B5" s="5" t="n">
        <v>1011</v>
      </c>
      <c r="C5" s="8" t="n">
        <v>644.4</v>
      </c>
    </row>
    <row r="6">
      <c r="A6" s="4" t="inlineStr">
        <is>
          <t>In development</t>
        </is>
      </c>
      <c r="B6" s="8" t="n">
        <v>66.59999999999999</v>
      </c>
      <c r="C6" s="5" t="n">
        <v>67</v>
      </c>
    </row>
    <row r="7">
      <c r="A7" s="4" t="inlineStr">
        <is>
          <t>Investment in films and television programs, net</t>
        </is>
      </c>
      <c r="B7" s="6" t="n">
        <v>2345.6</v>
      </c>
      <c r="C7" s="7" t="n">
        <v>19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Films and Television Programs - Narrative (Details) - USD ($) $ in Millions</t>
        </is>
      </c>
      <c r="B1" s="2" t="inlineStr">
        <is>
          <t>3 Months Ended</t>
        </is>
      </c>
    </row>
    <row r="2">
      <c r="B2" s="2" t="inlineStr">
        <is>
          <t>Jun. 30, 2024</t>
        </is>
      </c>
      <c r="C2" s="2" t="inlineStr">
        <is>
          <t>Jun. 30, 2023</t>
        </is>
      </c>
      <c r="D2" s="2" t="inlineStr">
        <is>
          <t>Mar. 31, 2024</t>
        </is>
      </c>
    </row>
    <row r="3">
      <c r="A3" s="3" t="inlineStr">
        <is>
          <t>Investment in Films And Television Programs [Abstract]</t>
        </is>
      </c>
      <c r="B3" s="4" t="inlineStr">
        <is>
          <t xml:space="preserve"> </t>
        </is>
      </c>
      <c r="C3" s="4" t="inlineStr">
        <is>
          <t xml:space="preserve"> </t>
        </is>
      </c>
      <c r="D3" s="4" t="inlineStr">
        <is>
          <t xml:space="preserve"> </t>
        </is>
      </c>
    </row>
    <row r="4">
      <c r="A4" s="4" t="inlineStr">
        <is>
          <t>Acquired film and television libraries, unamortized costs</t>
        </is>
      </c>
      <c r="B4" s="6" t="n">
        <v>266.4</v>
      </c>
      <c r="C4" s="4" t="inlineStr">
        <is>
          <t xml:space="preserve"> </t>
        </is>
      </c>
      <c r="D4" s="6" t="n">
        <v>223.1</v>
      </c>
    </row>
    <row r="5">
      <c r="A5" s="4" t="inlineStr">
        <is>
          <t>Acquired libraries, remaining amortization period (in years)</t>
        </is>
      </c>
      <c r="B5" s="4" t="inlineStr">
        <is>
          <t>13 years</t>
        </is>
      </c>
      <c r="C5" s="4" t="inlineStr">
        <is>
          <t xml:space="preserve"> </t>
        </is>
      </c>
      <c r="D5" s="4" t="inlineStr">
        <is>
          <t xml:space="preserve"> </t>
        </is>
      </c>
    </row>
    <row r="6">
      <c r="A6" s="4" t="inlineStr">
        <is>
          <t>Amortization of films and television programs and program rights</t>
        </is>
      </c>
      <c r="B6" s="6" t="n">
        <v>230.5</v>
      </c>
      <c r="C6" s="6" t="n">
        <v>254.1</v>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Films and Television Programs - Schedule of Impairments by Segment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Film, Monetized on Its Own, and Film Group, Impairment, Statement of Income [Extensible Enumeration]</t>
        </is>
      </c>
      <c r="B4" s="4" t="inlineStr">
        <is>
          <t>Total direct operating expense on consolidated statements of operations, Restructuring and other</t>
        </is>
      </c>
      <c r="C4" s="4" t="inlineStr">
        <is>
          <t>Total direct operating expense on consolidated statements of operations, Restructuring and other</t>
        </is>
      </c>
    </row>
    <row r="5">
      <c r="A5" s="4" t="inlineStr">
        <is>
          <t>Reportable Segments | Motion Pi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Write downs on investments in films and television programs</t>
        </is>
      </c>
      <c r="B7" s="6" t="n">
        <v>0.3</v>
      </c>
      <c r="C7" s="6"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 of Investments, by Category (Details) - USD ($) $ in Millions</t>
        </is>
      </c>
      <c r="B1" s="2" t="inlineStr">
        <is>
          <t>Jun. 30, 2024</t>
        </is>
      </c>
      <c r="C1" s="2" t="inlineStr">
        <is>
          <t>Mar. 31, 2024</t>
        </is>
      </c>
    </row>
    <row r="2">
      <c r="A2" s="3" t="inlineStr">
        <is>
          <t>Equity Method Investments, and Investments in Debt and Equity Securities [Abstract]</t>
        </is>
      </c>
      <c r="B2" s="4" t="inlineStr">
        <is>
          <t xml:space="preserve"> </t>
        </is>
      </c>
      <c r="C2" s="4" t="inlineStr">
        <is>
          <t xml:space="preserve"> </t>
        </is>
      </c>
    </row>
    <row r="3">
      <c r="A3" s="4" t="inlineStr">
        <is>
          <t>Investments in equity method investees</t>
        </is>
      </c>
      <c r="B3" s="6" t="n">
        <v>71.3</v>
      </c>
      <c r="C3" s="6" t="n">
        <v>68.40000000000001</v>
      </c>
    </row>
    <row r="4">
      <c r="A4" s="4" t="inlineStr">
        <is>
          <t>Other investments</t>
        </is>
      </c>
      <c r="B4" s="8" t="n">
        <v>6.4</v>
      </c>
      <c r="C4" s="8" t="n">
        <v>6.4</v>
      </c>
    </row>
    <row r="5">
      <c r="A5" s="4" t="inlineStr">
        <is>
          <t>Investments</t>
        </is>
      </c>
      <c r="B5" s="6" t="n">
        <v>77.7</v>
      </c>
      <c r="C5" s="6" t="n">
        <v>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vestments - Narrative (Details)</t>
        </is>
      </c>
      <c r="B1" s="2" t="inlineStr">
        <is>
          <t>Jun. 30, 2024</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ownership percentage</t>
        </is>
      </c>
      <c r="B4" s="13" t="n">
        <v>0.06</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ownership percentage</t>
        </is>
      </c>
      <c r="B7" s="13" t="n">
        <v>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22" customWidth="1" min="2" max="2"/>
  </cols>
  <sheetData>
    <row r="1">
      <c r="A1" s="1" t="inlineStr">
        <is>
          <t>Goodwill (Details) $ in Millions</t>
        </is>
      </c>
      <c r="B1" s="2" t="inlineStr">
        <is>
          <t>3 Months Ended</t>
        </is>
      </c>
    </row>
    <row r="2">
      <c r="B2" s="2" t="inlineStr">
        <is>
          <t>Jun. 30, 2024 USD ($)</t>
        </is>
      </c>
    </row>
    <row r="3">
      <c r="A3" s="3" t="inlineStr">
        <is>
          <t>Goodwill [Roll Forward]</t>
        </is>
      </c>
      <c r="B3" s="4" t="inlineStr">
        <is>
          <t xml:space="preserve"> </t>
        </is>
      </c>
    </row>
    <row r="4">
      <c r="A4" s="4" t="inlineStr">
        <is>
          <t>Goodwill, balance at beginning of period</t>
        </is>
      </c>
      <c r="B4" s="6" t="n">
        <v>811.2</v>
      </c>
    </row>
    <row r="5">
      <c r="A5" s="4" t="inlineStr">
        <is>
          <t>Measurement period adjustments</t>
        </is>
      </c>
      <c r="B5" s="8" t="n">
        <v>0.9</v>
      </c>
    </row>
    <row r="6">
      <c r="A6" s="4" t="inlineStr">
        <is>
          <t>Goodwill, balance at end of period</t>
        </is>
      </c>
      <c r="B6" s="8" t="n">
        <v>812.1</v>
      </c>
    </row>
    <row r="7">
      <c r="A7" s="4" t="inlineStr">
        <is>
          <t>eOne</t>
        </is>
      </c>
      <c r="B7" s="4" t="inlineStr">
        <is>
          <t xml:space="preserve"> </t>
        </is>
      </c>
    </row>
    <row r="8">
      <c r="A8" s="3" t="inlineStr">
        <is>
          <t>Goodwill [Roll Forward]</t>
        </is>
      </c>
      <c r="B8" s="4" t="inlineStr">
        <is>
          <t xml:space="preserve"> </t>
        </is>
      </c>
    </row>
    <row r="9">
      <c r="A9" s="4" t="inlineStr">
        <is>
          <t>Measurement period adjustments</t>
        </is>
      </c>
      <c r="B9" s="8" t="n">
        <v>-0.9</v>
      </c>
    </row>
    <row r="10">
      <c r="A10" s="4" t="inlineStr">
        <is>
          <t>Decrease to accounts receivable</t>
        </is>
      </c>
      <c r="B10" s="8" t="n">
        <v>4.2</v>
      </c>
    </row>
    <row r="11">
      <c r="A11" s="4" t="inlineStr">
        <is>
          <t>Increase to content related payables</t>
        </is>
      </c>
      <c r="B11" s="8" t="n">
        <v>3.4</v>
      </c>
    </row>
    <row r="12">
      <c r="A12" s="4" t="inlineStr">
        <is>
          <t>Increase in other liabilities</t>
        </is>
      </c>
      <c r="B12" s="8" t="n">
        <v>0.4</v>
      </c>
    </row>
    <row r="13">
      <c r="A13" s="4" t="inlineStr">
        <is>
          <t>Increase to other assets</t>
        </is>
      </c>
      <c r="B13" s="8" t="n">
        <v>3.7</v>
      </c>
    </row>
    <row r="14">
      <c r="A14" s="4" t="inlineStr">
        <is>
          <t>Decrease to accrued liabilities</t>
        </is>
      </c>
      <c r="B14" s="8" t="n">
        <v>1.1</v>
      </c>
    </row>
    <row r="15">
      <c r="A15" s="4" t="inlineStr">
        <is>
          <t>Decrease to participation and residuals</t>
        </is>
      </c>
      <c r="B15" s="8" t="n">
        <v>2.3</v>
      </c>
    </row>
    <row r="16">
      <c r="A16" s="4" t="inlineStr">
        <is>
          <t>Motion Picture</t>
        </is>
      </c>
      <c r="B16" s="4" t="inlineStr">
        <is>
          <t xml:space="preserve"> </t>
        </is>
      </c>
    </row>
    <row r="17">
      <c r="A17" s="3" t="inlineStr">
        <is>
          <t>Goodwill [Roll Forward]</t>
        </is>
      </c>
      <c r="B17" s="4" t="inlineStr">
        <is>
          <t xml:space="preserve"> </t>
        </is>
      </c>
    </row>
    <row r="18">
      <c r="A18" s="4" t="inlineStr">
        <is>
          <t>Goodwill, balance at beginning of period</t>
        </is>
      </c>
      <c r="B18" s="8" t="n">
        <v>398.6</v>
      </c>
    </row>
    <row r="19">
      <c r="A19" s="4" t="inlineStr">
        <is>
          <t>Measurement period adjustments</t>
        </is>
      </c>
      <c r="B19" s="8" t="n">
        <v>-3.9</v>
      </c>
    </row>
    <row r="20">
      <c r="A20" s="4" t="inlineStr">
        <is>
          <t>Goodwill, balance at end of period</t>
        </is>
      </c>
      <c r="B20" s="8" t="n">
        <v>394.7</v>
      </c>
    </row>
    <row r="21">
      <c r="A21" s="4" t="inlineStr">
        <is>
          <t>Television Production</t>
        </is>
      </c>
      <c r="B21" s="4" t="inlineStr">
        <is>
          <t xml:space="preserve"> </t>
        </is>
      </c>
    </row>
    <row r="22">
      <c r="A22" s="3" t="inlineStr">
        <is>
          <t>Goodwill [Roll Forward]</t>
        </is>
      </c>
      <c r="B22" s="4" t="inlineStr">
        <is>
          <t xml:space="preserve"> </t>
        </is>
      </c>
    </row>
    <row r="23">
      <c r="A23" s="4" t="inlineStr">
        <is>
          <t>Goodwill, balance at beginning of period</t>
        </is>
      </c>
      <c r="B23" s="8" t="n">
        <v>412.6</v>
      </c>
    </row>
    <row r="24">
      <c r="A24" s="4" t="inlineStr">
        <is>
          <t>Measurement period adjustments</t>
        </is>
      </c>
      <c r="B24" s="8" t="n">
        <v>4.8</v>
      </c>
    </row>
    <row r="25">
      <c r="A25" s="4" t="inlineStr">
        <is>
          <t>Goodwill, balance at end of period</t>
        </is>
      </c>
      <c r="B25" s="6" t="n">
        <v>41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20" customWidth="1" min="5" max="5"/>
    <col width="22" customWidth="1" min="6" max="6"/>
    <col width="39" customWidth="1" min="7" max="7"/>
    <col width="26" customWidth="1" min="8" max="8"/>
    <col width="13" customWidth="1" min="9" max="9"/>
    <col width="20" customWidth="1" min="10" max="10"/>
    <col width="67" customWidth="1" min="11" max="11"/>
    <col width="34" customWidth="1" min="12" max="12"/>
    <col width="40" customWidth="1" min="13" max="13"/>
    <col width="42" customWidth="1" min="14" max="14"/>
    <col width="59" customWidth="1" min="15" max="15"/>
    <col width="46" customWidth="1" min="16" max="16"/>
    <col width="13" customWidth="1" min="17" max="17"/>
    <col width="58" customWidth="1" min="18" max="18"/>
    <col width="64" customWidth="1" min="19" max="19"/>
    <col width="66" customWidth="1" min="20" max="20"/>
  </cols>
  <sheetData>
    <row r="1">
      <c r="A1" s="1" t="inlineStr">
        <is>
          <t>UNAUDITED CONDENSED CONSOLIDATED STATEMENTS OF EQUITY (DEFICIT) - USD ($) shares in Millions, $ in Millions</t>
        </is>
      </c>
      <c r="B1" s="2" t="inlineStr">
        <is>
          <t>Total</t>
        </is>
      </c>
      <c r="C1" s="2" t="inlineStr">
        <is>
          <t>Total Lionsgate Studios Corp. Equity (Deficit)</t>
        </is>
      </c>
      <c r="D1" s="2" t="inlineStr">
        <is>
          <t>Common Shares</t>
        </is>
      </c>
      <c r="E1" s="2" t="inlineStr">
        <is>
          <t>Accumulated Deficit</t>
        </is>
      </c>
      <c r="F1" s="2" t="inlineStr">
        <is>
          <t>Parent Net Investment</t>
        </is>
      </c>
      <c r="G1" s="2" t="inlineStr">
        <is>
          <t>Accumulated Other Comprehensive Income</t>
        </is>
      </c>
      <c r="H1" s="2" t="inlineStr">
        <is>
          <t>Non-controlling Interests</t>
        </is>
      </c>
      <c r="I1" s="2" t="inlineStr">
        <is>
          <t>[1]</t>
        </is>
      </c>
      <c r="J1" s="2" t="inlineStr">
        <is>
          <t>Previously Reported</t>
        </is>
      </c>
      <c r="K1" s="2" t="inlineStr">
        <is>
          <t>Previously Reported Total Lionsgate Studios Corp. Equity (Deficit)</t>
        </is>
      </c>
      <c r="L1" s="2" t="inlineStr">
        <is>
          <t>Previously Reported Common Shares</t>
        </is>
      </c>
      <c r="M1" s="2" t="inlineStr">
        <is>
          <t>Previously Reported Accumulated Deficit</t>
        </is>
      </c>
      <c r="N1" s="2" t="inlineStr">
        <is>
          <t>Previously Reported Parent Net Investment</t>
        </is>
      </c>
      <c r="O1" s="2" t="inlineStr">
        <is>
          <t>Previously Reported Accumulated Other Comprehensive Income</t>
        </is>
      </c>
      <c r="P1" s="2" t="inlineStr">
        <is>
          <t>Previously Reported Non-controlling Interests</t>
        </is>
      </c>
      <c r="R1" s="2" t="inlineStr">
        <is>
          <t>Retroactive application of recapitalization Common Shares</t>
        </is>
      </c>
      <c r="S1" s="2" t="inlineStr">
        <is>
          <t>Retroactive application of recapitalization Accumulated Deficit</t>
        </is>
      </c>
      <c r="T1" s="2" t="inlineStr">
        <is>
          <t>Retroactive application of recapitalization Parent Net Investment</t>
        </is>
      </c>
    </row>
    <row r="2">
      <c r="A2" s="4" t="inlineStr">
        <is>
          <t>Beginning balance (in shares) at Mar. 31, 2023</t>
        </is>
      </c>
      <c r="B2" s="4" t="inlineStr">
        <is>
          <t xml:space="preserve"> </t>
        </is>
      </c>
      <c r="C2" s="4" t="inlineStr">
        <is>
          <t xml:space="preserve"> </t>
        </is>
      </c>
      <c r="D2" s="8" t="n">
        <v>253.4</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5" t="n">
        <v>0</v>
      </c>
      <c r="M2" s="4" t="inlineStr">
        <is>
          <t xml:space="preserve"> </t>
        </is>
      </c>
      <c r="N2" s="4" t="inlineStr">
        <is>
          <t xml:space="preserve"> </t>
        </is>
      </c>
      <c r="O2" s="4" t="inlineStr">
        <is>
          <t xml:space="preserve"> </t>
        </is>
      </c>
      <c r="P2" s="4" t="inlineStr">
        <is>
          <t xml:space="preserve"> </t>
        </is>
      </c>
      <c r="R2" s="8" t="n">
        <v>253.4</v>
      </c>
      <c r="S2" s="4" t="inlineStr">
        <is>
          <t xml:space="preserve"> </t>
        </is>
      </c>
      <c r="T2" s="4" t="inlineStr">
        <is>
          <t xml:space="preserve"> </t>
        </is>
      </c>
    </row>
    <row r="3">
      <c r="A3" s="4" t="inlineStr">
        <is>
          <t>Beginning balance at Mar. 31, 2023</t>
        </is>
      </c>
      <c r="B3" s="6" t="n">
        <v>-778.9</v>
      </c>
      <c r="C3" s="6" t="n">
        <v>-780.4</v>
      </c>
      <c r="D3" s="7" t="n">
        <v>0</v>
      </c>
      <c r="E3" s="6" t="n">
        <v>-881.9</v>
      </c>
      <c r="F3" s="7" t="n">
        <v>0</v>
      </c>
      <c r="G3" s="6" t="n">
        <v>101.5</v>
      </c>
      <c r="H3" s="6" t="n">
        <v>1.5</v>
      </c>
      <c r="J3" s="6" t="n">
        <v>-778.9</v>
      </c>
      <c r="K3" s="6" t="n">
        <v>-780.4</v>
      </c>
      <c r="L3" s="7" t="n">
        <v>0</v>
      </c>
      <c r="M3" s="7" t="n">
        <v>0</v>
      </c>
      <c r="N3" s="6" t="n">
        <v>-881.9</v>
      </c>
      <c r="O3" s="6" t="n">
        <v>101.5</v>
      </c>
      <c r="P3" s="6" t="n">
        <v>1.5</v>
      </c>
      <c r="Q3" s="4" t="inlineStr">
        <is>
          <t>[1]</t>
        </is>
      </c>
      <c r="R3" s="4" t="inlineStr">
        <is>
          <t xml:space="preserve"> </t>
        </is>
      </c>
      <c r="S3" s="6" t="n">
        <v>-881.9</v>
      </c>
      <c r="T3" s="6" t="n">
        <v>881.9</v>
      </c>
    </row>
    <row r="4">
      <c r="A4" s="4" t="inlineStr">
        <is>
          <t>Net loss</t>
        </is>
      </c>
      <c r="B4" s="8" t="n">
        <v>-20.2</v>
      </c>
      <c r="C4" s="8" t="n">
        <v>-20.5</v>
      </c>
      <c r="D4" s="4" t="inlineStr">
        <is>
          <t xml:space="preserve"> </t>
        </is>
      </c>
      <c r="E4" s="8" t="n">
        <v>-20.5</v>
      </c>
      <c r="F4" s="4" t="inlineStr">
        <is>
          <t xml:space="preserve"> </t>
        </is>
      </c>
      <c r="G4" s="4" t="inlineStr">
        <is>
          <t xml:space="preserve"> </t>
        </is>
      </c>
      <c r="H4" s="8" t="n">
        <v>0.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row>
    <row r="5">
      <c r="A5" s="4" t="inlineStr">
        <is>
          <t>Net transfers to Parent</t>
        </is>
      </c>
      <c r="B5" s="8" t="n">
        <v>-131.2</v>
      </c>
      <c r="C5" s="8" t="n">
        <v>-131.2</v>
      </c>
      <c r="D5" s="4" t="inlineStr">
        <is>
          <t xml:space="preserve"> </t>
        </is>
      </c>
      <c r="E5" s="8" t="n">
        <v>-131.2</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row>
    <row r="6">
      <c r="A6" s="4" t="inlineStr">
        <is>
          <t>Redeemable noncontrolling interests adjustment to redemption value</t>
        </is>
      </c>
      <c r="B6" s="8" t="n">
        <v>-5.9</v>
      </c>
      <c r="C6" s="8" t="n">
        <v>-5.9</v>
      </c>
      <c r="D6" s="4" t="inlineStr">
        <is>
          <t xml:space="preserve"> </t>
        </is>
      </c>
      <c r="E6" s="8" t="n">
        <v>-5.9</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row>
    <row r="7">
      <c r="A7" s="4" t="inlineStr">
        <is>
          <t>Other comprehensive income (loss)</t>
        </is>
      </c>
      <c r="B7" s="8" t="n">
        <v>17.8</v>
      </c>
      <c r="C7" s="8" t="n">
        <v>17.8</v>
      </c>
      <c r="D7" s="4" t="inlineStr">
        <is>
          <t xml:space="preserve"> </t>
        </is>
      </c>
      <c r="E7" s="4" t="inlineStr">
        <is>
          <t xml:space="preserve"> </t>
        </is>
      </c>
      <c r="F7" s="4" t="inlineStr">
        <is>
          <t xml:space="preserve"> </t>
        </is>
      </c>
      <c r="G7" s="8" t="n">
        <v>17.8</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row>
    <row r="8">
      <c r="A8" s="4" t="inlineStr">
        <is>
          <t>Ending balance (in shares) at Jun. 30, 2023</t>
        </is>
      </c>
      <c r="B8" s="4" t="inlineStr">
        <is>
          <t xml:space="preserve"> </t>
        </is>
      </c>
      <c r="C8" s="4" t="inlineStr">
        <is>
          <t xml:space="preserve"> </t>
        </is>
      </c>
      <c r="D8" s="8" t="n">
        <v>253.4</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row>
    <row r="9">
      <c r="A9" s="4" t="inlineStr">
        <is>
          <t>Ending balance at Jun. 30, 2023</t>
        </is>
      </c>
      <c r="B9" s="8" t="n">
        <v>-918.4</v>
      </c>
      <c r="C9" s="8" t="n">
        <v>-920.2</v>
      </c>
      <c r="D9" s="7" t="n">
        <v>0</v>
      </c>
      <c r="E9" s="8" t="n">
        <v>-1039.5</v>
      </c>
      <c r="F9" s="5" t="n">
        <v>0</v>
      </c>
      <c r="G9" s="8" t="n">
        <v>119.3</v>
      </c>
      <c r="H9" s="8" t="n">
        <v>1.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row>
    <row r="10">
      <c r="A10" s="4" t="inlineStr">
        <is>
          <t>Beginning balance (in shares) at Mar. 31, 2024</t>
        </is>
      </c>
      <c r="B10" s="4" t="inlineStr">
        <is>
          <t xml:space="preserve"> </t>
        </is>
      </c>
      <c r="C10" s="4" t="inlineStr">
        <is>
          <t xml:space="preserve"> </t>
        </is>
      </c>
      <c r="D10" s="8" t="n">
        <v>253.4</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R10" s="8" t="n">
        <v>253.4</v>
      </c>
      <c r="S10" s="4" t="inlineStr">
        <is>
          <t xml:space="preserve"> </t>
        </is>
      </c>
      <c r="T10" s="4" t="inlineStr">
        <is>
          <t xml:space="preserve"> </t>
        </is>
      </c>
    </row>
    <row r="11">
      <c r="A11" s="4" t="inlineStr">
        <is>
          <t>Beginning balance at Mar. 31, 2024</t>
        </is>
      </c>
      <c r="B11" s="8" t="n">
        <v>-1150.2</v>
      </c>
      <c r="C11" s="8" t="n">
        <v>-1152.4</v>
      </c>
      <c r="D11" s="7" t="n">
        <v>0</v>
      </c>
      <c r="E11" s="8" t="n">
        <v>-1249.1</v>
      </c>
      <c r="F11" s="5" t="n">
        <v>0</v>
      </c>
      <c r="G11" s="8" t="n">
        <v>96.7</v>
      </c>
      <c r="H11" s="8" t="n">
        <v>2.2</v>
      </c>
      <c r="J11" s="6" t="n">
        <v>-1150.2</v>
      </c>
      <c r="K11" s="6" t="n">
        <v>-1152.4</v>
      </c>
      <c r="L11" s="7" t="n">
        <v>0</v>
      </c>
      <c r="M11" s="7" t="n">
        <v>0</v>
      </c>
      <c r="N11" s="6" t="n">
        <v>-1249.1</v>
      </c>
      <c r="O11" s="6" t="n">
        <v>96.7</v>
      </c>
      <c r="P11" s="6" t="n">
        <v>2.2</v>
      </c>
      <c r="R11" s="4" t="inlineStr">
        <is>
          <t xml:space="preserve"> </t>
        </is>
      </c>
      <c r="S11" s="6" t="n">
        <v>-1249.1</v>
      </c>
      <c r="T11" s="6" t="n">
        <v>1249.1</v>
      </c>
    </row>
    <row r="12">
      <c r="A12" s="4" t="inlineStr">
        <is>
          <t>Net loss</t>
        </is>
      </c>
      <c r="B12" s="8" t="n">
        <v>-43.9</v>
      </c>
      <c r="C12" s="8" t="n">
        <v>-43.5</v>
      </c>
      <c r="D12" s="4" t="inlineStr">
        <is>
          <t xml:space="preserve"> </t>
        </is>
      </c>
      <c r="E12" s="8" t="n">
        <v>-43.5</v>
      </c>
      <c r="F12" s="4" t="inlineStr">
        <is>
          <t xml:space="preserve"> </t>
        </is>
      </c>
      <c r="G12" s="4" t="inlineStr">
        <is>
          <t xml:space="preserve"> </t>
        </is>
      </c>
      <c r="H12" s="8" t="n">
        <v>-0.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Net transfers to Parent</t>
        </is>
      </c>
      <c r="B13" s="8" t="n">
        <v>-46.4</v>
      </c>
      <c r="C13" s="8" t="n">
        <v>-46.4</v>
      </c>
      <c r="D13" s="4" t="inlineStr">
        <is>
          <t xml:space="preserve"> </t>
        </is>
      </c>
      <c r="E13" s="8" t="n">
        <v>-46.4</v>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Noncontrolling interests (see Note 10)</t>
        </is>
      </c>
      <c r="B14" s="5" t="n">
        <v>33</v>
      </c>
      <c r="C14" s="4" t="inlineStr">
        <is>
          <t xml:space="preserve"> </t>
        </is>
      </c>
      <c r="D14" s="4" t="inlineStr">
        <is>
          <t xml:space="preserve"> </t>
        </is>
      </c>
      <c r="E14" s="4" t="inlineStr">
        <is>
          <t xml:space="preserve"> </t>
        </is>
      </c>
      <c r="F14" s="4" t="inlineStr">
        <is>
          <t xml:space="preserve"> </t>
        </is>
      </c>
      <c r="G14" s="4" t="inlineStr">
        <is>
          <t xml:space="preserve"> </t>
        </is>
      </c>
      <c r="H14" s="5" t="n">
        <v>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row>
    <row r="15">
      <c r="A15" s="4" t="inlineStr">
        <is>
          <t>Redeemable noncontrolling interests adjustment to redemption value</t>
        </is>
      </c>
      <c r="B15" s="8" t="n">
        <v>-0.2</v>
      </c>
      <c r="C15" s="8" t="n">
        <v>-0.2</v>
      </c>
      <c r="D15" s="4" t="inlineStr">
        <is>
          <t xml:space="preserve"> </t>
        </is>
      </c>
      <c r="E15" s="8" t="n">
        <v>-0.2</v>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Other comprehensive income (loss)</t>
        </is>
      </c>
      <c r="B16" s="8" t="n">
        <v>-7.6</v>
      </c>
      <c r="C16" s="8" t="n">
        <v>-7.6</v>
      </c>
      <c r="D16" s="4" t="inlineStr">
        <is>
          <t xml:space="preserve"> </t>
        </is>
      </c>
      <c r="E16" s="4" t="inlineStr">
        <is>
          <t xml:space="preserve"> </t>
        </is>
      </c>
      <c r="F16" s="4" t="inlineStr">
        <is>
          <t xml:space="preserve"> </t>
        </is>
      </c>
      <c r="G16" s="8" t="n">
        <v>-7.6</v>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Share-based compensation, Lionsgate contribution post Separation</t>
        </is>
      </c>
      <c r="B17" s="8" t="n">
        <v>6.6</v>
      </c>
      <c r="C17" s="8" t="n">
        <v>6.6</v>
      </c>
      <c r="D17" s="6" t="n">
        <v>6.6</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Issuance of LG Studios Common Shares upon Business Combination and PIPE Investments, net of issuance costs (in shares)</t>
        </is>
      </c>
      <c r="B18" s="4" t="inlineStr">
        <is>
          <t xml:space="preserve"> </t>
        </is>
      </c>
      <c r="C18" s="4" t="inlineStr">
        <is>
          <t xml:space="preserve"> </t>
        </is>
      </c>
      <c r="D18" s="8" t="n">
        <v>35.3</v>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Issuance of LG Studios Common Shares upon Business Combination and PIPE Investments, net of issuance costs</t>
        </is>
      </c>
      <c r="B19" s="8" t="n">
        <v>282.7</v>
      </c>
      <c r="C19" s="8" t="n">
        <v>282.7</v>
      </c>
      <c r="D19" s="6" t="n">
        <v>282.7</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Ending balance (in shares) at Jun. 30, 2024</t>
        </is>
      </c>
      <c r="B20" s="4" t="inlineStr">
        <is>
          <t xml:space="preserve"> </t>
        </is>
      </c>
      <c r="C20" s="4" t="inlineStr">
        <is>
          <t xml:space="preserve"> </t>
        </is>
      </c>
      <c r="D20" s="8" t="n">
        <v>288.7</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Ending balance at Jun. 30, 2024</t>
        </is>
      </c>
      <c r="B21" s="7" t="n">
        <v>-926</v>
      </c>
      <c r="C21" s="6" t="n">
        <v>-960.8</v>
      </c>
      <c r="D21" s="6" t="n">
        <v>289.3</v>
      </c>
      <c r="E21" s="6" t="n">
        <v>-1339.2</v>
      </c>
      <c r="F21" s="7" t="n">
        <v>0</v>
      </c>
      <c r="G21" s="6" t="n">
        <v>89.09999999999999</v>
      </c>
      <c r="H21" s="6" t="n">
        <v>34.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row r="23">
      <c r="A23" s="4" t="inlineStr">
        <is>
          <t>[1]Excludes redeemable noncontrolling interests, which are reflected in temporary equity (see Note 10).</t>
        </is>
      </c>
    </row>
  </sheetData>
  <mergeCells count="23">
    <mergeCell ref="P1:Q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A22:T22"/>
    <mergeCell ref="A23:T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Total corporate debt</t>
        </is>
      </c>
      <c r="B3" s="6" t="n">
        <v>1571.2</v>
      </c>
      <c r="C3" s="6" t="n">
        <v>1793.5</v>
      </c>
    </row>
    <row r="4">
      <c r="A4" s="4" t="inlineStr">
        <is>
          <t>Unamortized debt issuance costs</t>
        </is>
      </c>
      <c r="B4" s="8" t="n">
        <v>-7.5</v>
      </c>
      <c r="C4" s="8" t="n">
        <v>-10.2</v>
      </c>
    </row>
    <row r="5">
      <c r="A5" s="4" t="inlineStr">
        <is>
          <t>Total debt, net</t>
        </is>
      </c>
      <c r="B5" s="8" t="n">
        <v>1563.7</v>
      </c>
      <c r="C5" s="8" t="n">
        <v>1783.3</v>
      </c>
    </row>
    <row r="6">
      <c r="A6" s="4" t="inlineStr">
        <is>
          <t>Less current portion</t>
        </is>
      </c>
      <c r="B6" s="8" t="n">
        <v>-716.3</v>
      </c>
      <c r="C6" s="8" t="n">
        <v>-860.3</v>
      </c>
    </row>
    <row r="7">
      <c r="A7" s="4" t="inlineStr">
        <is>
          <t>Non-current portion of debt</t>
        </is>
      </c>
      <c r="B7" s="8" t="n">
        <v>847.4</v>
      </c>
      <c r="C7" s="5" t="n">
        <v>923</v>
      </c>
    </row>
    <row r="8">
      <c r="A8" s="4" t="inlineStr">
        <is>
          <t>Revolving Credit Facility | Intercompany 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corporate debt</t>
        </is>
      </c>
      <c r="B10" s="8" t="n">
        <v>66.7</v>
      </c>
      <c r="C10" s="5" t="n">
        <v>0</v>
      </c>
    </row>
    <row r="11">
      <c r="A11" s="4" t="inlineStr">
        <is>
          <t>Revolving Credit Facility | LGTV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rporate debt</t>
        </is>
      </c>
      <c r="B13" s="5" t="n">
        <v>585</v>
      </c>
      <c r="C13" s="5" t="n">
        <v>575</v>
      </c>
    </row>
    <row r="14">
      <c r="A14" s="4" t="inlineStr">
        <is>
          <t>Term Loans | LGTV Term Loan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orporate debt</t>
        </is>
      </c>
      <c r="B16" s="8" t="n">
        <v>314.4</v>
      </c>
      <c r="C16" s="8" t="n">
        <v>399.3</v>
      </c>
    </row>
    <row r="17">
      <c r="A17" s="4" t="inlineStr">
        <is>
          <t>Term Loans | LGTV Term Loan 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orporate debt</t>
        </is>
      </c>
      <c r="B19" s="6" t="n">
        <v>605.1</v>
      </c>
      <c r="C19" s="6" t="n">
        <v>81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2" customWidth="1" min="6" max="6"/>
  </cols>
  <sheetData>
    <row r="1">
      <c r="A1" s="1" t="inlineStr">
        <is>
          <t>Debt - LGTV Revolver Availability of Funds &amp; Commitment Fee - Narrative (Details) $ in Millions</t>
        </is>
      </c>
      <c r="D1" s="2" t="inlineStr">
        <is>
          <t>3 Months Ended</t>
        </is>
      </c>
    </row>
    <row r="2">
      <c r="B2" s="2" t="inlineStr">
        <is>
          <t>May 13, 2024 USD ($)</t>
        </is>
      </c>
      <c r="C2" s="2" t="inlineStr">
        <is>
          <t>Jun. 14, 2023</t>
        </is>
      </c>
      <c r="D2" s="2" t="inlineStr">
        <is>
          <t>Jun. 30, 2024 USD ($) increase</t>
        </is>
      </c>
      <c r="E2" s="2" t="inlineStr">
        <is>
          <t>May 08, 2024 USD ($)</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rporate debt</t>
        </is>
      </c>
      <c r="B4" s="4" t="inlineStr">
        <is>
          <t xml:space="preserve"> </t>
        </is>
      </c>
      <c r="C4" s="4" t="inlineStr">
        <is>
          <t xml:space="preserve"> </t>
        </is>
      </c>
      <c r="D4" s="6" t="n">
        <v>1571.2</v>
      </c>
      <c r="E4" s="4" t="inlineStr">
        <is>
          <t xml:space="preserve"> </t>
        </is>
      </c>
      <c r="F4" s="6" t="n">
        <v>1793.5</v>
      </c>
    </row>
    <row r="5">
      <c r="A5" s="4" t="inlineStr">
        <is>
          <t>Revolving Credit Facility | Lions Gate Television Inc.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fee percentage</t>
        </is>
      </c>
      <c r="B7" s="4" t="inlineStr">
        <is>
          <t xml:space="preserve"> </t>
        </is>
      </c>
      <c r="C7" s="4" t="inlineStr">
        <is>
          <t xml:space="preserve"> </t>
        </is>
      </c>
      <c r="D7" s="10" t="n">
        <v>0.0025</v>
      </c>
      <c r="E7" s="4" t="inlineStr">
        <is>
          <t xml:space="preserve"> </t>
        </is>
      </c>
      <c r="F7" s="4" t="inlineStr">
        <is>
          <t xml:space="preserve"> </t>
        </is>
      </c>
    </row>
    <row r="8">
      <c r="A8" s="4" t="inlineStr">
        <is>
          <t>Revolving Credit Facility | Lions Gate Television Inc.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 fee percentage</t>
        </is>
      </c>
      <c r="B10" s="4" t="inlineStr">
        <is>
          <t xml:space="preserve"> </t>
        </is>
      </c>
      <c r="C10" s="4" t="inlineStr">
        <is>
          <t xml:space="preserve"> </t>
        </is>
      </c>
      <c r="D10" s="14" t="n">
        <v>0.00375</v>
      </c>
      <c r="E10" s="4" t="inlineStr">
        <is>
          <t xml:space="preserve"> </t>
        </is>
      </c>
      <c r="F10" s="4" t="inlineStr">
        <is>
          <t xml:space="preserve"> </t>
        </is>
      </c>
    </row>
    <row r="11">
      <c r="A11" s="4" t="inlineStr">
        <is>
          <t>LGTV Revolver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rporate debt</t>
        </is>
      </c>
      <c r="B13" s="4" t="inlineStr">
        <is>
          <t xml:space="preserve"> </t>
        </is>
      </c>
      <c r="C13" s="4" t="inlineStr">
        <is>
          <t xml:space="preserve"> </t>
        </is>
      </c>
      <c r="D13" s="7" t="n">
        <v>585</v>
      </c>
      <c r="E13" s="4" t="inlineStr">
        <is>
          <t xml:space="preserve"> </t>
        </is>
      </c>
      <c r="F13" s="5" t="n">
        <v>575</v>
      </c>
    </row>
    <row r="14">
      <c r="A14" s="4" t="inlineStr">
        <is>
          <t>LGTV Revolver | Revolving Credit Facility | Lions Gate Television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y, maximum borrowing capacity</t>
        </is>
      </c>
      <c r="B16" s="4" t="inlineStr">
        <is>
          <t xml:space="preserve"> </t>
        </is>
      </c>
      <c r="C16" s="4" t="inlineStr">
        <is>
          <t xml:space="preserve"> </t>
        </is>
      </c>
      <c r="D16" s="5" t="n">
        <v>1100</v>
      </c>
      <c r="E16" s="4" t="inlineStr">
        <is>
          <t xml:space="preserve"> </t>
        </is>
      </c>
      <c r="F16" s="4" t="inlineStr">
        <is>
          <t xml:space="preserve"> </t>
        </is>
      </c>
    </row>
    <row r="17">
      <c r="A17" s="4" t="inlineStr">
        <is>
          <t>Credit facility, available amount</t>
        </is>
      </c>
      <c r="B17" s="4" t="inlineStr">
        <is>
          <t xml:space="preserve"> </t>
        </is>
      </c>
      <c r="C17" s="4" t="inlineStr">
        <is>
          <t xml:space="preserve"> </t>
        </is>
      </c>
      <c r="D17" s="7" t="n">
        <v>515</v>
      </c>
      <c r="E17" s="4" t="inlineStr">
        <is>
          <t xml:space="preserve"> </t>
        </is>
      </c>
      <c r="F17" s="4" t="inlineStr">
        <is>
          <t xml:space="preserve"> </t>
        </is>
      </c>
    </row>
    <row r="18">
      <c r="A18" s="4" t="inlineStr">
        <is>
          <t>LGTV Term Loan A | Revolving Credit Facility | Lions Gate Television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ossible increases in margin | increase</t>
        </is>
      </c>
      <c r="B20" s="4" t="inlineStr">
        <is>
          <t xml:space="preserve"> </t>
        </is>
      </c>
      <c r="C20" s="4" t="inlineStr">
        <is>
          <t xml:space="preserve"> </t>
        </is>
      </c>
      <c r="D20" s="5" t="n">
        <v>2</v>
      </c>
      <c r="E20" s="4" t="inlineStr">
        <is>
          <t xml:space="preserve"> </t>
        </is>
      </c>
      <c r="F20" s="4" t="inlineStr">
        <is>
          <t xml:space="preserve"> </t>
        </is>
      </c>
    </row>
    <row r="21">
      <c r="A21" s="4" t="inlineStr">
        <is>
          <t>Effective interest rate (as percent)</t>
        </is>
      </c>
      <c r="B21" s="4" t="inlineStr">
        <is>
          <t xml:space="preserve"> </t>
        </is>
      </c>
      <c r="C21" s="4" t="inlineStr">
        <is>
          <t xml:space="preserve"> </t>
        </is>
      </c>
      <c r="D21" s="10" t="n">
        <v>0.0718</v>
      </c>
      <c r="E21" s="4" t="inlineStr">
        <is>
          <t xml:space="preserve"> </t>
        </is>
      </c>
      <c r="F21" s="4" t="inlineStr">
        <is>
          <t xml:space="preserve"> </t>
        </is>
      </c>
    </row>
    <row r="22">
      <c r="A22" s="4" t="inlineStr">
        <is>
          <t>LGTV Term Loan A | Revolving Credit Facility | Lions Gate Television Inc.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interest rate (as percent)</t>
        </is>
      </c>
      <c r="B24" s="4" t="inlineStr">
        <is>
          <t xml:space="preserve"> </t>
        </is>
      </c>
      <c r="C24" s="10" t="n">
        <v>0.001</v>
      </c>
      <c r="D24" s="4" t="inlineStr">
        <is>
          <t xml:space="preserve"> </t>
        </is>
      </c>
      <c r="E24" s="4" t="inlineStr">
        <is>
          <t xml:space="preserve"> </t>
        </is>
      </c>
      <c r="F24" s="4" t="inlineStr">
        <is>
          <t xml:space="preserve"> </t>
        </is>
      </c>
    </row>
    <row r="25">
      <c r="A25" s="4" t="inlineStr">
        <is>
          <t>LGTV Term Loan A | Revolving Credit Facility | Lions Gate Television Inc. | SOF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upon rate (as percent)</t>
        </is>
      </c>
      <c r="B27" s="4" t="inlineStr">
        <is>
          <t xml:space="preserve"> </t>
        </is>
      </c>
      <c r="C27" s="13" t="n">
        <v>0</v>
      </c>
      <c r="D27" s="4" t="inlineStr">
        <is>
          <t xml:space="preserve"> </t>
        </is>
      </c>
      <c r="E27" s="4" t="inlineStr">
        <is>
          <t xml:space="preserve"> </t>
        </is>
      </c>
      <c r="F27" s="4" t="inlineStr">
        <is>
          <t xml:space="preserve"> </t>
        </is>
      </c>
    </row>
    <row r="28">
      <c r="A28" s="4" t="inlineStr">
        <is>
          <t>LGTV Term Loan A | Revolving Credit Facility | Lions Gate Television Inc. | Applicable Margi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interest rate (as percent)</t>
        </is>
      </c>
      <c r="B30" s="4" t="inlineStr">
        <is>
          <t xml:space="preserve"> </t>
        </is>
      </c>
      <c r="C30" s="10" t="n">
        <v>0.0175</v>
      </c>
      <c r="D30" s="4" t="inlineStr">
        <is>
          <t xml:space="preserve"> </t>
        </is>
      </c>
      <c r="E30" s="4" t="inlineStr">
        <is>
          <t xml:space="preserve"> </t>
        </is>
      </c>
      <c r="F30" s="4" t="inlineStr">
        <is>
          <t xml:space="preserve"> </t>
        </is>
      </c>
    </row>
    <row r="31">
      <c r="A31" s="4" t="inlineStr">
        <is>
          <t>LGTV Term Loan A | Revolving Credit Facility | Lions Gate Television Inc.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interest rate (as percent)</t>
        </is>
      </c>
      <c r="B33" s="4" t="inlineStr">
        <is>
          <t xml:space="preserve"> </t>
        </is>
      </c>
      <c r="C33" s="10" t="n">
        <v>0.0075</v>
      </c>
      <c r="D33" s="4" t="inlineStr">
        <is>
          <t xml:space="preserve"> </t>
        </is>
      </c>
      <c r="E33" s="4" t="inlineStr">
        <is>
          <t xml:space="preserve"> </t>
        </is>
      </c>
      <c r="F33" s="4" t="inlineStr">
        <is>
          <t xml:space="preserve"> </t>
        </is>
      </c>
    </row>
    <row r="34">
      <c r="A34" s="4" t="inlineStr">
        <is>
          <t>LGTV Term Loan A | Revolving Credit Facility | Lions Gate Television Inc. |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tential increases in interest rate upon certain increases to leverage ratios, total</t>
        </is>
      </c>
      <c r="B36" s="4" t="inlineStr">
        <is>
          <t xml:space="preserve"> </t>
        </is>
      </c>
      <c r="C36" s="4" t="inlineStr">
        <is>
          <t xml:space="preserve"> </t>
        </is>
      </c>
      <c r="D36" s="10" t="n">
        <v>0.005</v>
      </c>
      <c r="E36" s="4" t="inlineStr">
        <is>
          <t xml:space="preserve"> </t>
        </is>
      </c>
      <c r="F36" s="4" t="inlineStr">
        <is>
          <t xml:space="preserve"> </t>
        </is>
      </c>
    </row>
    <row r="37">
      <c r="A37" s="4" t="inlineStr">
        <is>
          <t>Potential increase in interest rate upon certain increases to leverage ratios, per increase</t>
        </is>
      </c>
      <c r="B37" s="4" t="inlineStr">
        <is>
          <t xml:space="preserve"> </t>
        </is>
      </c>
      <c r="C37" s="4" t="inlineStr">
        <is>
          <t xml:space="preserve"> </t>
        </is>
      </c>
      <c r="D37" s="10" t="n">
        <v>0.0025</v>
      </c>
      <c r="E37" s="4" t="inlineStr">
        <is>
          <t xml:space="preserve"> </t>
        </is>
      </c>
      <c r="F37" s="4" t="inlineStr">
        <is>
          <t xml:space="preserve"> </t>
        </is>
      </c>
    </row>
    <row r="38">
      <c r="A38" s="4" t="inlineStr">
        <is>
          <t>LGTV Term Loan A | Term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rporate debt</t>
        </is>
      </c>
      <c r="B40" s="4" t="inlineStr">
        <is>
          <t xml:space="preserve"> </t>
        </is>
      </c>
      <c r="C40" s="4" t="inlineStr">
        <is>
          <t xml:space="preserve"> </t>
        </is>
      </c>
      <c r="D40" s="6" t="n">
        <v>314.4</v>
      </c>
      <c r="E40" s="4" t="inlineStr">
        <is>
          <t xml:space="preserve"> </t>
        </is>
      </c>
      <c r="F40" s="8" t="n">
        <v>399.3</v>
      </c>
    </row>
    <row r="41">
      <c r="A41" s="4" t="inlineStr">
        <is>
          <t>LGTV Term Loan A | Term Loans | Lions Gate Television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orporate debt</t>
        </is>
      </c>
      <c r="B43" s="4" t="inlineStr">
        <is>
          <t xml:space="preserve"> </t>
        </is>
      </c>
      <c r="C43" s="4" t="inlineStr">
        <is>
          <t xml:space="preserve"> </t>
        </is>
      </c>
      <c r="D43" s="4" t="inlineStr">
        <is>
          <t xml:space="preserve"> </t>
        </is>
      </c>
      <c r="E43" s="6" t="n">
        <v>399.3</v>
      </c>
      <c r="F43" s="4" t="inlineStr">
        <is>
          <t xml:space="preserve"> </t>
        </is>
      </c>
    </row>
    <row r="44">
      <c r="A44" s="4" t="inlineStr">
        <is>
          <t>Quarterly principal payment percent</t>
        </is>
      </c>
      <c r="B44" s="4" t="inlineStr">
        <is>
          <t xml:space="preserve"> </t>
        </is>
      </c>
      <c r="C44" s="4" t="inlineStr">
        <is>
          <t xml:space="preserve"> </t>
        </is>
      </c>
      <c r="D44" s="10" t="n">
        <v>0.0175</v>
      </c>
      <c r="E44" s="4" t="inlineStr">
        <is>
          <t xml:space="preserve"> </t>
        </is>
      </c>
      <c r="F44" s="4" t="inlineStr">
        <is>
          <t xml:space="preserve"> </t>
        </is>
      </c>
    </row>
    <row r="45">
      <c r="A45" s="4" t="inlineStr">
        <is>
          <t>Quarterly principal payment percent, year two</t>
        </is>
      </c>
      <c r="B45" s="4" t="inlineStr">
        <is>
          <t xml:space="preserve"> </t>
        </is>
      </c>
      <c r="C45" s="4" t="inlineStr">
        <is>
          <t xml:space="preserve"> </t>
        </is>
      </c>
      <c r="D45" s="10" t="n">
        <v>0.025</v>
      </c>
      <c r="E45" s="4" t="inlineStr">
        <is>
          <t xml:space="preserve"> </t>
        </is>
      </c>
      <c r="F45" s="4" t="inlineStr">
        <is>
          <t xml:space="preserve"> </t>
        </is>
      </c>
    </row>
    <row r="46">
      <c r="A46" s="4" t="inlineStr">
        <is>
          <t>LGTV Term Loan B | Term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orporate debt</t>
        </is>
      </c>
      <c r="B48" s="4" t="inlineStr">
        <is>
          <t xml:space="preserve"> </t>
        </is>
      </c>
      <c r="C48" s="4" t="inlineStr">
        <is>
          <t xml:space="preserve"> </t>
        </is>
      </c>
      <c r="D48" s="6" t="n">
        <v>605.1</v>
      </c>
      <c r="E48" s="4" t="inlineStr">
        <is>
          <t xml:space="preserve"> </t>
        </is>
      </c>
      <c r="F48" s="8" t="n">
        <v>819.2</v>
      </c>
    </row>
    <row r="49">
      <c r="A49" s="4" t="inlineStr">
        <is>
          <t>LGTV Term Loan B | Term Loans | Lions Gate Television In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corporate debt</t>
        </is>
      </c>
      <c r="B51" s="4" t="inlineStr">
        <is>
          <t xml:space="preserve"> </t>
        </is>
      </c>
      <c r="C51" s="4" t="inlineStr">
        <is>
          <t xml:space="preserve"> </t>
        </is>
      </c>
      <c r="D51" s="4" t="inlineStr">
        <is>
          <t xml:space="preserve"> </t>
        </is>
      </c>
      <c r="E51" s="6" t="n">
        <v>819.2</v>
      </c>
      <c r="F51" s="4" t="inlineStr">
        <is>
          <t xml:space="preserve"> </t>
        </is>
      </c>
    </row>
    <row r="52">
      <c r="A52" s="4" t="inlineStr">
        <is>
          <t>Maximum outstanding principal to trigger maturity</t>
        </is>
      </c>
      <c r="B52" s="4" t="inlineStr">
        <is>
          <t xml:space="preserve"> </t>
        </is>
      </c>
      <c r="C52" s="4" t="inlineStr">
        <is>
          <t xml:space="preserve"> </t>
        </is>
      </c>
      <c r="D52" s="7" t="n">
        <v>250</v>
      </c>
      <c r="E52" s="4" t="inlineStr">
        <is>
          <t xml:space="preserve"> </t>
        </is>
      </c>
      <c r="F52" s="4" t="inlineStr">
        <is>
          <t xml:space="preserve"> </t>
        </is>
      </c>
    </row>
    <row r="53">
      <c r="A53" s="4" t="inlineStr">
        <is>
          <t>Effective interest rate (as percent)</t>
        </is>
      </c>
      <c r="B53" s="4" t="inlineStr">
        <is>
          <t xml:space="preserve"> </t>
        </is>
      </c>
      <c r="C53" s="4" t="inlineStr">
        <is>
          <t xml:space="preserve"> </t>
        </is>
      </c>
      <c r="D53" s="10" t="n">
        <v>0.07679999999999999</v>
      </c>
      <c r="E53" s="4" t="inlineStr">
        <is>
          <t xml:space="preserve"> </t>
        </is>
      </c>
      <c r="F53" s="4" t="inlineStr">
        <is>
          <t xml:space="preserve"> </t>
        </is>
      </c>
    </row>
    <row r="54">
      <c r="A54" s="4" t="inlineStr">
        <is>
          <t>Quarterly principal payment percent</t>
        </is>
      </c>
      <c r="B54" s="4" t="inlineStr">
        <is>
          <t xml:space="preserve"> </t>
        </is>
      </c>
      <c r="C54" s="4" t="inlineStr">
        <is>
          <t xml:space="preserve"> </t>
        </is>
      </c>
      <c r="D54" s="10" t="n">
        <v>0.0025</v>
      </c>
      <c r="E54" s="4" t="inlineStr">
        <is>
          <t xml:space="preserve"> </t>
        </is>
      </c>
      <c r="F54" s="4" t="inlineStr">
        <is>
          <t xml:space="preserve"> </t>
        </is>
      </c>
    </row>
    <row r="55">
      <c r="A55" s="4" t="inlineStr">
        <is>
          <t>LGTV Term Loan B | Term Loans | Lions Gate Television Inc. | SOF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interest rate (as percent)</t>
        </is>
      </c>
      <c r="B57" s="4" t="inlineStr">
        <is>
          <t xml:space="preserve"> </t>
        </is>
      </c>
      <c r="C57" s="10" t="n">
        <v>0.001</v>
      </c>
      <c r="D57" s="4" t="inlineStr">
        <is>
          <t xml:space="preserve"> </t>
        </is>
      </c>
      <c r="E57" s="4" t="inlineStr">
        <is>
          <t xml:space="preserve"> </t>
        </is>
      </c>
      <c r="F57" s="4" t="inlineStr">
        <is>
          <t xml:space="preserve"> </t>
        </is>
      </c>
    </row>
    <row r="58">
      <c r="A58" s="4" t="inlineStr">
        <is>
          <t>LGTV Term Loan B | Term Loans | Lions Gate Television Inc. | SOFR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upon rate (as percent)</t>
        </is>
      </c>
      <c r="B60" s="4" t="inlineStr">
        <is>
          <t xml:space="preserve"> </t>
        </is>
      </c>
      <c r="C60" s="13" t="n">
        <v>0</v>
      </c>
      <c r="D60" s="4" t="inlineStr">
        <is>
          <t xml:space="preserve"> </t>
        </is>
      </c>
      <c r="E60" s="4" t="inlineStr">
        <is>
          <t xml:space="preserve"> </t>
        </is>
      </c>
      <c r="F60" s="4" t="inlineStr">
        <is>
          <t xml:space="preserve"> </t>
        </is>
      </c>
    </row>
    <row r="61">
      <c r="A61" s="4" t="inlineStr">
        <is>
          <t>LGTV Term Loan B | Term Loans | Lions Gate Television Inc. | Applicable Margi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interest rate (as percent)</t>
        </is>
      </c>
      <c r="B63" s="4" t="inlineStr">
        <is>
          <t xml:space="preserve"> </t>
        </is>
      </c>
      <c r="C63" s="10" t="n">
        <v>0.0225</v>
      </c>
      <c r="D63" s="4" t="inlineStr">
        <is>
          <t xml:space="preserve"> </t>
        </is>
      </c>
      <c r="E63" s="4" t="inlineStr">
        <is>
          <t xml:space="preserve"> </t>
        </is>
      </c>
      <c r="F63" s="4" t="inlineStr">
        <is>
          <t xml:space="preserve"> </t>
        </is>
      </c>
    </row>
    <row r="64">
      <c r="A64" s="4" t="inlineStr">
        <is>
          <t>LGTV Term Loan B | Term Loans | Lions Gate Television Inc. | Base R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interest rate (as percent)</t>
        </is>
      </c>
      <c r="B66" s="4" t="inlineStr">
        <is>
          <t xml:space="preserve"> </t>
        </is>
      </c>
      <c r="C66" s="10" t="n">
        <v>0.0125</v>
      </c>
      <c r="D66" s="4" t="inlineStr">
        <is>
          <t xml:space="preserve"> </t>
        </is>
      </c>
      <c r="E66" s="4" t="inlineStr">
        <is>
          <t xml:space="preserve"> </t>
        </is>
      </c>
      <c r="F66" s="4" t="inlineStr">
        <is>
          <t xml:space="preserve"> </t>
        </is>
      </c>
    </row>
    <row r="67">
      <c r="A67" s="4" t="inlineStr">
        <is>
          <t>Intercompany Revolver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corporate debt</t>
        </is>
      </c>
      <c r="B69" s="4" t="inlineStr">
        <is>
          <t xml:space="preserve"> </t>
        </is>
      </c>
      <c r="C69" s="4" t="inlineStr">
        <is>
          <t xml:space="preserve"> </t>
        </is>
      </c>
      <c r="D69" s="6" t="n">
        <v>66.7</v>
      </c>
      <c r="E69" s="4" t="inlineStr">
        <is>
          <t xml:space="preserve"> </t>
        </is>
      </c>
      <c r="F69" s="7" t="n">
        <v>0</v>
      </c>
    </row>
    <row r="70">
      <c r="A70" s="4" t="inlineStr">
        <is>
          <t>Intercompany Revolver | Revolving Credit Facility | Lions Gate Television In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olving credit facility, maximum borrowing capacity</t>
        </is>
      </c>
      <c r="B72" s="7" t="n">
        <v>150</v>
      </c>
      <c r="C72" s="4" t="inlineStr">
        <is>
          <t xml:space="preserve"> </t>
        </is>
      </c>
      <c r="D72" s="4" t="inlineStr">
        <is>
          <t xml:space="preserve"> </t>
        </is>
      </c>
      <c r="E72" s="4" t="inlineStr">
        <is>
          <t xml:space="preserve"> </t>
        </is>
      </c>
      <c r="F72" s="4" t="inlineStr">
        <is>
          <t xml:space="preserve"> </t>
        </is>
      </c>
    </row>
    <row r="73">
      <c r="A73" s="4" t="inlineStr">
        <is>
          <t>Intercompany Revolver | Revolving Credit Facility | Lions Gate Television Inc. | SOF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sis spread on variable interest rate (as percent)</t>
        </is>
      </c>
      <c r="B75" s="10" t="n">
        <v>0.0175</v>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ionsgate Exchange Notes and Existing Notes - Narrative (Details) - USD ($) $ in Millions</t>
        </is>
      </c>
      <c r="B1" s="2" t="inlineStr">
        <is>
          <t>May 08, 2024</t>
        </is>
      </c>
      <c r="C1" s="2" t="inlineStr">
        <is>
          <t>Jun. 30,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Total corporate debt</t>
        </is>
      </c>
      <c r="B3" s="4" t="inlineStr">
        <is>
          <t xml:space="preserve"> </t>
        </is>
      </c>
      <c r="C3" s="6" t="n">
        <v>1571.2</v>
      </c>
      <c r="D3" s="6" t="n">
        <v>1793.5</v>
      </c>
    </row>
    <row r="4">
      <c r="A4" s="4" t="inlineStr">
        <is>
          <t>Exchange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conversion, original debt, amount</t>
        </is>
      </c>
      <c r="B6" s="6" t="n">
        <v>389.9</v>
      </c>
      <c r="C6" s="4" t="inlineStr">
        <is>
          <t xml:space="preserve"> </t>
        </is>
      </c>
      <c r="D6" s="4" t="inlineStr">
        <is>
          <t xml:space="preserve"> </t>
        </is>
      </c>
    </row>
    <row r="7">
      <c r="A7" s="4" t="inlineStr">
        <is>
          <t>Coupon rate (as percent)</t>
        </is>
      </c>
      <c r="B7" s="10" t="n">
        <v>0.055</v>
      </c>
      <c r="C7" s="4" t="inlineStr">
        <is>
          <t xml:space="preserve"> </t>
        </is>
      </c>
      <c r="D7" s="4" t="inlineStr">
        <is>
          <t xml:space="preserve"> </t>
        </is>
      </c>
    </row>
    <row r="8">
      <c r="A8" s="4" t="inlineStr">
        <is>
          <t>Exchange Notes | Senior Notes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upon rate (as percent)</t>
        </is>
      </c>
      <c r="B10" s="13" t="n">
        <v>0.06</v>
      </c>
      <c r="C10" s="4" t="inlineStr">
        <is>
          <t xml:space="preserve"> </t>
        </is>
      </c>
      <c r="D10" s="4" t="inlineStr">
        <is>
          <t xml:space="preserve"> </t>
        </is>
      </c>
    </row>
    <row r="11">
      <c r="A11" s="4" t="inlineStr">
        <is>
          <t>Exchange Notes and Existing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corporate debt</t>
        </is>
      </c>
      <c r="B13" s="4" t="inlineStr">
        <is>
          <t xml:space="preserve"> </t>
        </is>
      </c>
      <c r="C13" s="7" t="n">
        <v>715</v>
      </c>
      <c r="D13" s="7" t="n">
        <v>715</v>
      </c>
    </row>
    <row r="14">
      <c r="A14" s="4" t="inlineStr">
        <is>
          <t>Existing No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upon rate (as percent)</t>
        </is>
      </c>
      <c r="B16" s="10" t="n">
        <v>0.055</v>
      </c>
      <c r="C16" s="4" t="inlineStr">
        <is>
          <t xml:space="preserve"> </t>
        </is>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 Debt Transactions (Details) - Term Loans $ in Millions</t>
        </is>
      </c>
      <c r="B1" s="2" t="inlineStr">
        <is>
          <t>3 Months Ended</t>
        </is>
      </c>
    </row>
    <row r="2">
      <c r="B2" s="2" t="inlineStr">
        <is>
          <t>Jun. 30, 2024 USD ($)</t>
        </is>
      </c>
    </row>
    <row r="3">
      <c r="A3" s="4" t="inlineStr">
        <is>
          <t>LGTV Term Loan A</t>
        </is>
      </c>
      <c r="B3" s="4" t="inlineStr">
        <is>
          <t xml:space="preserve"> </t>
        </is>
      </c>
    </row>
    <row r="4">
      <c r="A4" s="3" t="inlineStr">
        <is>
          <t>Extinguishment of Debt [Line Items]</t>
        </is>
      </c>
      <c r="B4" s="4" t="inlineStr">
        <is>
          <t xml:space="preserve"> </t>
        </is>
      </c>
    </row>
    <row r="5">
      <c r="A5" s="4" t="inlineStr">
        <is>
          <t>Principal amount of debt prepaid</t>
        </is>
      </c>
      <c r="B5" s="6" t="n">
        <v>84.90000000000001</v>
      </c>
    </row>
    <row r="6">
      <c r="A6" s="4" t="inlineStr">
        <is>
          <t>LGTV Term Loan B</t>
        </is>
      </c>
      <c r="B6" s="4" t="inlineStr">
        <is>
          <t xml:space="preserve"> </t>
        </is>
      </c>
    </row>
    <row r="7">
      <c r="A7" s="3" t="inlineStr">
        <is>
          <t>Extinguishment of Debt [Line Items]</t>
        </is>
      </c>
      <c r="B7" s="4" t="inlineStr">
        <is>
          <t xml:space="preserve"> </t>
        </is>
      </c>
    </row>
    <row r="8">
      <c r="A8" s="4" t="inlineStr">
        <is>
          <t>Principal amount of debt prepaid</t>
        </is>
      </c>
      <c r="B8" s="6" t="n">
        <v>21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ss on Extinguishment of Debt (Details) - USD ($) $ in Millions</t>
        </is>
      </c>
      <c r="B1" s="2" t="inlineStr">
        <is>
          <t>3 Months Ended</t>
        </is>
      </c>
    </row>
    <row r="2">
      <c r="B2" s="2" t="inlineStr">
        <is>
          <t>Jun. 30, 2024</t>
        </is>
      </c>
      <c r="C2" s="2" t="inlineStr">
        <is>
          <t>Jun. 30, 2023</t>
        </is>
      </c>
    </row>
    <row r="3">
      <c r="A3" s="3" t="inlineStr">
        <is>
          <t>Extinguishment of Debt [Line Items]</t>
        </is>
      </c>
      <c r="B3" s="4" t="inlineStr">
        <is>
          <t xml:space="preserve"> </t>
        </is>
      </c>
      <c r="C3" s="4" t="inlineStr">
        <is>
          <t xml:space="preserve"> </t>
        </is>
      </c>
    </row>
    <row r="4">
      <c r="A4" s="4" t="inlineStr">
        <is>
          <t>Loss on extinguishment of debt</t>
        </is>
      </c>
      <c r="B4" s="7" t="n">
        <v>-1</v>
      </c>
      <c r="C4" s="7" t="n">
        <v>0</v>
      </c>
    </row>
    <row r="5">
      <c r="A5" s="4" t="inlineStr">
        <is>
          <t>Term Loan A and Term Loan B Facility</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Loss on extinguishment of debt</t>
        </is>
      </c>
      <c r="B7" s="7" t="n">
        <v>-1</v>
      </c>
      <c r="C7"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 Schedule of Components (Details) - USD ($) $ in Millions</t>
        </is>
      </c>
      <c r="B1" s="2" t="inlineStr">
        <is>
          <t>Jun. 30, 2024</t>
        </is>
      </c>
      <c r="C1" s="2" t="inlineStr">
        <is>
          <t>Mar. 31, 2024</t>
        </is>
      </c>
    </row>
    <row r="2">
      <c r="A2" s="3" t="inlineStr">
        <is>
          <t>Film Related Obligations [Abstract]</t>
        </is>
      </c>
      <c r="B2" s="4" t="inlineStr">
        <is>
          <t xml:space="preserve"> </t>
        </is>
      </c>
      <c r="C2" s="4" t="inlineStr">
        <is>
          <t xml:space="preserve"> </t>
        </is>
      </c>
    </row>
    <row r="3">
      <c r="A3" s="4" t="inlineStr">
        <is>
          <t>Production Loans</t>
        </is>
      </c>
      <c r="B3" s="6" t="n">
        <v>1306.4</v>
      </c>
      <c r="C3" s="6" t="n">
        <v>1292.2</v>
      </c>
    </row>
    <row r="4">
      <c r="A4" s="4" t="inlineStr">
        <is>
          <t>Production Tax Credit Facility</t>
        </is>
      </c>
      <c r="B4" s="5" t="n">
        <v>260</v>
      </c>
      <c r="C4" s="5" t="n">
        <v>260</v>
      </c>
    </row>
    <row r="5">
      <c r="A5" s="4" t="inlineStr">
        <is>
          <t>Backlog Facility and Other</t>
        </is>
      </c>
      <c r="B5" s="5" t="n">
        <v>313</v>
      </c>
      <c r="C5" s="8" t="n">
        <v>287.3</v>
      </c>
    </row>
    <row r="6">
      <c r="A6" s="4" t="inlineStr">
        <is>
          <t>IP Credit Facility</t>
        </is>
      </c>
      <c r="B6" s="8" t="n">
        <v>100.6</v>
      </c>
      <c r="C6" s="8" t="n">
        <v>109.9</v>
      </c>
    </row>
    <row r="7">
      <c r="A7" s="4" t="inlineStr">
        <is>
          <t>Total film related obligations</t>
        </is>
      </c>
      <c r="B7" s="5" t="n">
        <v>1980</v>
      </c>
      <c r="C7" s="8" t="n">
        <v>1949.4</v>
      </c>
    </row>
    <row r="8">
      <c r="A8" s="4" t="inlineStr">
        <is>
          <t>Unamortized issuance costs</t>
        </is>
      </c>
      <c r="B8" s="8" t="n">
        <v>-11.4</v>
      </c>
      <c r="C8" s="8" t="n">
        <v>-11.4</v>
      </c>
    </row>
    <row r="9">
      <c r="A9" s="4" t="inlineStr">
        <is>
          <t>Total film related obligations, net</t>
        </is>
      </c>
      <c r="B9" s="8" t="n">
        <v>1968.6</v>
      </c>
      <c r="C9" s="5" t="n">
        <v>1938</v>
      </c>
    </row>
    <row r="10">
      <c r="A10" s="4" t="inlineStr">
        <is>
          <t>Less current portion</t>
        </is>
      </c>
      <c r="B10" s="8" t="n">
        <v>-1612.1</v>
      </c>
      <c r="C10" s="8" t="n">
        <v>-1393.1</v>
      </c>
    </row>
    <row r="11">
      <c r="A11" s="4" t="inlineStr">
        <is>
          <t>Total non-current film related obligations</t>
        </is>
      </c>
      <c r="B11" s="6" t="n">
        <v>356.5</v>
      </c>
      <c r="C11" s="6" t="n">
        <v>5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lm Related Obligations - Narrative (Details) - USD ($) $ in Millions</t>
        </is>
      </c>
      <c r="B1" s="2" t="inlineStr">
        <is>
          <t>3 Months Ended</t>
        </is>
      </c>
    </row>
    <row r="2">
      <c r="B2" s="2" t="inlineStr">
        <is>
          <t>Jun. 30, 2024</t>
        </is>
      </c>
      <c r="C2" s="2" t="inlineStr">
        <is>
          <t>Mar. 31, 2024</t>
        </is>
      </c>
    </row>
    <row r="3">
      <c r="A3" s="4" t="inlineStr">
        <is>
          <t>Production Loans</t>
        </is>
      </c>
      <c r="B3" s="6" t="n">
        <v>1306.4</v>
      </c>
      <c r="C3" s="6" t="n">
        <v>1292.2</v>
      </c>
    </row>
    <row r="4">
      <c r="A4" s="4" t="inlineStr">
        <is>
          <t>Accounts receivable</t>
        </is>
      </c>
      <c r="B4" s="5" t="n">
        <v>578</v>
      </c>
      <c r="C4" s="8" t="n">
        <v>688.6</v>
      </c>
    </row>
    <row r="5">
      <c r="A5" s="4" t="inlineStr">
        <is>
          <t>Total corporate debt</t>
        </is>
      </c>
      <c r="B5" s="8" t="n">
        <v>1571.2</v>
      </c>
      <c r="C5" s="8" t="n">
        <v>1793.5</v>
      </c>
    </row>
    <row r="6">
      <c r="A6" s="4" t="inlineStr">
        <is>
          <t>Unsecured Debt</t>
        </is>
      </c>
      <c r="B6" s="4" t="inlineStr">
        <is>
          <t xml:space="preserve"> </t>
        </is>
      </c>
      <c r="C6" s="4" t="inlineStr">
        <is>
          <t xml:space="preserve"> </t>
        </is>
      </c>
    </row>
    <row r="7">
      <c r="A7" s="4" t="inlineStr">
        <is>
          <t>Production Loans</t>
        </is>
      </c>
      <c r="B7" s="8" t="n">
        <v>219.5</v>
      </c>
      <c r="C7" s="4" t="inlineStr">
        <is>
          <t xml:space="preserve"> </t>
        </is>
      </c>
    </row>
    <row r="8">
      <c r="A8" s="4" t="inlineStr">
        <is>
          <t>Secured Debt</t>
        </is>
      </c>
      <c r="B8" s="4" t="inlineStr">
        <is>
          <t xml:space="preserve"> </t>
        </is>
      </c>
      <c r="C8" s="4" t="inlineStr">
        <is>
          <t xml:space="preserve"> </t>
        </is>
      </c>
    </row>
    <row r="9">
      <c r="A9" s="4" t="inlineStr">
        <is>
          <t>Production Loans</t>
        </is>
      </c>
      <c r="B9" s="6" t="n">
        <v>1086.9</v>
      </c>
      <c r="C9" s="4" t="inlineStr">
        <is>
          <t xml:space="preserve"> </t>
        </is>
      </c>
    </row>
    <row r="10">
      <c r="A10" s="4" t="inlineStr">
        <is>
          <t>Production Loans</t>
        </is>
      </c>
      <c r="B10" s="4" t="inlineStr">
        <is>
          <t xml:space="preserve"> </t>
        </is>
      </c>
      <c r="C10" s="4" t="inlineStr">
        <is>
          <t xml:space="preserve"> </t>
        </is>
      </c>
    </row>
    <row r="11">
      <c r="A11" s="4" t="inlineStr">
        <is>
          <t>Production loans or other loans, weighted average interest rate (as percent)</t>
        </is>
      </c>
      <c r="B11" s="10" t="n">
        <v>0.06850000000000001</v>
      </c>
      <c r="C11" s="4" t="inlineStr">
        <is>
          <t xml:space="preserve"> </t>
        </is>
      </c>
    </row>
    <row r="12">
      <c r="A12" s="4" t="inlineStr">
        <is>
          <t>Production Tax Credit Facility | Revolving Credit Facility</t>
        </is>
      </c>
      <c r="B12" s="4" t="inlineStr">
        <is>
          <t xml:space="preserve"> </t>
        </is>
      </c>
      <c r="C12" s="4" t="inlineStr">
        <is>
          <t xml:space="preserve"> </t>
        </is>
      </c>
    </row>
    <row r="13">
      <c r="A13" s="4" t="inlineStr">
        <is>
          <t>Credit facility, maximum principal amount</t>
        </is>
      </c>
      <c r="B13" s="7" t="n">
        <v>260</v>
      </c>
      <c r="C13" s="4" t="inlineStr">
        <is>
          <t xml:space="preserve"> </t>
        </is>
      </c>
    </row>
    <row r="14">
      <c r="A14" s="4" t="inlineStr">
        <is>
          <t>Collateral</t>
        </is>
      </c>
      <c r="B14" s="8" t="n">
        <v>336.8</v>
      </c>
      <c r="C14" s="4" t="inlineStr">
        <is>
          <t xml:space="preserve"> </t>
        </is>
      </c>
    </row>
    <row r="15">
      <c r="A15" s="4" t="inlineStr">
        <is>
          <t>Credit facility, available amount</t>
        </is>
      </c>
      <c r="B15" s="7" t="n">
        <v>0</v>
      </c>
      <c r="C15" s="4" t="inlineStr">
        <is>
          <t xml:space="preserve"> </t>
        </is>
      </c>
    </row>
    <row r="16">
      <c r="A16" s="4" t="inlineStr">
        <is>
          <t>Production Tax Credit Facility | Revolving Credit Facility | SOFR</t>
        </is>
      </c>
      <c r="B16" s="4" t="inlineStr">
        <is>
          <t xml:space="preserve"> </t>
        </is>
      </c>
      <c r="C16" s="4" t="inlineStr">
        <is>
          <t xml:space="preserve"> </t>
        </is>
      </c>
    </row>
    <row r="17">
      <c r="A17" s="4" t="inlineStr">
        <is>
          <t>Effective interest rate (as percent)</t>
        </is>
      </c>
      <c r="B17" s="10" t="n">
        <v>0.0693</v>
      </c>
      <c r="C17" s="4" t="inlineStr">
        <is>
          <t xml:space="preserve"> </t>
        </is>
      </c>
    </row>
    <row r="18">
      <c r="A18" s="4" t="inlineStr">
        <is>
          <t>Production Tax Credit Facility | Revolving Credit Facility | SOFR | Minimum</t>
        </is>
      </c>
      <c r="B18" s="4" t="inlineStr">
        <is>
          <t xml:space="preserve"> </t>
        </is>
      </c>
      <c r="C18" s="4" t="inlineStr">
        <is>
          <t xml:space="preserve"> </t>
        </is>
      </c>
    </row>
    <row r="19">
      <c r="A19" s="4" t="inlineStr">
        <is>
          <t>Basis spread on variable interest rate (as percent)</t>
        </is>
      </c>
      <c r="B19" s="10" t="n">
        <v>0.001</v>
      </c>
      <c r="C19" s="4" t="inlineStr">
        <is>
          <t xml:space="preserve"> </t>
        </is>
      </c>
    </row>
    <row r="20">
      <c r="A20" s="4" t="inlineStr">
        <is>
          <t>Production Tax Credit Facility | Revolving Credit Facility | SOFR | Maximum</t>
        </is>
      </c>
      <c r="B20" s="4" t="inlineStr">
        <is>
          <t xml:space="preserve"> </t>
        </is>
      </c>
      <c r="C20" s="4" t="inlineStr">
        <is>
          <t xml:space="preserve"> </t>
        </is>
      </c>
    </row>
    <row r="21">
      <c r="A21" s="4" t="inlineStr">
        <is>
          <t>Basis spread on variable interest rate (as percent)</t>
        </is>
      </c>
      <c r="B21" s="10" t="n">
        <v>0.0025</v>
      </c>
      <c r="C21" s="4" t="inlineStr">
        <is>
          <t xml:space="preserve"> </t>
        </is>
      </c>
    </row>
    <row r="22">
      <c r="A22" s="4" t="inlineStr">
        <is>
          <t>Production Tax Credit Facility | Revolving Credit Facility | Base Rate</t>
        </is>
      </c>
      <c r="B22" s="4" t="inlineStr">
        <is>
          <t xml:space="preserve"> </t>
        </is>
      </c>
      <c r="C22" s="4" t="inlineStr">
        <is>
          <t xml:space="preserve"> </t>
        </is>
      </c>
    </row>
    <row r="23">
      <c r="A23" s="4" t="inlineStr">
        <is>
          <t>Basis spread on variable interest rate (as percent)</t>
        </is>
      </c>
      <c r="B23" s="10" t="n">
        <v>0.005</v>
      </c>
      <c r="C23" s="4" t="inlineStr">
        <is>
          <t xml:space="preserve"> </t>
        </is>
      </c>
    </row>
    <row r="24">
      <c r="A24" s="4" t="inlineStr">
        <is>
          <t>Production Tax Credit Facility | Revolving Credit Facility | Applicable Margin</t>
        </is>
      </c>
      <c r="B24" s="4" t="inlineStr">
        <is>
          <t xml:space="preserve"> </t>
        </is>
      </c>
      <c r="C24" s="4" t="inlineStr">
        <is>
          <t xml:space="preserve"> </t>
        </is>
      </c>
    </row>
    <row r="25">
      <c r="A25" s="4" t="inlineStr">
        <is>
          <t>Basis spread on variable interest rate (as percent)</t>
        </is>
      </c>
      <c r="B25" s="10" t="n">
        <v>0.015</v>
      </c>
      <c r="C25" s="4" t="inlineStr">
        <is>
          <t xml:space="preserve"> </t>
        </is>
      </c>
    </row>
    <row r="26">
      <c r="A26" s="4" t="inlineStr">
        <is>
          <t>IP Credit Facility | Secured Debt</t>
        </is>
      </c>
      <c r="B26" s="4" t="inlineStr">
        <is>
          <t xml:space="preserve"> </t>
        </is>
      </c>
      <c r="C26" s="4" t="inlineStr">
        <is>
          <t xml:space="preserve"> </t>
        </is>
      </c>
    </row>
    <row r="27">
      <c r="A27" s="4" t="inlineStr">
        <is>
          <t>Credit facility, maximum principal amount</t>
        </is>
      </c>
      <c r="B27" s="6" t="n">
        <v>161.9</v>
      </c>
      <c r="C27" s="4" t="inlineStr">
        <is>
          <t xml:space="preserve"> </t>
        </is>
      </c>
    </row>
    <row r="28">
      <c r="A28" s="4" t="inlineStr">
        <is>
          <t>IP Credit Facility | Secured Debt | SOFR</t>
        </is>
      </c>
      <c r="B28" s="4" t="inlineStr">
        <is>
          <t xml:space="preserve"> </t>
        </is>
      </c>
      <c r="C28" s="4" t="inlineStr">
        <is>
          <t xml:space="preserve"> </t>
        </is>
      </c>
    </row>
    <row r="29">
      <c r="A29" s="4" t="inlineStr">
        <is>
          <t>Effective interest rate (as percent)</t>
        </is>
      </c>
      <c r="B29" s="10" t="n">
        <v>0.07770000000000001</v>
      </c>
      <c r="C29" s="4" t="inlineStr">
        <is>
          <t xml:space="preserve"> </t>
        </is>
      </c>
    </row>
    <row r="30">
      <c r="A30" s="4" t="inlineStr">
        <is>
          <t>IP Credit Facility | Secured Debt | SOFR | Minimum</t>
        </is>
      </c>
      <c r="B30" s="4" t="inlineStr">
        <is>
          <t xml:space="preserve"> </t>
        </is>
      </c>
      <c r="C30" s="4" t="inlineStr">
        <is>
          <t xml:space="preserve"> </t>
        </is>
      </c>
    </row>
    <row r="31">
      <c r="A31" s="4" t="inlineStr">
        <is>
          <t>Basis spread on variable interest rate (as percent)</t>
        </is>
      </c>
      <c r="B31" s="10" t="n">
        <v>0.0011</v>
      </c>
      <c r="C31" s="4" t="inlineStr">
        <is>
          <t xml:space="preserve"> </t>
        </is>
      </c>
    </row>
    <row r="32">
      <c r="A32" s="4" t="inlineStr">
        <is>
          <t>Floor on SOFR (as a percent)</t>
        </is>
      </c>
      <c r="B32" s="10" t="n">
        <v>0.0025</v>
      </c>
      <c r="C32" s="4" t="inlineStr">
        <is>
          <t xml:space="preserve"> </t>
        </is>
      </c>
    </row>
    <row r="33">
      <c r="A33" s="4" t="inlineStr">
        <is>
          <t>IP Credit Facility | Secured Debt | SOFR | Maximum</t>
        </is>
      </c>
      <c r="B33" s="4" t="inlineStr">
        <is>
          <t xml:space="preserve"> </t>
        </is>
      </c>
      <c r="C33" s="4" t="inlineStr">
        <is>
          <t xml:space="preserve"> </t>
        </is>
      </c>
    </row>
    <row r="34">
      <c r="A34" s="4" t="inlineStr">
        <is>
          <t>Basis spread on variable interest rate (as percent)</t>
        </is>
      </c>
      <c r="B34" s="10" t="n">
        <v>0.0026</v>
      </c>
      <c r="C34" s="4" t="inlineStr">
        <is>
          <t xml:space="preserve"> </t>
        </is>
      </c>
    </row>
    <row r="35">
      <c r="A35" s="4" t="inlineStr">
        <is>
          <t>IP Credit Facility | Secured Debt | Base Rate</t>
        </is>
      </c>
      <c r="B35" s="4" t="inlineStr">
        <is>
          <t xml:space="preserve"> </t>
        </is>
      </c>
      <c r="C35" s="4" t="inlineStr">
        <is>
          <t xml:space="preserve"> </t>
        </is>
      </c>
    </row>
    <row r="36">
      <c r="A36" s="4" t="inlineStr">
        <is>
          <t>Basis spread on variable interest rate (as percent)</t>
        </is>
      </c>
      <c r="B36" s="10" t="n">
        <v>0.0125</v>
      </c>
      <c r="C36" s="4" t="inlineStr">
        <is>
          <t xml:space="preserve"> </t>
        </is>
      </c>
    </row>
    <row r="37">
      <c r="A37" s="4" t="inlineStr">
        <is>
          <t>IP Credit Facility | Secured Debt | Applicable Margin</t>
        </is>
      </c>
      <c r="B37" s="4" t="inlineStr">
        <is>
          <t xml:space="preserve"> </t>
        </is>
      </c>
      <c r="C37" s="4" t="inlineStr">
        <is>
          <t xml:space="preserve"> </t>
        </is>
      </c>
    </row>
    <row r="38">
      <c r="A38" s="4" t="inlineStr">
        <is>
          <t>Basis spread on variable interest rate (as percent)</t>
        </is>
      </c>
      <c r="B38" s="10" t="n">
        <v>0.0225</v>
      </c>
      <c r="C38" s="4" t="inlineStr">
        <is>
          <t xml:space="preserve"> </t>
        </is>
      </c>
    </row>
    <row r="39">
      <c r="A39" s="4" t="inlineStr">
        <is>
          <t>Backlog Facility | Secured Debt</t>
        </is>
      </c>
      <c r="B39" s="4" t="inlineStr">
        <is>
          <t xml:space="preserve"> </t>
        </is>
      </c>
      <c r="C39" s="4" t="inlineStr">
        <is>
          <t xml:space="preserve"> </t>
        </is>
      </c>
    </row>
    <row r="40">
      <c r="A40" s="4" t="inlineStr">
        <is>
          <t>Credit facility, maximum principal amount</t>
        </is>
      </c>
      <c r="B40" s="7" t="n">
        <v>175</v>
      </c>
      <c r="C40" s="4" t="inlineStr">
        <is>
          <t xml:space="preserve"> </t>
        </is>
      </c>
    </row>
    <row r="41">
      <c r="A41" s="4" t="inlineStr">
        <is>
          <t>Credit facility, outstanding amount</t>
        </is>
      </c>
      <c r="B41" s="5" t="n">
        <v>175</v>
      </c>
      <c r="C41" s="5" t="n">
        <v>175</v>
      </c>
    </row>
    <row r="42">
      <c r="A42" s="4" t="inlineStr">
        <is>
          <t>Credit facility, available amount</t>
        </is>
      </c>
      <c r="B42" s="7" t="n">
        <v>0</v>
      </c>
      <c r="C42" s="4" t="inlineStr">
        <is>
          <t xml:space="preserve"> </t>
        </is>
      </c>
    </row>
    <row r="43">
      <c r="A43" s="4" t="inlineStr">
        <is>
          <t>Backlog Facility | Secured Debt | SOFR</t>
        </is>
      </c>
      <c r="B43" s="4" t="inlineStr">
        <is>
          <t xml:space="preserve"> </t>
        </is>
      </c>
      <c r="C43" s="4" t="inlineStr">
        <is>
          <t xml:space="preserve"> </t>
        </is>
      </c>
    </row>
    <row r="44">
      <c r="A44" s="4" t="inlineStr">
        <is>
          <t>Effective interest rate (as percent)</t>
        </is>
      </c>
      <c r="B44" s="10" t="n">
        <v>0.0658</v>
      </c>
      <c r="C44" s="4" t="inlineStr">
        <is>
          <t xml:space="preserve"> </t>
        </is>
      </c>
    </row>
    <row r="45">
      <c r="A45" s="4" t="inlineStr">
        <is>
          <t>Backlog Facility | Secured Debt | Applicable Margin</t>
        </is>
      </c>
      <c r="B45" s="4" t="inlineStr">
        <is>
          <t xml:space="preserve"> </t>
        </is>
      </c>
      <c r="C45" s="4" t="inlineStr">
        <is>
          <t xml:space="preserve"> </t>
        </is>
      </c>
    </row>
    <row r="46">
      <c r="A46" s="4" t="inlineStr">
        <is>
          <t>Basis spread on variable interest rate (as percent)</t>
        </is>
      </c>
      <c r="B46" s="10" t="n">
        <v>0.0115</v>
      </c>
      <c r="C46" s="4" t="inlineStr">
        <is>
          <t xml:space="preserve"> </t>
        </is>
      </c>
    </row>
    <row r="47">
      <c r="A47" s="4" t="inlineStr">
        <is>
          <t>Backlog Facility | Revolving Credit Facility</t>
        </is>
      </c>
      <c r="B47" s="4" t="inlineStr">
        <is>
          <t xml:space="preserve"> </t>
        </is>
      </c>
      <c r="C47" s="4" t="inlineStr">
        <is>
          <t xml:space="preserve"> </t>
        </is>
      </c>
    </row>
    <row r="48">
      <c r="A48" s="4" t="inlineStr">
        <is>
          <t>Debt instrument, term</t>
        </is>
      </c>
      <c r="B48" s="4" t="inlineStr">
        <is>
          <t>2 years 90 days</t>
        </is>
      </c>
      <c r="C48" s="4" t="inlineStr">
        <is>
          <t xml:space="preserve"> </t>
        </is>
      </c>
    </row>
    <row r="49">
      <c r="A49" s="4" t="inlineStr">
        <is>
          <t>Backlog Facility | Revolving Credit Facility | SOFR | Minimum</t>
        </is>
      </c>
      <c r="B49" s="4" t="inlineStr">
        <is>
          <t xml:space="preserve"> </t>
        </is>
      </c>
      <c r="C49" s="4" t="inlineStr">
        <is>
          <t xml:space="preserve"> </t>
        </is>
      </c>
    </row>
    <row r="50">
      <c r="A50" s="4" t="inlineStr">
        <is>
          <t>Basis spread on variable interest rate (as percent)</t>
        </is>
      </c>
      <c r="B50" s="10" t="n">
        <v>0.001</v>
      </c>
      <c r="C50" s="4" t="inlineStr">
        <is>
          <t xml:space="preserve"> </t>
        </is>
      </c>
    </row>
    <row r="51">
      <c r="A51" s="4" t="inlineStr">
        <is>
          <t>Backlog Facility | Revolving Credit Facility | SOFR | Maximum</t>
        </is>
      </c>
      <c r="B51" s="4" t="inlineStr">
        <is>
          <t xml:space="preserve"> </t>
        </is>
      </c>
      <c r="C51" s="4" t="inlineStr">
        <is>
          <t xml:space="preserve"> </t>
        </is>
      </c>
    </row>
    <row r="52">
      <c r="A52" s="4" t="inlineStr">
        <is>
          <t>Basis spread on variable interest rate (as percent)</t>
        </is>
      </c>
      <c r="B52" s="10" t="n">
        <v>0.0025</v>
      </c>
      <c r="C52" s="4" t="inlineStr">
        <is>
          <t xml:space="preserve"> </t>
        </is>
      </c>
    </row>
    <row r="53">
      <c r="A53" s="4" t="inlineStr">
        <is>
          <t>Backlog Facility | Revolving Credit Facility | Applicable Margin | Minimum</t>
        </is>
      </c>
      <c r="B53" s="4" t="inlineStr">
        <is>
          <t xml:space="preserve"> </t>
        </is>
      </c>
      <c r="C53" s="4" t="inlineStr">
        <is>
          <t xml:space="preserve"> </t>
        </is>
      </c>
    </row>
    <row r="54">
      <c r="A54" s="4" t="inlineStr">
        <is>
          <t>Basis spread on variable interest rate (as percent)</t>
        </is>
      </c>
      <c r="B54" s="10" t="n">
        <v>0.0125</v>
      </c>
      <c r="C54" s="4" t="inlineStr">
        <is>
          <t xml:space="preserve"> </t>
        </is>
      </c>
    </row>
    <row r="55">
      <c r="A55" s="4" t="inlineStr">
        <is>
          <t>Backlog Facility | Revolving Credit Facility | Applicable Margin | Maximum</t>
        </is>
      </c>
      <c r="B55" s="4" t="inlineStr">
        <is>
          <t xml:space="preserve"> </t>
        </is>
      </c>
      <c r="C55" s="4" t="inlineStr">
        <is>
          <t xml:space="preserve"> </t>
        </is>
      </c>
    </row>
    <row r="56">
      <c r="A56" s="4" t="inlineStr">
        <is>
          <t>Basis spread on variable interest rate (as percent)</t>
        </is>
      </c>
      <c r="B56" s="10" t="n">
        <v>0.015</v>
      </c>
      <c r="C56" s="4" t="inlineStr">
        <is>
          <t xml:space="preserve"> </t>
        </is>
      </c>
    </row>
    <row r="57">
      <c r="A57" s="4" t="inlineStr">
        <is>
          <t>Distribution Loan Agreement | Loans Payable</t>
        </is>
      </c>
      <c r="B57" s="4" t="inlineStr">
        <is>
          <t xml:space="preserve"> </t>
        </is>
      </c>
      <c r="C57" s="4" t="inlineStr">
        <is>
          <t xml:space="preserve"> </t>
        </is>
      </c>
    </row>
    <row r="58">
      <c r="A58" s="4" t="inlineStr">
        <is>
          <t>Production loans or other loans, weighted average interest rate (as percent)</t>
        </is>
      </c>
      <c r="B58" s="10" t="n">
        <v>0.0684</v>
      </c>
      <c r="C58" s="4" t="inlineStr">
        <is>
          <t xml:space="preserve"> </t>
        </is>
      </c>
    </row>
    <row r="59">
      <c r="A59" s="4" t="inlineStr">
        <is>
          <t>Loan amount</t>
        </is>
      </c>
      <c r="B59" s="7" t="n">
        <v>138</v>
      </c>
      <c r="C59" s="8" t="n">
        <v>112.3</v>
      </c>
    </row>
    <row r="60">
      <c r="A60" s="4" t="inlineStr">
        <is>
          <t>Accounts receivable</t>
        </is>
      </c>
      <c r="B60" s="8" t="n">
        <v>84.8</v>
      </c>
      <c r="C60" s="4" t="inlineStr">
        <is>
          <t xml:space="preserve"> </t>
        </is>
      </c>
    </row>
    <row r="61">
      <c r="A61" s="4" t="inlineStr">
        <is>
          <t>Other receivables</t>
        </is>
      </c>
      <c r="B61" s="8" t="n">
        <v>81.09999999999999</v>
      </c>
      <c r="C61" s="4" t="inlineStr">
        <is>
          <t xml:space="preserve"> </t>
        </is>
      </c>
    </row>
    <row r="62">
      <c r="A62" s="4" t="inlineStr">
        <is>
          <t>Distribution Agreement Loan One | Loans Payable</t>
        </is>
      </c>
      <c r="B62" s="4" t="inlineStr">
        <is>
          <t xml:space="preserve"> </t>
        </is>
      </c>
      <c r="C62" s="4" t="inlineStr">
        <is>
          <t xml:space="preserve"> </t>
        </is>
      </c>
    </row>
    <row r="63">
      <c r="A63" s="4" t="inlineStr">
        <is>
          <t>Loan amount</t>
        </is>
      </c>
      <c r="B63" s="8" t="n">
        <v>67.90000000000001</v>
      </c>
      <c r="C63" s="4" t="inlineStr">
        <is>
          <t xml:space="preserve"> </t>
        </is>
      </c>
    </row>
    <row r="64">
      <c r="A64" s="4" t="inlineStr">
        <is>
          <t>Distribution Agreement Loan Two | Loans Payable</t>
        </is>
      </c>
      <c r="B64" s="4" t="inlineStr">
        <is>
          <t xml:space="preserve"> </t>
        </is>
      </c>
      <c r="C64" s="4" t="inlineStr">
        <is>
          <t xml:space="preserve"> </t>
        </is>
      </c>
    </row>
    <row r="65">
      <c r="A65" s="4" t="inlineStr">
        <is>
          <t>Loan amount</t>
        </is>
      </c>
      <c r="B65" s="8" t="n">
        <v>70.09999999999999</v>
      </c>
      <c r="C65" s="4" t="inlineStr">
        <is>
          <t xml:space="preserve"> </t>
        </is>
      </c>
    </row>
    <row r="66">
      <c r="A66" s="4" t="inlineStr">
        <is>
          <t>Programming Notes | Starz Business</t>
        </is>
      </c>
      <c r="B66" s="4" t="inlineStr">
        <is>
          <t xml:space="preserve"> </t>
        </is>
      </c>
      <c r="C66" s="4" t="inlineStr">
        <is>
          <t xml:space="preserve"> </t>
        </is>
      </c>
    </row>
    <row r="67">
      <c r="A67" s="4" t="inlineStr">
        <is>
          <t>Total corporate debt</t>
        </is>
      </c>
      <c r="B67" s="6" t="n">
        <v>53.8</v>
      </c>
      <c r="C67"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lm Related Obligations - Schedule of Cumulative Minimum Guaranteed Payments of IP Credit Facility (Details) - Secured Debt - IP Credit Facility $ in Millions</t>
        </is>
      </c>
      <c r="B1" s="2" t="inlineStr">
        <is>
          <t>Jun. 30, 2024 USD ($)</t>
        </is>
      </c>
    </row>
    <row r="2">
      <c r="A2" s="3" t="inlineStr">
        <is>
          <t>Debt Instrument [Line Items]</t>
        </is>
      </c>
      <c r="B2" s="4" t="inlineStr">
        <is>
          <t xml:space="preserve"> </t>
        </is>
      </c>
    </row>
    <row r="3">
      <c r="A3" s="4" t="inlineStr">
        <is>
          <t>November 14, 2024</t>
        </is>
      </c>
      <c r="B3" s="6" t="n">
        <v>60.7</v>
      </c>
    </row>
    <row r="4">
      <c r="A4" s="4" t="inlineStr">
        <is>
          <t>November 14, 2025</t>
        </is>
      </c>
      <c r="B4" s="8" t="n">
        <v>91.09999999999999</v>
      </c>
    </row>
    <row r="5">
      <c r="A5" s="4" t="inlineStr">
        <is>
          <t>November 14, 2026</t>
        </is>
      </c>
      <c r="B5" s="8" t="n">
        <v>121.4</v>
      </c>
    </row>
    <row r="6">
      <c r="A6" s="4" t="inlineStr">
        <is>
          <t>July 30, 2027</t>
        </is>
      </c>
      <c r="B6" s="6" t="n">
        <v>16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Required to be Carried at Fair Value on a Recurring Basis (Detail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Interest rate swaps (see Note 18)</t>
        </is>
      </c>
      <c r="B3" s="6" t="n">
        <v>28.1</v>
      </c>
      <c r="C3" s="6" t="n">
        <v>35.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swaps (see Note 18)</t>
        </is>
      </c>
      <c r="B6" s="8" t="n">
        <v>28.1</v>
      </c>
      <c r="C6" s="8" t="n">
        <v>35.6</v>
      </c>
    </row>
    <row r="7">
      <c r="A7" s="3" t="inlineStr">
        <is>
          <t>Liabilities:</t>
        </is>
      </c>
      <c r="B7" s="4" t="inlineStr">
        <is>
          <t xml:space="preserve"> </t>
        </is>
      </c>
      <c r="C7" s="4" t="inlineStr">
        <is>
          <t xml:space="preserve"> </t>
        </is>
      </c>
    </row>
    <row r="8">
      <c r="A8" s="4" t="inlineStr">
        <is>
          <t>Forward exchange contracts (see Note 18)</t>
        </is>
      </c>
      <c r="B8" s="8" t="n">
        <v>-1.6</v>
      </c>
      <c r="C8" s="8" t="n">
        <v>-2.8</v>
      </c>
    </row>
    <row r="9">
      <c r="A9" s="4" t="inlineStr">
        <is>
          <t>Level 1 | 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est rate swaps (see Note 18)</t>
        </is>
      </c>
      <c r="B11" s="5" t="n">
        <v>0</v>
      </c>
      <c r="C11" s="5" t="n">
        <v>0</v>
      </c>
    </row>
    <row r="12">
      <c r="A12" s="3" t="inlineStr">
        <is>
          <t>Liabilities:</t>
        </is>
      </c>
      <c r="B12" s="4" t="inlineStr">
        <is>
          <t xml:space="preserve"> </t>
        </is>
      </c>
      <c r="C12" s="4" t="inlineStr">
        <is>
          <t xml:space="preserve"> </t>
        </is>
      </c>
    </row>
    <row r="13">
      <c r="A13" s="4" t="inlineStr">
        <is>
          <t>Forward exchange contracts (see Note 18)</t>
        </is>
      </c>
      <c r="B13" s="5" t="n">
        <v>0</v>
      </c>
      <c r="C13" s="5" t="n">
        <v>0</v>
      </c>
    </row>
    <row r="14">
      <c r="A14" s="4" t="inlineStr">
        <is>
          <t>Level 2 | Fair Value, Measurements,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 (see Note 18)</t>
        </is>
      </c>
      <c r="B16" s="8" t="n">
        <v>28.1</v>
      </c>
      <c r="C16" s="8" t="n">
        <v>35.6</v>
      </c>
    </row>
    <row r="17">
      <c r="A17" s="3" t="inlineStr">
        <is>
          <t>Liabilities:</t>
        </is>
      </c>
      <c r="B17" s="4" t="inlineStr">
        <is>
          <t xml:space="preserve"> </t>
        </is>
      </c>
      <c r="C17" s="4" t="inlineStr">
        <is>
          <t xml:space="preserve"> </t>
        </is>
      </c>
    </row>
    <row r="18">
      <c r="A18" s="4" t="inlineStr">
        <is>
          <t>Forward exchange contracts (see Note 18)</t>
        </is>
      </c>
      <c r="B18" s="6" t="n">
        <v>-1.6</v>
      </c>
      <c r="C18" s="6"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Company’s Outstanding Debt, Film Related Obligations, and Interest Rate Swaps (Details) - USD ($) $ in Millions</t>
        </is>
      </c>
      <c r="B1" s="2" t="inlineStr">
        <is>
          <t>Jun. 30, 2024</t>
        </is>
      </c>
      <c r="C1" s="2" t="inlineStr">
        <is>
          <t>Mar. 31, 2024</t>
        </is>
      </c>
    </row>
    <row r="2">
      <c r="A2" s="4" t="inlineStr">
        <is>
          <t>Carrying Value | Term Loans | LGTV Term Loan A</t>
        </is>
      </c>
      <c r="B2" s="4" t="inlineStr">
        <is>
          <t xml:space="preserve"> </t>
        </is>
      </c>
      <c r="C2" s="4" t="inlineStr">
        <is>
          <t xml:space="preserve"> </t>
        </is>
      </c>
    </row>
    <row r="3">
      <c r="A3" s="3" t="inlineStr">
        <is>
          <t>Fair Value, Carrying Values and Fair Values of Assets and Liabilities Not Required to be Carried at Fair Value on a Recurring Basis [Line Items]</t>
        </is>
      </c>
      <c r="B3" s="4" t="inlineStr">
        <is>
          <t xml:space="preserve"> </t>
        </is>
      </c>
      <c r="C3" s="4" t="inlineStr">
        <is>
          <t xml:space="preserve"> </t>
        </is>
      </c>
    </row>
    <row r="4">
      <c r="A4" s="4" t="inlineStr">
        <is>
          <t>Loans, fair value disclosure</t>
        </is>
      </c>
      <c r="B4" s="6" t="n">
        <v>312.6</v>
      </c>
      <c r="C4" s="6" t="n">
        <v>396.6</v>
      </c>
    </row>
    <row r="5">
      <c r="A5" s="4" t="inlineStr">
        <is>
          <t>Carrying Value | Term Loans | LGTV Term Loan B</t>
        </is>
      </c>
      <c r="B5" s="4" t="inlineStr">
        <is>
          <t xml:space="preserve"> </t>
        </is>
      </c>
      <c r="C5" s="4" t="inlineStr">
        <is>
          <t xml:space="preserve"> </t>
        </is>
      </c>
    </row>
    <row r="6">
      <c r="A6" s="3" t="inlineStr">
        <is>
          <t>Fair Value, Carrying Values and Fair Values of Assets and Liabilities Not Required to be Carried at Fair Value on a Recurring Basis [Line Items]</t>
        </is>
      </c>
      <c r="B6" s="4" t="inlineStr">
        <is>
          <t xml:space="preserve"> </t>
        </is>
      </c>
      <c r="C6" s="4" t="inlineStr">
        <is>
          <t xml:space="preserve"> </t>
        </is>
      </c>
    </row>
    <row r="7">
      <c r="A7" s="4" t="inlineStr">
        <is>
          <t>Loans, fair value disclosure</t>
        </is>
      </c>
      <c r="B7" s="8" t="n">
        <v>603.9</v>
      </c>
      <c r="C7" s="8" t="n">
        <v>816.9</v>
      </c>
    </row>
    <row r="8">
      <c r="A8" s="4" t="inlineStr">
        <is>
          <t>Carrying Value | Production Loans | Production Loans</t>
        </is>
      </c>
      <c r="B8" s="4" t="inlineStr">
        <is>
          <t xml:space="preserve"> </t>
        </is>
      </c>
      <c r="C8" s="4" t="inlineStr">
        <is>
          <t xml:space="preserve"> </t>
        </is>
      </c>
    </row>
    <row r="9">
      <c r="A9" s="3" t="inlineStr">
        <is>
          <t>Fair Value, Carrying Values and Fair Values of Assets and Liabilities Not Required to be Carried at Fair Value on a Recurring Basis [Line Items]</t>
        </is>
      </c>
      <c r="B9" s="4" t="inlineStr">
        <is>
          <t xml:space="preserve"> </t>
        </is>
      </c>
      <c r="C9" s="4" t="inlineStr">
        <is>
          <t xml:space="preserve"> </t>
        </is>
      </c>
    </row>
    <row r="10">
      <c r="A10" s="4" t="inlineStr">
        <is>
          <t>Loans, fair value disclosure</t>
        </is>
      </c>
      <c r="B10" s="8" t="n">
        <v>1301.3</v>
      </c>
      <c r="C10" s="8" t="n">
        <v>1286.2</v>
      </c>
    </row>
    <row r="11">
      <c r="A11" s="4" t="inlineStr">
        <is>
          <t>Carrying Value | Line of Credit | Production Tax Credit Facility</t>
        </is>
      </c>
      <c r="B11" s="4" t="inlineStr">
        <is>
          <t xml:space="preserve"> </t>
        </is>
      </c>
      <c r="C11" s="4" t="inlineStr">
        <is>
          <t xml:space="preserve"> </t>
        </is>
      </c>
    </row>
    <row r="12">
      <c r="A12" s="3" t="inlineStr">
        <is>
          <t>Fair Value, Carrying Values and Fair Values of Assets and Liabilities Not Required to be Carried at Fair Value on a Recurring Basis [Line Items]</t>
        </is>
      </c>
      <c r="B12" s="4" t="inlineStr">
        <is>
          <t xml:space="preserve"> </t>
        </is>
      </c>
      <c r="C12" s="4" t="inlineStr">
        <is>
          <t xml:space="preserve"> </t>
        </is>
      </c>
    </row>
    <row r="13">
      <c r="A13" s="4" t="inlineStr">
        <is>
          <t>Production Tax Credit Facility, fair value disclosure</t>
        </is>
      </c>
      <c r="B13" s="8" t="n">
        <v>259.1</v>
      </c>
      <c r="C13" s="8" t="n">
        <v>258.7</v>
      </c>
    </row>
    <row r="14">
      <c r="A14" s="4" t="inlineStr">
        <is>
          <t>Carrying Value | Secured Debt | Backlog Facility and Other</t>
        </is>
      </c>
      <c r="B14" s="4" t="inlineStr">
        <is>
          <t xml:space="preserve"> </t>
        </is>
      </c>
      <c r="C14" s="4" t="inlineStr">
        <is>
          <t xml:space="preserve"> </t>
        </is>
      </c>
    </row>
    <row r="15">
      <c r="A15" s="3" t="inlineStr">
        <is>
          <t>Fair Value, Carrying Values and Fair Values of Assets and Liabilities Not Required to be Carried at Fair Value on a Recurring Basis [Line Items]</t>
        </is>
      </c>
      <c r="B15" s="4" t="inlineStr">
        <is>
          <t xml:space="preserve"> </t>
        </is>
      </c>
      <c r="C15" s="4" t="inlineStr">
        <is>
          <t xml:space="preserve"> </t>
        </is>
      </c>
    </row>
    <row r="16">
      <c r="A16" s="4" t="inlineStr">
        <is>
          <t>Backlog Facility and Other, IP Credit Facility and Financing component of interest rate swaps, fair value disclosure</t>
        </is>
      </c>
      <c r="B16" s="8" t="n">
        <v>309.7</v>
      </c>
      <c r="C16" s="8" t="n">
        <v>285.4</v>
      </c>
    </row>
    <row r="17">
      <c r="A17" s="4" t="inlineStr">
        <is>
          <t>Carrying Value | Secured Debt | IP Credit Facility</t>
        </is>
      </c>
      <c r="B17" s="4" t="inlineStr">
        <is>
          <t xml:space="preserve"> </t>
        </is>
      </c>
      <c r="C17" s="4" t="inlineStr">
        <is>
          <t xml:space="preserve"> </t>
        </is>
      </c>
    </row>
    <row r="18">
      <c r="A18" s="3" t="inlineStr">
        <is>
          <t>Fair Value, Carrying Values and Fair Values of Assets and Liabilities Not Required to be Carried at Fair Value on a Recurring Basis [Line Items]</t>
        </is>
      </c>
      <c r="B18" s="4" t="inlineStr">
        <is>
          <t xml:space="preserve"> </t>
        </is>
      </c>
      <c r="C18" s="4" t="inlineStr">
        <is>
          <t xml:space="preserve"> </t>
        </is>
      </c>
    </row>
    <row r="19">
      <c r="A19" s="4" t="inlineStr">
        <is>
          <t>Backlog Facility and Other, IP Credit Facility and Financing component of interest rate swaps, fair value disclosure</t>
        </is>
      </c>
      <c r="B19" s="8" t="n">
        <v>98.5</v>
      </c>
      <c r="C19" s="8" t="n">
        <v>107.6</v>
      </c>
    </row>
    <row r="20">
      <c r="A20" s="4" t="inlineStr">
        <is>
          <t>Fair Value | Level 2 | Term Loans | LGTV Term Loan A</t>
        </is>
      </c>
      <c r="B20" s="4" t="inlineStr">
        <is>
          <t xml:space="preserve"> </t>
        </is>
      </c>
      <c r="C20" s="4" t="inlineStr">
        <is>
          <t xml:space="preserve"> </t>
        </is>
      </c>
    </row>
    <row r="21">
      <c r="A21" s="3" t="inlineStr">
        <is>
          <t>Fair Value, Carrying Values and Fair Values of Assets and Liabilities Not Required to be Carried at Fair Value on a Recurring Basis [Line Items]</t>
        </is>
      </c>
      <c r="B21" s="4" t="inlineStr">
        <is>
          <t xml:space="preserve"> </t>
        </is>
      </c>
      <c r="C21" s="4" t="inlineStr">
        <is>
          <t xml:space="preserve"> </t>
        </is>
      </c>
    </row>
    <row r="22">
      <c r="A22" s="4" t="inlineStr">
        <is>
          <t>Loans, fair value disclosure</t>
        </is>
      </c>
      <c r="B22" s="8" t="n">
        <v>312.9</v>
      </c>
      <c r="C22" s="8" t="n">
        <v>397.3</v>
      </c>
    </row>
    <row r="23">
      <c r="A23" s="4" t="inlineStr">
        <is>
          <t>Fair Value | Level 2 | Term Loans | LGTV Term Loan B</t>
        </is>
      </c>
      <c r="B23" s="4" t="inlineStr">
        <is>
          <t xml:space="preserve"> </t>
        </is>
      </c>
      <c r="C23" s="4" t="inlineStr">
        <is>
          <t xml:space="preserve"> </t>
        </is>
      </c>
    </row>
    <row r="24">
      <c r="A24" s="3" t="inlineStr">
        <is>
          <t>Fair Value, Carrying Values and Fair Values of Assets and Liabilities Not Required to be Carried at Fair Value on a Recurring Basis [Line Items]</t>
        </is>
      </c>
      <c r="B24" s="4" t="inlineStr">
        <is>
          <t xml:space="preserve"> </t>
        </is>
      </c>
      <c r="C24" s="4" t="inlineStr">
        <is>
          <t xml:space="preserve"> </t>
        </is>
      </c>
    </row>
    <row r="25">
      <c r="A25" s="4" t="inlineStr">
        <is>
          <t>Loans, fair value disclosure</t>
        </is>
      </c>
      <c r="B25" s="8" t="n">
        <v>604.3</v>
      </c>
      <c r="C25" s="8" t="n">
        <v>818.1</v>
      </c>
    </row>
    <row r="26">
      <c r="A26" s="4" t="inlineStr">
        <is>
          <t>Fair Value | Level 2 | Production Loans | Production Loans</t>
        </is>
      </c>
      <c r="B26" s="4" t="inlineStr">
        <is>
          <t xml:space="preserve"> </t>
        </is>
      </c>
      <c r="C26" s="4" t="inlineStr">
        <is>
          <t xml:space="preserve"> </t>
        </is>
      </c>
    </row>
    <row r="27">
      <c r="A27" s="3" t="inlineStr">
        <is>
          <t>Fair Value, Carrying Values and Fair Values of Assets and Liabilities Not Required to be Carried at Fair Value on a Recurring Basis [Line Items]</t>
        </is>
      </c>
      <c r="B27" s="4" t="inlineStr">
        <is>
          <t xml:space="preserve"> </t>
        </is>
      </c>
      <c r="C27" s="4" t="inlineStr">
        <is>
          <t xml:space="preserve"> </t>
        </is>
      </c>
    </row>
    <row r="28">
      <c r="A28" s="4" t="inlineStr">
        <is>
          <t>Loans, fair value disclosure</t>
        </is>
      </c>
      <c r="B28" s="8" t="n">
        <v>1306.4</v>
      </c>
      <c r="C28" s="8" t="n">
        <v>1292.2</v>
      </c>
    </row>
    <row r="29">
      <c r="A29" s="4" t="inlineStr">
        <is>
          <t>Fair Value | Level 2 | Line of Credit | Production Tax Credit Facility</t>
        </is>
      </c>
      <c r="B29" s="4" t="inlineStr">
        <is>
          <t xml:space="preserve"> </t>
        </is>
      </c>
      <c r="C29" s="4" t="inlineStr">
        <is>
          <t xml:space="preserve"> </t>
        </is>
      </c>
    </row>
    <row r="30">
      <c r="A30" s="3" t="inlineStr">
        <is>
          <t>Fair Value, Carrying Values and Fair Values of Assets and Liabilities Not Required to be Carried at Fair Value on a Recurring Basis [Line Items]</t>
        </is>
      </c>
      <c r="B30" s="4" t="inlineStr">
        <is>
          <t xml:space="preserve"> </t>
        </is>
      </c>
      <c r="C30" s="4" t="inlineStr">
        <is>
          <t xml:space="preserve"> </t>
        </is>
      </c>
    </row>
    <row r="31">
      <c r="A31" s="4" t="inlineStr">
        <is>
          <t>Production Tax Credit Facility, fair value disclosure</t>
        </is>
      </c>
      <c r="B31" s="5" t="n">
        <v>260</v>
      </c>
      <c r="C31" s="5" t="n">
        <v>260</v>
      </c>
    </row>
    <row r="32">
      <c r="A32" s="4" t="inlineStr">
        <is>
          <t>Fair Value | Level 2 | Secured Debt | Backlog Facility and Other</t>
        </is>
      </c>
      <c r="B32" s="4" t="inlineStr">
        <is>
          <t xml:space="preserve"> </t>
        </is>
      </c>
      <c r="C32" s="4" t="inlineStr">
        <is>
          <t xml:space="preserve"> </t>
        </is>
      </c>
    </row>
    <row r="33">
      <c r="A33" s="3" t="inlineStr">
        <is>
          <t>Fair Value, Carrying Values and Fair Values of Assets and Liabilities Not Required to be Carried at Fair Value on a Recurring Basis [Line Items]</t>
        </is>
      </c>
      <c r="B33" s="4" t="inlineStr">
        <is>
          <t xml:space="preserve"> </t>
        </is>
      </c>
      <c r="C33" s="4" t="inlineStr">
        <is>
          <t xml:space="preserve"> </t>
        </is>
      </c>
    </row>
    <row r="34">
      <c r="A34" s="4" t="inlineStr">
        <is>
          <t>Backlog Facility and Other, IP Credit Facility and Financing component of interest rate swaps, fair value disclosure</t>
        </is>
      </c>
      <c r="B34" s="5" t="n">
        <v>313</v>
      </c>
      <c r="C34" s="8" t="n">
        <v>287.3</v>
      </c>
    </row>
    <row r="35">
      <c r="A35" s="4" t="inlineStr">
        <is>
          <t>Fair Value | Level 2 | Secured Debt | IP Credit Facility</t>
        </is>
      </c>
      <c r="B35" s="4" t="inlineStr">
        <is>
          <t xml:space="preserve"> </t>
        </is>
      </c>
      <c r="C35" s="4" t="inlineStr">
        <is>
          <t xml:space="preserve"> </t>
        </is>
      </c>
    </row>
    <row r="36">
      <c r="A36" s="3" t="inlineStr">
        <is>
          <t>Fair Value, Carrying Values and Fair Values of Assets and Liabilities Not Required to be Carried at Fair Value on a Recurring Basis [Line Items]</t>
        </is>
      </c>
      <c r="B36" s="4" t="inlineStr">
        <is>
          <t xml:space="preserve"> </t>
        </is>
      </c>
      <c r="C36" s="4" t="inlineStr">
        <is>
          <t xml:space="preserve"> </t>
        </is>
      </c>
    </row>
    <row r="37">
      <c r="A37" s="4" t="inlineStr">
        <is>
          <t>Backlog Facility and Other, IP Credit Facility and Financing component of interest rate swaps, fair value disclosure</t>
        </is>
      </c>
      <c r="B37" s="6" t="n">
        <v>100.6</v>
      </c>
      <c r="C37" s="6" t="n">
        <v>1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4.4</v>
      </c>
      <c r="C4" s="6" t="n">
        <v>-21.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8" t="n">
        <v>4.6</v>
      </c>
      <c r="C6" s="8" t="n">
        <v>4.2</v>
      </c>
    </row>
    <row r="7">
      <c r="A7" s="4" t="inlineStr">
        <is>
          <t>Amortization of films and television programs</t>
        </is>
      </c>
      <c r="B7" s="8" t="n">
        <v>230.5</v>
      </c>
      <c r="C7" s="8" t="n">
        <v>254.1</v>
      </c>
    </row>
    <row r="8">
      <c r="A8" s="4" t="inlineStr">
        <is>
          <t>Other impairments</t>
        </is>
      </c>
      <c r="B8" s="5" t="n">
        <v>18</v>
      </c>
      <c r="C8" s="5" t="n">
        <v>0</v>
      </c>
    </row>
    <row r="9">
      <c r="A9" s="4" t="inlineStr">
        <is>
          <t>Amortization of debt financing costs and other non-cash interest</t>
        </is>
      </c>
      <c r="B9" s="8" t="n">
        <v>7.9</v>
      </c>
      <c r="C9" s="5" t="n">
        <v>6</v>
      </c>
    </row>
    <row r="10">
      <c r="A10" s="4" t="inlineStr">
        <is>
          <t>Non-cash share-based compensation</t>
        </is>
      </c>
      <c r="B10" s="8" t="n">
        <v>12.6</v>
      </c>
      <c r="C10" s="8" t="n">
        <v>12.2</v>
      </c>
    </row>
    <row r="11">
      <c r="A11" s="4" t="inlineStr">
        <is>
          <t>Other amortization</t>
        </is>
      </c>
      <c r="B11" s="8" t="n">
        <v>9.9</v>
      </c>
      <c r="C11" s="8" t="n">
        <v>9.199999999999999</v>
      </c>
    </row>
    <row r="12">
      <c r="A12" s="4" t="inlineStr">
        <is>
          <t>Loss on extinguishment of debt</t>
        </is>
      </c>
      <c r="B12" s="5" t="n">
        <v>1</v>
      </c>
      <c r="C12" s="5" t="n">
        <v>0</v>
      </c>
    </row>
    <row r="13">
      <c r="A13" s="4" t="inlineStr">
        <is>
          <t>Equity interests (income) loss</t>
        </is>
      </c>
      <c r="B13" s="8" t="n">
        <v>-0.9</v>
      </c>
      <c r="C13" s="8" t="n">
        <v>0.3</v>
      </c>
    </row>
    <row r="14">
      <c r="A14" s="4" t="inlineStr">
        <is>
          <t>Deferred income taxes</t>
        </is>
      </c>
      <c r="B14" s="8" t="n">
        <v>-0.4</v>
      </c>
      <c r="C14" s="8" t="n">
        <v>0.2</v>
      </c>
    </row>
    <row r="15">
      <c r="A15" s="3" t="inlineStr">
        <is>
          <t>Changes in operating assets and liabilities:</t>
        </is>
      </c>
      <c r="B15" s="4" t="inlineStr">
        <is>
          <t xml:space="preserve"> </t>
        </is>
      </c>
      <c r="C15" s="4" t="inlineStr">
        <is>
          <t xml:space="preserve"> </t>
        </is>
      </c>
    </row>
    <row r="16">
      <c r="A16" s="4" t="inlineStr">
        <is>
          <t>Accounts receivable, net</t>
        </is>
      </c>
      <c r="B16" s="8" t="n">
        <v>167.7</v>
      </c>
      <c r="C16" s="8" t="n">
        <v>82.5</v>
      </c>
    </row>
    <row r="17">
      <c r="A17" s="4" t="inlineStr">
        <is>
          <t>Investment in films and television programs, net</t>
        </is>
      </c>
      <c r="B17" s="8" t="n">
        <v>-599.4</v>
      </c>
      <c r="C17" s="8" t="n">
        <v>-374.1</v>
      </c>
    </row>
    <row r="18">
      <c r="A18" s="4" t="inlineStr">
        <is>
          <t>Other assets</t>
        </is>
      </c>
      <c r="B18" s="8" t="n">
        <v>-11.1</v>
      </c>
      <c r="C18" s="8" t="n">
        <v>-1.2</v>
      </c>
    </row>
    <row r="19">
      <c r="A19" s="4" t="inlineStr">
        <is>
          <t>Accounts payable and accrued liabilities</t>
        </is>
      </c>
      <c r="B19" s="5" t="n">
        <v>-37</v>
      </c>
      <c r="C19" s="8" t="n">
        <v>-14.5</v>
      </c>
    </row>
    <row r="20">
      <c r="A20" s="4" t="inlineStr">
        <is>
          <t>Participations and residuals</t>
        </is>
      </c>
      <c r="B20" s="8" t="n">
        <v>-64.40000000000001</v>
      </c>
      <c r="C20" s="8" t="n">
        <v>-6.6</v>
      </c>
    </row>
    <row r="21">
      <c r="A21" s="4" t="inlineStr">
        <is>
          <t>Content related payables</t>
        </is>
      </c>
      <c r="B21" s="8" t="n">
        <v>6.7</v>
      </c>
      <c r="C21" s="8" t="n">
        <v>-5.2</v>
      </c>
    </row>
    <row r="22">
      <c r="A22" s="4" t="inlineStr">
        <is>
          <t>Deferred revenue</t>
        </is>
      </c>
      <c r="B22" s="8" t="n">
        <v>212.1</v>
      </c>
      <c r="C22" s="8" t="n">
        <v>38.2</v>
      </c>
    </row>
    <row r="23">
      <c r="A23" s="4" t="inlineStr">
        <is>
          <t>Due from Starz Business</t>
        </is>
      </c>
      <c r="B23" s="5" t="n">
        <v>-31</v>
      </c>
      <c r="C23" s="8" t="n">
        <v>53.8</v>
      </c>
    </row>
    <row r="24">
      <c r="A24" s="4" t="inlineStr">
        <is>
          <t>Net Cash Flows Provided By (Used In) Operating Activities</t>
        </is>
      </c>
      <c r="B24" s="8" t="n">
        <v>-117.6</v>
      </c>
      <c r="C24" s="8" t="n">
        <v>37.7</v>
      </c>
    </row>
    <row r="25">
      <c r="A25" s="3" t="inlineStr">
        <is>
          <t>Investing Activities:</t>
        </is>
      </c>
      <c r="B25" s="4" t="inlineStr">
        <is>
          <t xml:space="preserve"> </t>
        </is>
      </c>
      <c r="C25" s="4" t="inlineStr">
        <is>
          <t xml:space="preserve"> </t>
        </is>
      </c>
    </row>
    <row r="26">
      <c r="A26" s="4" t="inlineStr">
        <is>
          <t>Investment in equity method investees and other</t>
        </is>
      </c>
      <c r="B26" s="5" t="n">
        <v>-2</v>
      </c>
      <c r="C26" s="5" t="n">
        <v>0</v>
      </c>
    </row>
    <row r="27">
      <c r="A27" s="4" t="inlineStr">
        <is>
          <t>Acquisition of assets (film library and related assets)</t>
        </is>
      </c>
      <c r="B27" s="5" t="n">
        <v>-35</v>
      </c>
      <c r="C27" s="5" t="n">
        <v>0</v>
      </c>
    </row>
    <row r="28">
      <c r="A28" s="4" t="inlineStr">
        <is>
          <t>Increase in loans receivable</t>
        </is>
      </c>
      <c r="B28" s="5" t="n">
        <v>0</v>
      </c>
      <c r="C28" s="8" t="n">
        <v>-0.9</v>
      </c>
    </row>
    <row r="29">
      <c r="A29" s="4" t="inlineStr">
        <is>
          <t>Purchases of accounts receivables held for collateral</t>
        </is>
      </c>
      <c r="B29" s="5" t="n">
        <v>0</v>
      </c>
      <c r="C29" s="8" t="n">
        <v>-49.8</v>
      </c>
    </row>
    <row r="30">
      <c r="A30" s="4" t="inlineStr">
        <is>
          <t>Receipts of accounts receivables held for collateral</t>
        </is>
      </c>
      <c r="B30" s="5" t="n">
        <v>0</v>
      </c>
      <c r="C30" s="8" t="n">
        <v>46.3</v>
      </c>
    </row>
    <row r="31">
      <c r="A31" s="4" t="inlineStr">
        <is>
          <t>Capital expenditures</t>
        </is>
      </c>
      <c r="B31" s="8" t="n">
        <v>-4.1</v>
      </c>
      <c r="C31" s="8" t="n">
        <v>-1.4</v>
      </c>
    </row>
    <row r="32">
      <c r="A32" s="4" t="inlineStr">
        <is>
          <t>Net Cash Flows Used In Investing Activities</t>
        </is>
      </c>
      <c r="B32" s="8" t="n">
        <v>-41.1</v>
      </c>
      <c r="C32" s="8" t="n">
        <v>-5.8</v>
      </c>
    </row>
    <row r="33">
      <c r="A33" s="3" t="inlineStr">
        <is>
          <t>Financing Activities:</t>
        </is>
      </c>
      <c r="B33" s="4" t="inlineStr">
        <is>
          <t xml:space="preserve"> </t>
        </is>
      </c>
      <c r="C33" s="4" t="inlineStr">
        <is>
          <t xml:space="preserve"> </t>
        </is>
      </c>
    </row>
    <row r="34">
      <c r="A34" s="4" t="inlineStr">
        <is>
          <t>Debt - borrowings, net of debt issuance and redemption costs</t>
        </is>
      </c>
      <c r="B34" s="8" t="n">
        <v>879.5</v>
      </c>
      <c r="C34" s="5" t="n">
        <v>490</v>
      </c>
    </row>
    <row r="35">
      <c r="A35" s="4" t="inlineStr">
        <is>
          <t>Debt - repurchases and repayments</t>
        </is>
      </c>
      <c r="B35" s="8" t="n">
        <v>-1066.7</v>
      </c>
      <c r="C35" s="8" t="n">
        <v>-498.7</v>
      </c>
    </row>
    <row r="36">
      <c r="A36" s="4" t="inlineStr">
        <is>
          <t>Film related obligations - borrowings</t>
        </is>
      </c>
      <c r="B36" s="8" t="n">
        <v>583.2</v>
      </c>
      <c r="C36" s="8" t="n">
        <v>507.7</v>
      </c>
    </row>
    <row r="37">
      <c r="A37" s="4" t="inlineStr">
        <is>
          <t>Film related obligations - repayments</t>
        </is>
      </c>
      <c r="B37" s="8" t="n">
        <v>-557.9</v>
      </c>
      <c r="C37" s="8" t="n">
        <v>-340.9</v>
      </c>
    </row>
    <row r="38">
      <c r="A38" s="4" t="inlineStr">
        <is>
          <t>Purchase of noncontrolling interest</t>
        </is>
      </c>
      <c r="B38" s="5" t="n">
        <v>0</v>
      </c>
      <c r="C38" s="8" t="n">
        <v>-0.6</v>
      </c>
    </row>
    <row r="39">
      <c r="A39" s="4" t="inlineStr">
        <is>
          <t>Distributions to noncontrolling interest</t>
        </is>
      </c>
      <c r="B39" s="8" t="n">
        <v>-0.6</v>
      </c>
      <c r="C39" s="5" t="n">
        <v>0</v>
      </c>
    </row>
    <row r="40">
      <c r="A40" s="4" t="inlineStr">
        <is>
          <t>Parent net investment</t>
        </is>
      </c>
      <c r="B40" s="8" t="n">
        <v>-90.40000000000001</v>
      </c>
      <c r="C40" s="8" t="n">
        <v>-140.2</v>
      </c>
    </row>
    <row r="41">
      <c r="A41" s="4" t="inlineStr">
        <is>
          <t>Proceeds from Business Combination</t>
        </is>
      </c>
      <c r="B41" s="5" t="n">
        <v>294</v>
      </c>
      <c r="C41" s="5" t="n">
        <v>0</v>
      </c>
    </row>
    <row r="42">
      <c r="A42" s="4" t="inlineStr">
        <is>
          <t>Net Cash Flows Provided By Financing Activities</t>
        </is>
      </c>
      <c r="B42" s="8" t="n">
        <v>41.1</v>
      </c>
      <c r="C42" s="8" t="n">
        <v>17.3</v>
      </c>
    </row>
    <row r="43">
      <c r="A43" s="4" t="inlineStr">
        <is>
          <t>Net Change In Cash, Cash Equivalents and Restricted Cash</t>
        </is>
      </c>
      <c r="B43" s="8" t="n">
        <v>-117.6</v>
      </c>
      <c r="C43" s="8" t="n">
        <v>49.2</v>
      </c>
    </row>
    <row r="44">
      <c r="A44" s="4" t="inlineStr">
        <is>
          <t>Foreign Exchange Effects on Cash, Cash Equivalents and Restricted Cash</t>
        </is>
      </c>
      <c r="B44" s="8" t="n">
        <v>-0.2</v>
      </c>
      <c r="C44" s="8" t="n">
        <v>-0.8</v>
      </c>
    </row>
    <row r="45">
      <c r="A45" s="4" t="inlineStr">
        <is>
          <t>Cash, Cash Equivalents and Restricted Cash - Beginning Of Period</t>
        </is>
      </c>
      <c r="B45" s="8" t="n">
        <v>334.4</v>
      </c>
      <c r="C45" s="8" t="n">
        <v>251.4</v>
      </c>
    </row>
    <row r="46">
      <c r="A46" s="4" t="inlineStr">
        <is>
          <t>Cash, Cash Equivalents and Restricted Cash - End Of Period</t>
        </is>
      </c>
      <c r="B46" s="6" t="n">
        <v>216.6</v>
      </c>
      <c r="C46" s="6" t="n">
        <v>29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Redeemable Noncontrolling Interest (Details) - USD ($) $ in Millions</t>
        </is>
      </c>
      <c r="B1" s="2" t="inlineStr">
        <is>
          <t>3 Months Ended</t>
        </is>
      </c>
    </row>
    <row r="2">
      <c r="B2" s="2" t="inlineStr">
        <is>
          <t>Jun. 30, 2024</t>
        </is>
      </c>
      <c r="C2" s="2" t="inlineStr">
        <is>
          <t>Jun. 30, 2023</t>
        </is>
      </c>
    </row>
    <row r="3">
      <c r="A3" s="3" t="inlineStr">
        <is>
          <t>Increase (Decrease) in Temporary Equity [Roll Forward]</t>
        </is>
      </c>
      <c r="B3" s="4" t="inlineStr">
        <is>
          <t xml:space="preserve"> </t>
        </is>
      </c>
      <c r="C3" s="4" t="inlineStr">
        <is>
          <t xml:space="preserve"> </t>
        </is>
      </c>
    </row>
    <row r="4">
      <c r="A4" s="4" t="inlineStr">
        <is>
          <t>Beginning balance</t>
        </is>
      </c>
      <c r="B4" s="6" t="n">
        <v>123.3</v>
      </c>
      <c r="C4" s="6" t="n">
        <v>343.6</v>
      </c>
    </row>
    <row r="5">
      <c r="A5" s="4" t="inlineStr">
        <is>
          <t>Net loss attributable to redeemable noncontrolling interests</t>
        </is>
      </c>
      <c r="B5" s="8" t="n">
        <v>-0.5</v>
      </c>
      <c r="C5" s="8" t="n">
        <v>-1.2</v>
      </c>
    </row>
    <row r="6">
      <c r="A6" s="4" t="inlineStr">
        <is>
          <t>Adjustments to redemption value</t>
        </is>
      </c>
      <c r="B6" s="8" t="n">
        <v>0.3</v>
      </c>
      <c r="C6" s="5" t="n">
        <v>6</v>
      </c>
    </row>
    <row r="7">
      <c r="A7" s="4" t="inlineStr">
        <is>
          <t>Cash distributions</t>
        </is>
      </c>
      <c r="B7" s="8" t="n">
        <v>-0.1</v>
      </c>
      <c r="C7" s="8" t="n">
        <v>-0.6</v>
      </c>
    </row>
    <row r="8">
      <c r="A8" s="4" t="inlineStr">
        <is>
          <t>Purchase of noncontrolling interest</t>
        </is>
      </c>
      <c r="B8" s="5" t="n">
        <v>0</v>
      </c>
      <c r="C8" s="8" t="n">
        <v>-0.6</v>
      </c>
    </row>
    <row r="9">
      <c r="A9" s="4" t="inlineStr">
        <is>
          <t>Ending balance</t>
        </is>
      </c>
      <c r="B9" s="7" t="n">
        <v>123</v>
      </c>
      <c r="C9" s="6" t="n">
        <v>34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ncontrolling Interests - Narrative (Details) - USD ($) $ in Millions</t>
        </is>
      </c>
      <c r="D1" s="2" t="inlineStr">
        <is>
          <t>3 Months Ended</t>
        </is>
      </c>
      <c r="F1" s="2" t="inlineStr">
        <is>
          <t>12 Months Ended</t>
        </is>
      </c>
    </row>
    <row r="2">
      <c r="B2" s="2" t="inlineStr">
        <is>
          <t>Nov. 12, 2024</t>
        </is>
      </c>
      <c r="C2" s="2" t="inlineStr">
        <is>
          <t>Jan. 31, 2024</t>
        </is>
      </c>
      <c r="D2" s="2" t="inlineStr">
        <is>
          <t>Jun. 30, 2024</t>
        </is>
      </c>
      <c r="E2" s="2" t="inlineStr">
        <is>
          <t>Jun. 30, 2023</t>
        </is>
      </c>
      <c r="F2" s="2" t="inlineStr">
        <is>
          <t>Mar. 31, 2024</t>
        </is>
      </c>
      <c r="G2" s="2" t="inlineStr">
        <is>
          <t>Jan. 31, 2027</t>
        </is>
      </c>
      <c r="H2" s="2" t="inlineStr">
        <is>
          <t>Jun. 05, 2024</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noncontrolling interest</t>
        </is>
      </c>
      <c r="B4" s="4" t="inlineStr">
        <is>
          <t xml:space="preserve"> </t>
        </is>
      </c>
      <c r="C4" s="6" t="n">
        <v>194.1</v>
      </c>
      <c r="D4" s="7" t="n">
        <v>0</v>
      </c>
      <c r="E4" s="6" t="n">
        <v>0.6</v>
      </c>
      <c r="F4" s="4" t="inlineStr">
        <is>
          <t xml:space="preserve"> </t>
        </is>
      </c>
      <c r="G4" s="4" t="inlineStr">
        <is>
          <t xml:space="preserve"> </t>
        </is>
      </c>
      <c r="H4" s="4" t="inlineStr">
        <is>
          <t xml:space="preserve"> </t>
        </is>
      </c>
    </row>
    <row r="5">
      <c r="A5" s="4" t="inlineStr">
        <is>
          <t>Noncontrolling interests</t>
        </is>
      </c>
      <c r="B5" s="4" t="inlineStr">
        <is>
          <t xml:space="preserve"> </t>
        </is>
      </c>
      <c r="C5" s="4" t="inlineStr">
        <is>
          <t xml:space="preserve"> </t>
        </is>
      </c>
      <c r="D5" s="8" t="n">
        <v>34.8</v>
      </c>
      <c r="E5" s="4" t="inlineStr">
        <is>
          <t xml:space="preserve"> </t>
        </is>
      </c>
      <c r="F5" s="6" t="n">
        <v>2.2</v>
      </c>
      <c r="G5" s="4" t="inlineStr">
        <is>
          <t xml:space="preserve"> </t>
        </is>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call period (in days)</t>
        </is>
      </c>
      <c r="B8" s="4" t="inlineStr">
        <is>
          <t>3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3 Arts Entertai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in ownership percentage</t>
        </is>
      </c>
      <c r="B11" s="4" t="inlineStr">
        <is>
          <t xml:space="preserve"> </t>
        </is>
      </c>
      <c r="C11" s="13"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s discount accretion</t>
        </is>
      </c>
      <c r="B12" s="4" t="inlineStr">
        <is>
          <t xml:space="preserve"> </t>
        </is>
      </c>
      <c r="C12" s="4" t="inlineStr">
        <is>
          <t xml:space="preserve"> </t>
        </is>
      </c>
      <c r="D12" s="6" t="n">
        <v>93.2</v>
      </c>
      <c r="E12" s="4" t="inlineStr">
        <is>
          <t xml:space="preserve"> </t>
        </is>
      </c>
      <c r="F12" s="6" t="n">
        <v>93.2</v>
      </c>
      <c r="G12" s="4" t="inlineStr">
        <is>
          <t xml:space="preserve"> </t>
        </is>
      </c>
      <c r="H12" s="4" t="inlineStr">
        <is>
          <t xml:space="preserve"> </t>
        </is>
      </c>
    </row>
    <row r="13">
      <c r="A13" s="4" t="inlineStr">
        <is>
          <t>3 Arts Entertainment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owner's right to purchase remaining ownership interest of parent</t>
        </is>
      </c>
      <c r="B15" s="4" t="inlineStr">
        <is>
          <t xml:space="preserve"> </t>
        </is>
      </c>
      <c r="C15" s="4" t="inlineStr">
        <is>
          <t xml:space="preserve"> </t>
        </is>
      </c>
      <c r="D15" s="4" t="inlineStr">
        <is>
          <t xml:space="preserve"> </t>
        </is>
      </c>
      <c r="E15" s="4" t="inlineStr">
        <is>
          <t xml:space="preserve"> </t>
        </is>
      </c>
      <c r="F15" s="4" t="inlineStr">
        <is>
          <t xml:space="preserve"> </t>
        </is>
      </c>
      <c r="G15" s="13" t="n">
        <v>0.24</v>
      </c>
      <c r="H15" s="4" t="inlineStr">
        <is>
          <t xml:space="preserve"> </t>
        </is>
      </c>
    </row>
    <row r="16">
      <c r="A16" s="4" t="inlineStr">
        <is>
          <t>Pilgrim Media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10" t="n">
        <v>0.125</v>
      </c>
      <c r="E18" s="4" t="inlineStr">
        <is>
          <t xml:space="preserve"> </t>
        </is>
      </c>
      <c r="F18" s="4" t="inlineStr">
        <is>
          <t xml:space="preserve"> </t>
        </is>
      </c>
      <c r="G18" s="4" t="inlineStr">
        <is>
          <t xml:space="preserve"> </t>
        </is>
      </c>
      <c r="H18" s="4" t="inlineStr">
        <is>
          <t xml:space="preserve"> </t>
        </is>
      </c>
    </row>
    <row r="19">
      <c r="A19" s="4" t="inlineStr">
        <is>
          <t>CP LG Library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 by noncontrolling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49</v>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5</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t>
        </is>
      </c>
      <c r="B4" s="6" t="n">
        <v>588.4</v>
      </c>
      <c r="C4" s="7" t="n">
        <v>625</v>
      </c>
    </row>
    <row r="5">
      <c r="A5" s="4" t="inlineStr">
        <is>
          <t>Motion Pi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347.3</v>
      </c>
      <c r="C7" s="8" t="n">
        <v>406.5</v>
      </c>
    </row>
    <row r="8">
      <c r="A8" s="4" t="inlineStr">
        <is>
          <t>Television Produc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241.1</v>
      </c>
      <c r="C10" s="8" t="n">
        <v>218.5</v>
      </c>
    </row>
    <row r="11">
      <c r="A11" s="4" t="inlineStr">
        <is>
          <t>Operating segments | Motion Pictu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347.3</v>
      </c>
      <c r="C13" s="8" t="n">
        <v>406.5</v>
      </c>
    </row>
    <row r="14">
      <c r="A14" s="4" t="inlineStr">
        <is>
          <t>Operating segments | Motion Picture | Starz Busines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8" t="n">
        <v>64.2</v>
      </c>
      <c r="C16" s="8" t="n">
        <v>16.5</v>
      </c>
    </row>
    <row r="17">
      <c r="A17" s="4" t="inlineStr">
        <is>
          <t>Operating segments | Motion Picture | Theatric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6</v>
      </c>
      <c r="C19" s="8" t="n">
        <v>65.90000000000001</v>
      </c>
    </row>
    <row r="20">
      <c r="A20" s="4" t="inlineStr">
        <is>
          <t>Operating segments | Motion Picture | Total Home Entertain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8" t="n">
        <v>149.3</v>
      </c>
      <c r="C22" s="5" t="n">
        <v>200</v>
      </c>
    </row>
    <row r="23">
      <c r="A23" s="4" t="inlineStr">
        <is>
          <t>Operating segments | Motion Picture | Digital Med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8" t="n">
        <v>140.1</v>
      </c>
      <c r="C25" s="8" t="n">
        <v>174.1</v>
      </c>
    </row>
    <row r="26">
      <c r="A26" s="4" t="inlineStr">
        <is>
          <t>Operating segments | Motion Picture | Packaged Med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8" t="n">
        <v>9.199999999999999</v>
      </c>
      <c r="C28" s="8" t="n">
        <v>25.9</v>
      </c>
    </row>
    <row r="29">
      <c r="A29" s="4" t="inlineStr">
        <is>
          <t>Operating segments | Motion Picture | Televis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88</v>
      </c>
      <c r="C31" s="8" t="n">
        <v>48.5</v>
      </c>
    </row>
    <row r="32">
      <c r="A32" s="4" t="inlineStr">
        <is>
          <t>Operating segments | Motion Picture | Internation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8" t="n">
        <v>68.3</v>
      </c>
      <c r="C34" s="5" t="n">
        <v>81</v>
      </c>
    </row>
    <row r="35">
      <c r="A35" s="4" t="inlineStr">
        <is>
          <t>Operating segments | Motion Picture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8" t="n">
        <v>5.7</v>
      </c>
      <c r="C37" s="8" t="n">
        <v>11.1</v>
      </c>
    </row>
    <row r="38">
      <c r="A38" s="4" t="inlineStr">
        <is>
          <t>Operating segments | Television Produc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8" t="n">
        <v>241.1</v>
      </c>
      <c r="C40" s="8" t="n">
        <v>218.5</v>
      </c>
    </row>
    <row r="41">
      <c r="A41" s="4" t="inlineStr">
        <is>
          <t>Operating segments | Television Production | Starz Busines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8" t="n">
        <v>39.6</v>
      </c>
      <c r="C43" s="5" t="n">
        <v>81</v>
      </c>
    </row>
    <row r="44">
      <c r="A44" s="4" t="inlineStr">
        <is>
          <t>Operating segments | Television Production | Total Home Entertai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8" t="n">
        <v>19.8</v>
      </c>
      <c r="C46" s="8" t="n">
        <v>12.2</v>
      </c>
    </row>
    <row r="47">
      <c r="A47" s="4" t="inlineStr">
        <is>
          <t>Operating segments | Television Production | Digital Medi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8" t="n">
        <v>18.9</v>
      </c>
      <c r="C49" s="8" t="n">
        <v>11.8</v>
      </c>
    </row>
    <row r="50">
      <c r="A50" s="4" t="inlineStr">
        <is>
          <t>Operating segments | Television Production | Packaged Medi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8" t="n">
        <v>0.9</v>
      </c>
      <c r="C52" s="8" t="n">
        <v>0.4</v>
      </c>
    </row>
    <row r="53">
      <c r="A53" s="4" t="inlineStr">
        <is>
          <t>Operating segments | Television Production | Televis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8" t="n">
        <v>160.2</v>
      </c>
      <c r="C55" s="5" t="n">
        <v>150</v>
      </c>
    </row>
    <row r="56">
      <c r="A56" s="4" t="inlineStr">
        <is>
          <t>Operating segments | Television Production | Internation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8" t="n">
        <v>35.5</v>
      </c>
      <c r="C58" s="8" t="n">
        <v>31.9</v>
      </c>
    </row>
    <row r="59">
      <c r="A59" s="4" t="inlineStr">
        <is>
          <t>Operating segments | Television Production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6" t="n">
        <v>25.6</v>
      </c>
      <c r="C61" s="6" t="n">
        <v>2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Remaining Performance Obligation, Expected Timing of Satisfac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804.3</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013.7</v>
      </c>
    </row>
    <row r="7">
      <c r="A7" s="4" t="inlineStr">
        <is>
          <t>Remaining Performance Obligations, performance period</t>
        </is>
      </c>
      <c r="B7" s="4" t="inlineStr">
        <is>
          <t>9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661.2</v>
      </c>
    </row>
    <row r="11">
      <c r="A11" s="4" t="inlineStr">
        <is>
          <t>Remaining Performance Obligations, performance period</t>
        </is>
      </c>
      <c r="B11" s="4" t="inlineStr">
        <is>
          <t>1 year</t>
        </is>
      </c>
    </row>
    <row r="12">
      <c r="A12" s="4" t="inlineStr">
        <is>
          <t>Revenue, Remaining Performance Obligation, Expected Timing of Satisfaction, Start Date [Axis]: 2026-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72.3</v>
      </c>
    </row>
    <row r="15">
      <c r="A15" s="4" t="inlineStr">
        <is>
          <t>Remaining Performance Obligations, performance period</t>
        </is>
      </c>
      <c r="B15" s="4" t="inlineStr">
        <is>
          <t>1 year</t>
        </is>
      </c>
    </row>
    <row r="16">
      <c r="A16" s="4" t="inlineStr">
        <is>
          <t>Revenue, Remaining Performance Obligation, Expected Timing of Satisfaction, Start Date [Axis]: 2027-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57.1</v>
      </c>
    </row>
    <row r="19">
      <c r="A19" s="4" t="inlineStr">
        <is>
          <t>Remaining Performance Obligations, performance period</t>
        </is>
      </c>
      <c r="B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3 Months Ended</t>
        </is>
      </c>
    </row>
    <row r="2">
      <c r="B2" s="2" t="inlineStr">
        <is>
          <t>Jun. 30, 2024 USD ($)</t>
        </is>
      </c>
    </row>
    <row r="3">
      <c r="A3" s="3" t="inlineStr">
        <is>
          <t>Revenue from Contract with Customer [Abstract]</t>
        </is>
      </c>
      <c r="B3" s="4" t="inlineStr">
        <is>
          <t xml:space="preserve"> </t>
        </is>
      </c>
    </row>
    <row r="4">
      <c r="A4" s="4" t="inlineStr">
        <is>
          <t>Revenue recognized in period from performance obligations satisfied in previous period</t>
        </is>
      </c>
      <c r="B4" s="6" t="n">
        <v>89.3</v>
      </c>
    </row>
    <row r="5">
      <c r="A5" s="4" t="inlineStr">
        <is>
          <t>Revenues recognized</t>
        </is>
      </c>
      <c r="B5" s="6" t="n">
        <v>74.0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ccounts Receivable, Provision for Doubtful Accounts (Details) $ in Millions</t>
        </is>
      </c>
      <c r="B1" s="2" t="inlineStr">
        <is>
          <t>3 Months Ended</t>
        </is>
      </c>
    </row>
    <row r="2">
      <c r="B2" s="2" t="inlineStr">
        <is>
          <t>Jun. 30, 2024 USD ($)</t>
        </is>
      </c>
    </row>
    <row r="3">
      <c r="A3" s="3" t="inlineStr">
        <is>
          <t>Accounts Receivable, Allowance for Credit Loss [Roll Forward]</t>
        </is>
      </c>
      <c r="B3" s="4" t="inlineStr">
        <is>
          <t xml:space="preserve"> </t>
        </is>
      </c>
    </row>
    <row r="4">
      <c r="A4" s="4" t="inlineStr">
        <is>
          <t>Beginning Balance</t>
        </is>
      </c>
      <c r="B4" s="6" t="n">
        <v>6.4</v>
      </c>
    </row>
    <row r="5">
      <c r="A5" s="4" t="inlineStr">
        <is>
          <t>(Benefit) provision for doubtful accounts</t>
        </is>
      </c>
      <c r="B5" s="8" t="n">
        <v>-0.4</v>
      </c>
    </row>
    <row r="6">
      <c r="A6" s="4" t="inlineStr">
        <is>
          <t>Other</t>
        </is>
      </c>
      <c r="B6" s="8" t="n">
        <v>2.5</v>
      </c>
    </row>
    <row r="7">
      <c r="A7" s="4" t="inlineStr">
        <is>
          <t>Uncollectible accounts written-off</t>
        </is>
      </c>
      <c r="B7" s="8" t="n">
        <v>-0.2</v>
      </c>
    </row>
    <row r="8">
      <c r="A8" s="4" t="inlineStr">
        <is>
          <t>Ending Balance</t>
        </is>
      </c>
      <c r="B8" s="6" t="n">
        <v>8.30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Millions, $ in Million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attributable to Lionsgate Studios Corp. shareholders</t>
        </is>
      </c>
      <c r="B4" s="6" t="n">
        <v>-43.5</v>
      </c>
      <c r="C4" s="6" t="n">
        <v>-20.5</v>
      </c>
    </row>
    <row r="5">
      <c r="A5" s="4" t="inlineStr">
        <is>
          <t>Accretion of redeemable noncontrolling interest</t>
        </is>
      </c>
      <c r="B5" s="8" t="n">
        <v>-0.3</v>
      </c>
      <c r="C5" s="5" t="n">
        <v>0</v>
      </c>
    </row>
    <row r="6">
      <c r="A6" s="4" t="inlineStr">
        <is>
          <t>Net loss attributable to Lionsgate shareholders after accretion of redeemable noncontrolling interest, basic</t>
        </is>
      </c>
      <c r="B6" s="8" t="n">
        <v>-43.8</v>
      </c>
      <c r="C6" s="8" t="n">
        <v>-20.5</v>
      </c>
    </row>
    <row r="7">
      <c r="A7" s="4" t="inlineStr">
        <is>
          <t>Net loss attributable to Lionsgate shareholders after accretion of redeemable noncontrolling interest, diluted</t>
        </is>
      </c>
      <c r="B7" s="6" t="n">
        <v>-43.8</v>
      </c>
      <c r="C7" s="6" t="n">
        <v>-20.5</v>
      </c>
    </row>
    <row r="8">
      <c r="A8" s="3" t="inlineStr">
        <is>
          <t>Denominator:</t>
        </is>
      </c>
      <c r="B8" s="4" t="inlineStr">
        <is>
          <t xml:space="preserve"> </t>
        </is>
      </c>
      <c r="C8" s="4" t="inlineStr">
        <is>
          <t xml:space="preserve"> </t>
        </is>
      </c>
    </row>
    <row r="9">
      <c r="A9" s="4" t="inlineStr">
        <is>
          <t>Weighted average common shares outstanding, basic (in shares)</t>
        </is>
      </c>
      <c r="B9" s="8" t="n">
        <v>272.4</v>
      </c>
      <c r="C9" s="8" t="n">
        <v>253.4</v>
      </c>
    </row>
    <row r="10">
      <c r="A10" s="4" t="inlineStr">
        <is>
          <t>Weighted average common shares outstanding, diluted (in shares)</t>
        </is>
      </c>
      <c r="B10" s="8" t="n">
        <v>272.4</v>
      </c>
      <c r="C10" s="8" t="n">
        <v>253.4</v>
      </c>
    </row>
    <row r="11">
      <c r="A11" s="4" t="inlineStr">
        <is>
          <t>Basic net loss per common share (in USD per share)</t>
        </is>
      </c>
      <c r="B11" s="9" t="n">
        <v>-0.16</v>
      </c>
      <c r="C11" s="9" t="n">
        <v>-0.08</v>
      </c>
    </row>
    <row r="12">
      <c r="A12" s="4" t="inlineStr">
        <is>
          <t>Diluted net loss per common share (in USD per share)</t>
        </is>
      </c>
      <c r="B12" s="9" t="n">
        <v>-0.16</v>
      </c>
      <c r="C12" s="9"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May 13, 2024 shares</t>
        </is>
      </c>
    </row>
    <row r="2">
      <c r="A2" s="3" t="inlineStr">
        <is>
          <t>Earnings Per Share [Abstract]</t>
        </is>
      </c>
      <c r="B2" s="4" t="inlineStr">
        <is>
          <t xml:space="preserve"> </t>
        </is>
      </c>
    </row>
    <row r="3">
      <c r="A3" s="4" t="inlineStr">
        <is>
          <t>Shares issued to Lionsgate (in shares)</t>
        </is>
      </c>
      <c r="B3" s="5" t="n">
        <v>253435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Issuable (Details) - shares shares in Millions</t>
        </is>
      </c>
      <c r="B1" s="2" t="inlineStr">
        <is>
          <t>3 Months Ended</t>
        </is>
      </c>
    </row>
    <row r="2">
      <c r="B2" s="2" t="inlineStr">
        <is>
          <t>Jun. 30, 2024</t>
        </is>
      </c>
      <c r="C2" s="2" t="inlineStr">
        <is>
          <t>Jun. 30, 2023</t>
        </is>
      </c>
    </row>
    <row r="3">
      <c r="A3" s="4" t="inlineStr">
        <is>
          <t>SEAC Sponsor Options</t>
        </is>
      </c>
      <c r="B3" s="4" t="inlineStr">
        <is>
          <t xml:space="preserve"> </t>
        </is>
      </c>
      <c r="C3" s="4" t="inlineStr">
        <is>
          <t xml:space="preserve"> </t>
        </is>
      </c>
    </row>
    <row r="4">
      <c r="A4" s="3" t="inlineStr">
        <is>
          <t>Anti-dilutive shares issuable [Line Items]</t>
        </is>
      </c>
      <c r="B4" s="4" t="inlineStr">
        <is>
          <t xml:space="preserve"> </t>
        </is>
      </c>
      <c r="C4" s="4" t="inlineStr">
        <is>
          <t xml:space="preserve"> </t>
        </is>
      </c>
    </row>
    <row r="5">
      <c r="A5" s="4" t="inlineStr">
        <is>
          <t>Anti-dilutive shares issuable (in shares)</t>
        </is>
      </c>
      <c r="B5" s="8" t="n">
        <v>2.2</v>
      </c>
      <c r="C5"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Capital Stock - Narrative (Details) - $ / shares</t>
        </is>
      </c>
      <c r="B1" s="2" t="inlineStr">
        <is>
          <t>Jun. 30, 2024</t>
        </is>
      </c>
      <c r="C1" s="2" t="inlineStr">
        <is>
          <t>May 13, 2024</t>
        </is>
      </c>
      <c r="D1" s="2" t="inlineStr">
        <is>
          <t>Mar.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shares issued (in shares)</t>
        </is>
      </c>
      <c r="B3" s="5" t="n">
        <v>288700000</v>
      </c>
      <c r="C3" s="4" t="inlineStr">
        <is>
          <t xml:space="preserve"> </t>
        </is>
      </c>
      <c r="D3" s="5" t="n">
        <v>253400000</v>
      </c>
    </row>
    <row r="4">
      <c r="A4" s="4" t="inlineStr">
        <is>
          <t>Common shares exceeds price per share (in USD per share)</t>
        </is>
      </c>
      <c r="B4" s="9" t="n">
        <v>16.05</v>
      </c>
      <c r="C4" s="4" t="inlineStr">
        <is>
          <t xml:space="preserve"> </t>
        </is>
      </c>
      <c r="D4" s="4" t="inlineStr">
        <is>
          <t xml:space="preserve"> </t>
        </is>
      </c>
    </row>
    <row r="5">
      <c r="A5" s="4" t="inlineStr">
        <is>
          <t>SEAC Sponsor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shares issued (in shares)</t>
        </is>
      </c>
      <c r="B7" s="4" t="inlineStr">
        <is>
          <t xml:space="preserve"> </t>
        </is>
      </c>
      <c r="C7" s="5" t="n">
        <v>2200000</v>
      </c>
      <c r="D7" s="4" t="inlineStr">
        <is>
          <t xml:space="preserve"> </t>
        </is>
      </c>
    </row>
    <row r="8">
      <c r="A8" s="4" t="inlineStr">
        <is>
          <t>Sponsor Option Agree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par or stated value per share (in USD per share)</t>
        </is>
      </c>
      <c r="B10" s="4" t="inlineStr">
        <is>
          <t xml:space="preserve"> </t>
        </is>
      </c>
      <c r="C10" s="12" t="n">
        <v>0.0001</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1. Description of Business, Basis of Presentation and Significant Accounting Policies Nature of Operations Lionsgate Studios Corp. (the “Company,” “Lionsgate Studios,” “we,” “us,” or “our”) is a subsidiary of Lions Gate Entertainment Corp. (“Lionsgate” or “Parent”) which encompasses the motion picture and television studio operations (collectively referred to as the “Studio Business”) of Lionsgate.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Television Production includes the domestic and international licensing of Starz original productions to the Media Networks segment of Lionsgate and its subsidiaries (the “Starz Business”), and the ancillary market distribution of Starz original productions and licensed product. Additionally, the Television Production segment includes the results of operations of 3 Arts Entertainment, a talent management company. Separation and Business Combin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nited States (“U.S.”) generally accepted accounting principles (“GAAP”). Under this method of accounting, SEAC is treated as the acquired company and the Studio Business i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he Studio Business has been determined to be the accounting acquirer in the Business Combination because Lionsgate continues to hold a controlling financial interest. As a result of the Business Combination and additional private investments in public equities (“PIPE”) financing discussed in Note 2, former SEAC public shareholders and founders and new common equity financing investors own approximately 12.2% of LG Studios Common Shares. In addition to establishing the Studio Business as a standalone publicly-traded entity, the transaction resulted in approximately $330.0 million of gross proceeds to Lionsgate received as of June 30, 2024, including $254.3 million in PIPE financing. See Note 2 for additional information related to the Business Combination. Shortly after the closing of the Business Combination, approximately $299.0 million was used by the Company to pay down the Intercompany Note, see Note 7. Basis of Presentation Upon the effective date of the Separation, the Company’s financial statements are presented on a consolidated basis, as Lionsgate completed the contribution of the Studio Business on such date. The unaudited financial statements for all periods presented, including the historical results of the Company prior to the Separation, are now referred to as the “condensed consolidated financial statements”. For periods prior to the Separation, the Company operated as a segment of Lionsgate and not as a separate entity. The Company’s financial statements prior to the Separation were prepared on a carve-out basis and were derived from Lionsgate’s consolidated financial statements and accounting records and reflect Studio Business’s combined historical financial position, results of operations and cash flows as they were historically managed in accordance with U.S. GAAP. Prior to the Separation, a management approach was applied to determine the carve-out basis of presentation. In using the management approach, considerations over how the business operates were utilized to identify historical operations that should be presented within the carve-out financial statements. For periods subsequent to the Separation, the accompanying unaudited condensed consolidated financial statements include the accounts of Lionsgate Studios and all of its majority-owned and controlled subsidiaries. The unaudited condensed consolidated financial statements have been prepared in accordance with U.S.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24 are not necessarily indicative of the results that may be expected for the fiscal year ending March 31, 2025. The balance sheet at March 31, 2024 has been derived from the audited combined financial statements at that date, but does not include all the information and footnotes required by U.S. GAAP for complete financial statements. The accompanying unaudited condensed consolidated financial statements should be read together with the Studio Business’ audited combined financial statements and related notes for the fiscal year ended March 31, 2024 as contained in Exhibit 99.1 of Amendment No. 1 to the Current Report on Form 8-K filed on May 30, 2024 with the U.S. Securities and Exchange Commission (“SEC”). Certain amounts presented in prior periods have been reclassified to conform to the current period presentation. All revenues and costs as well as assets and liabilities directly associated with the business activity of the Studio Business were included in the accompanying unaudited condensed consolidated financial statements. Revenues and costs associated with the Studio Business were specifically identifiable in the accounting records maintained by Lionsgate and primarily represent the revenue and costs used for the determination of segment profit of the Motion Picture and Television Production segments of Lionsgate. In addition, prior to the separation, the Studio Business costs included an allocation of corporate general and administrative expense (inclusive of share-based compensation) which was allocated to the Studio Business as further discussed below. Other costs excluded from the Motion Picture and Television Production segment profit but relating to the Studio Business were generally specifically identifiable as costs of the Studio Business in the accounting records of Lionsgate and were included in the accompanying unaudited condensed consolidated financial statements in periods prior to the Separation . In connection with the Business Combination, on May 9, 2024, Lionsgate and StudioCo entered into a shared services and overhead sharing agreement (the “Shared Services Agreement”) which took effect upon the closing of the Business Combination. The Shared Services Agreement facilitates the allocation to the Company of all corporate general and administrative expenses of Lionsgate, except for an amount of $10.0 million to be allocated annually to the Starz Business of Lionsgate. The $10.0 million allocation of Lionsgate’s corporate general and administrative expenses to the Starz Business pursuant to the Shared Services Agreement is designed to reflect the portion of corporate expenses expended and reflective of the level of effort and costs incurred related to management oversight and services provided for the Starz Business post Separation with consideration of the anticipated separation of the Starz Business. The corporate general and administrative expenses that are allocated to the Company pursuant to the Shared Services Agreement include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In addition, the Separation Agreement and the Shared Services Agreement provide that officers, employees and directors of the Company will continue to receive awards of equity and equity-based compensation pursuant to the existing plans of Lionsgate. Such awards will be treated as a capital contribution by Lionsgate to the Company, with the associated stock based compensation expense for such awards allocated to the Company, see Note 13. For periods prior to the Separation, the unaudited condensed combined financial statements of the Studio Business included allocations of corporate general and administrative expenses (inclusive of share-based compensation) from Lionsgate related to the corporate and shared service functions historically provided by Lionsgate. These expenses were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Management believes the assumptions underlying these unaudited condensed consolidated financial statements, including the assumptions regarding the allocation of general and administrative expenses from Lionsgate to the Studio Business prior to the Separation, are reasonable. See Note 20 for further detail of the allocations included in the unaudited condensed consolidated financial statements. In connection with the Business Combination, the Company entered into certain intercompany note arrangements, which mirrored the terms and amounts outstanding under Lionsgate’s credit facilities as previously reflected in the historical financial statements of the Studio Business prior to the Separation, see Note 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unaudited condensed consolidated financial statements for periods prior to the Separation on a carve-out basis; fair value of assets and liabilities for allocation of the purchase price of companies and assets acquired; income taxes including the assessment of valuation allowances for deferred tax assets; accruals for contingent liabilities; impairment assessments for investment in films and television programs, property and equipment, equity investments and goodwill. Actual results could differ from such estimates. Recent Accounting Pronouncements Segment Reporting: In November 2023, the Financial Accounting Standards Board (“FASB”) issued guidance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therefore will be effective beginning with the Company’s financial statements issued for the fiscal year ending March 31, 2025 and subsequent interim periods, with early adoption permitted. The Company is currently evaluating the impact of adopting this guidance on its consolidated financial statements and disclosures. Income Taxes: In December 2023, the FASB issued guidance which expands income tax disclosures by requiring public business entities, on an annual basis, to disclose specific categories in the rate reconciliation and provide additional information for reconciling items that meet a quantitative threshold. Additionally, this guidance requires all entities disaggregate disclosures by jurisdiction on the amount of income taxes paid (net of refunds received), income or loss from continuing operations before income tax expense (or benefit) and income tax expense (or benefit) from continuing operations. This guidance is effective for fiscal years beginning after December 15, 2024, and therefore will be effective beginning with the Company’s financial statements issued for the fiscal year ending March 31, 2026, with early adoption permitted.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Share-Based Compensation Expense (Details) - USD ($) $ in Millions</t>
        </is>
      </c>
      <c r="B1" s="2" t="inlineStr">
        <is>
          <t>3 Months Ended</t>
        </is>
      </c>
    </row>
    <row r="2">
      <c r="B2" s="2" t="inlineStr">
        <is>
          <t>Jun. 30, 2024</t>
        </is>
      </c>
      <c r="C2" s="2" t="inlineStr">
        <is>
          <t>Jun. 30, 2023</t>
        </is>
      </c>
    </row>
    <row r="3">
      <c r="A3" s="3" t="inlineStr">
        <is>
          <t>Share-Based Compensation Expense [Line Items]</t>
        </is>
      </c>
      <c r="B3" s="4" t="inlineStr">
        <is>
          <t xml:space="preserve"> </t>
        </is>
      </c>
      <c r="C3" s="4" t="inlineStr">
        <is>
          <t xml:space="preserve"> </t>
        </is>
      </c>
    </row>
    <row r="4">
      <c r="A4" s="4" t="inlineStr">
        <is>
          <t>Total Lionsgate Studios employee share-based compensation expense</t>
        </is>
      </c>
      <c r="B4" s="6" t="n">
        <v>8.4</v>
      </c>
      <c r="C4" s="7" t="n">
        <v>8</v>
      </c>
    </row>
    <row r="5">
      <c r="A5" s="4" t="inlineStr">
        <is>
          <t>Corporate allocation of share-based compensation</t>
        </is>
      </c>
      <c r="B5" s="8" t="n">
        <v>4.2</v>
      </c>
      <c r="C5" s="8" t="n">
        <v>3.7</v>
      </c>
    </row>
    <row r="6">
      <c r="A6" s="4" t="inlineStr">
        <is>
          <t>Share-based payment arrangement, total</t>
        </is>
      </c>
      <c r="B6" s="8" t="n">
        <v>12.6</v>
      </c>
      <c r="C6" s="8" t="n">
        <v>11.7</v>
      </c>
    </row>
    <row r="7">
      <c r="A7" s="4" t="inlineStr">
        <is>
          <t>Impact of accelerated vesting on equity awards</t>
        </is>
      </c>
      <c r="B7" s="5" t="n">
        <v>0</v>
      </c>
      <c r="C7" s="8" t="n">
        <v>0.5</v>
      </c>
    </row>
    <row r="8">
      <c r="A8" s="4" t="inlineStr">
        <is>
          <t>Total share-based compensation expense</t>
        </is>
      </c>
      <c r="B8" s="8" t="n">
        <v>12.6</v>
      </c>
      <c r="C8" s="8" t="n">
        <v>12.2</v>
      </c>
    </row>
    <row r="9">
      <c r="A9" s="4" t="inlineStr">
        <is>
          <t>Stock options</t>
        </is>
      </c>
      <c r="B9" s="4" t="inlineStr">
        <is>
          <t xml:space="preserve"> </t>
        </is>
      </c>
      <c r="C9" s="4" t="inlineStr">
        <is>
          <t xml:space="preserve"> </t>
        </is>
      </c>
    </row>
    <row r="10">
      <c r="A10" s="3" t="inlineStr">
        <is>
          <t>Share-Based Compensation Expense [Line Items]</t>
        </is>
      </c>
      <c r="B10" s="4" t="inlineStr">
        <is>
          <t xml:space="preserve"> </t>
        </is>
      </c>
      <c r="C10" s="4" t="inlineStr">
        <is>
          <t xml:space="preserve"> </t>
        </is>
      </c>
    </row>
    <row r="11">
      <c r="A11" s="4" t="inlineStr">
        <is>
          <t>Total Lionsgate Studios employee share-based compensation expense</t>
        </is>
      </c>
      <c r="B11" s="8" t="n">
        <v>0.2</v>
      </c>
      <c r="C11" s="8" t="n">
        <v>0.5</v>
      </c>
    </row>
    <row r="12">
      <c r="A12" s="4" t="inlineStr">
        <is>
          <t>Restricted share units and other share-based compensation</t>
        </is>
      </c>
      <c r="B12" s="4" t="inlineStr">
        <is>
          <t xml:space="preserve"> </t>
        </is>
      </c>
      <c r="C12" s="4" t="inlineStr">
        <is>
          <t xml:space="preserve"> </t>
        </is>
      </c>
    </row>
    <row r="13">
      <c r="A13" s="3" t="inlineStr">
        <is>
          <t>Share-Based Compensation Expense [Line Items]</t>
        </is>
      </c>
      <c r="B13" s="4" t="inlineStr">
        <is>
          <t xml:space="preserve"> </t>
        </is>
      </c>
      <c r="C13" s="4" t="inlineStr">
        <is>
          <t xml:space="preserve"> </t>
        </is>
      </c>
    </row>
    <row r="14">
      <c r="A14" s="4" t="inlineStr">
        <is>
          <t>Total Lionsgate Studios employee share-based compensation expense</t>
        </is>
      </c>
      <c r="B14" s="5" t="n">
        <v>8</v>
      </c>
      <c r="C14" s="8" t="n">
        <v>7.4</v>
      </c>
    </row>
    <row r="15">
      <c r="A15" s="4" t="inlineStr">
        <is>
          <t>Share appreciation rights</t>
        </is>
      </c>
      <c r="B15" s="4" t="inlineStr">
        <is>
          <t xml:space="preserve"> </t>
        </is>
      </c>
      <c r="C15" s="4" t="inlineStr">
        <is>
          <t xml:space="preserve"> </t>
        </is>
      </c>
    </row>
    <row r="16">
      <c r="A16" s="3" t="inlineStr">
        <is>
          <t>Share-Based Compensation Expense [Line Items]</t>
        </is>
      </c>
      <c r="B16" s="4" t="inlineStr">
        <is>
          <t xml:space="preserve"> </t>
        </is>
      </c>
      <c r="C16" s="4" t="inlineStr">
        <is>
          <t xml:space="preserve"> </t>
        </is>
      </c>
    </row>
    <row r="17">
      <c r="A17" s="4" t="inlineStr">
        <is>
          <t>Total Lionsgate Studios employee share-based compensation expense</t>
        </is>
      </c>
      <c r="B17" s="6" t="n">
        <v>0.2</v>
      </c>
      <c r="C17" s="6"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Share-based Compensation Expense by Category (Details) - USD ($) $ in Millions</t>
        </is>
      </c>
      <c r="B1" s="2" t="inlineStr">
        <is>
          <t>3 Months Ended</t>
        </is>
      </c>
    </row>
    <row r="2">
      <c r="B2" s="2" t="inlineStr">
        <is>
          <t>Jun. 30, 2024</t>
        </is>
      </c>
      <c r="C2" s="2" t="inlineStr">
        <is>
          <t>Jun. 30, 2023</t>
        </is>
      </c>
    </row>
    <row r="3">
      <c r="A3" s="3" t="inlineStr">
        <is>
          <t>Share-Based Compensation Expense [Line Items]</t>
        </is>
      </c>
      <c r="B3" s="4" t="inlineStr">
        <is>
          <t xml:space="preserve"> </t>
        </is>
      </c>
      <c r="C3" s="4" t="inlineStr">
        <is>
          <t xml:space="preserve"> </t>
        </is>
      </c>
    </row>
    <row r="4">
      <c r="A4" s="4" t="inlineStr">
        <is>
          <t>Total share-based compensation expense</t>
        </is>
      </c>
      <c r="B4" s="6" t="n">
        <v>12.6</v>
      </c>
      <c r="C4" s="6" t="n">
        <v>12.2</v>
      </c>
    </row>
    <row r="5">
      <c r="A5" s="4" t="inlineStr">
        <is>
          <t>General and administration</t>
        </is>
      </c>
      <c r="B5" s="4" t="inlineStr">
        <is>
          <t xml:space="preserve"> </t>
        </is>
      </c>
      <c r="C5" s="4" t="inlineStr">
        <is>
          <t xml:space="preserve"> </t>
        </is>
      </c>
    </row>
    <row r="6">
      <c r="A6" s="3" t="inlineStr">
        <is>
          <t>Share-Based Compensation Expense [Line Items]</t>
        </is>
      </c>
      <c r="B6" s="4" t="inlineStr">
        <is>
          <t xml:space="preserve"> </t>
        </is>
      </c>
      <c r="C6" s="4" t="inlineStr">
        <is>
          <t xml:space="preserve"> </t>
        </is>
      </c>
    </row>
    <row r="7">
      <c r="A7" s="4" t="inlineStr">
        <is>
          <t>Total share-based compensation expense</t>
        </is>
      </c>
      <c r="B7" s="8" t="n">
        <v>12.6</v>
      </c>
      <c r="C7" s="8" t="n">
        <v>11.7</v>
      </c>
    </row>
    <row r="8">
      <c r="A8" s="4" t="inlineStr">
        <is>
          <t>Restructuring and other</t>
        </is>
      </c>
      <c r="B8" s="4" t="inlineStr">
        <is>
          <t xml:space="preserve"> </t>
        </is>
      </c>
      <c r="C8" s="4" t="inlineStr">
        <is>
          <t xml:space="preserve"> </t>
        </is>
      </c>
    </row>
    <row r="9">
      <c r="A9" s="3" t="inlineStr">
        <is>
          <t>Share-Based Compensation Expense [Line Items]</t>
        </is>
      </c>
      <c r="B9" s="4" t="inlineStr">
        <is>
          <t xml:space="preserve"> </t>
        </is>
      </c>
      <c r="C9" s="4" t="inlineStr">
        <is>
          <t xml:space="preserve"> </t>
        </is>
      </c>
    </row>
    <row r="10">
      <c r="A10" s="4" t="inlineStr">
        <is>
          <t>Total share-based compensation expense</t>
        </is>
      </c>
      <c r="B10" s="7" t="n">
        <v>0</v>
      </c>
      <c r="C10" s="6"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Stock Option, SARs, Restricted Stock and Restricted Share Unit Activity (Details) shares in Millions</t>
        </is>
      </c>
      <c r="B1" s="2" t="inlineStr">
        <is>
          <t>3 Months Ended</t>
        </is>
      </c>
    </row>
    <row r="2">
      <c r="B2" s="2" t="inlineStr">
        <is>
          <t>Jun. 30, 2024 $ / shares shares</t>
        </is>
      </c>
    </row>
    <row r="3">
      <c r="A3" s="4" t="inlineStr">
        <is>
          <t>Lions Gate Class A Voting Shares | Stock Options and SARs</t>
        </is>
      </c>
      <c r="B3" s="4" t="inlineStr">
        <is>
          <t xml:space="preserve"> </t>
        </is>
      </c>
    </row>
    <row r="4">
      <c r="A4" s="3" t="inlineStr">
        <is>
          <t>Number of Shares</t>
        </is>
      </c>
      <c r="B4" s="4" t="inlineStr">
        <is>
          <t xml:space="preserve"> </t>
        </is>
      </c>
    </row>
    <row r="5">
      <c r="A5" s="4" t="inlineStr">
        <is>
          <t>Outstanding at March 31, 2024 (in shares)</t>
        </is>
      </c>
      <c r="B5" s="8" t="n">
        <v>2.4</v>
      </c>
    </row>
    <row r="6">
      <c r="A6" s="4" t="inlineStr">
        <is>
          <t>Granted (in shares)</t>
        </is>
      </c>
      <c r="B6" s="5" t="n">
        <v>0</v>
      </c>
    </row>
    <row r="7">
      <c r="A7" s="4" t="inlineStr">
        <is>
          <t>Options exercised (in shares)</t>
        </is>
      </c>
      <c r="B7" s="5" t="n">
        <v>0</v>
      </c>
    </row>
    <row r="8">
      <c r="A8" s="4" t="inlineStr">
        <is>
          <t>Forfeited or expired (in shares)</t>
        </is>
      </c>
      <c r="B8" s="5" t="n">
        <v>0</v>
      </c>
    </row>
    <row r="9">
      <c r="A9" s="4" t="inlineStr">
        <is>
          <t>Outstanding at June 30, 2024 (in shares)</t>
        </is>
      </c>
      <c r="B9" s="8" t="n">
        <v>2.4</v>
      </c>
    </row>
    <row r="10">
      <c r="A10" s="3" t="inlineStr">
        <is>
          <t>Weighted-Average Exercise Price</t>
        </is>
      </c>
      <c r="B10" s="4" t="inlineStr">
        <is>
          <t xml:space="preserve"> </t>
        </is>
      </c>
    </row>
    <row r="11">
      <c r="A11" s="4" t="inlineStr">
        <is>
          <t>Outstanding at March 31, 2024, weighted average exercise price (in USD per share) | $ / shares</t>
        </is>
      </c>
      <c r="B11" s="9" t="n">
        <v>22.96</v>
      </c>
    </row>
    <row r="12">
      <c r="A12" s="4" t="inlineStr">
        <is>
          <t>Granted, weighted average exercise price (in USD per share) | $ / shares</t>
        </is>
      </c>
      <c r="B12" s="5" t="n">
        <v>0</v>
      </c>
    </row>
    <row r="13">
      <c r="A13" s="4" t="inlineStr">
        <is>
          <t>Options exercised, weighted average exercise price (in USD per share) | $ / shares</t>
        </is>
      </c>
      <c r="B13" s="5" t="n">
        <v>0</v>
      </c>
    </row>
    <row r="14">
      <c r="A14" s="4" t="inlineStr">
        <is>
          <t>Forfeited or expired, weighted average exercise price (in USD per share) | $ / shares</t>
        </is>
      </c>
      <c r="B14" s="15" t="n">
        <v>11.71</v>
      </c>
    </row>
    <row r="15">
      <c r="A15" s="4" t="inlineStr">
        <is>
          <t>Outstanding at June 30, 2024, weighted average exercise price (in USD per share) | $ / shares</t>
        </is>
      </c>
      <c r="B15" s="7" t="n">
        <v>23</v>
      </c>
    </row>
    <row r="16">
      <c r="A16" s="4" t="inlineStr">
        <is>
          <t>Lions Gate Class A Voting Shares | Stock Options and SARs | Maximum</t>
        </is>
      </c>
      <c r="B16" s="4" t="inlineStr">
        <is>
          <t xml:space="preserve"> </t>
        </is>
      </c>
    </row>
    <row r="17">
      <c r="A17" s="3" t="inlineStr">
        <is>
          <t>Number of Shares</t>
        </is>
      </c>
      <c r="B17" s="4" t="inlineStr">
        <is>
          <t xml:space="preserve"> </t>
        </is>
      </c>
    </row>
    <row r="18">
      <c r="A18" s="4" t="inlineStr">
        <is>
          <t>Options exercised (in shares)</t>
        </is>
      </c>
      <c r="B18" s="8" t="n">
        <v>-0.1</v>
      </c>
    </row>
    <row r="19">
      <c r="A19" s="4" t="inlineStr">
        <is>
          <t>Forfeited or expired (in shares)</t>
        </is>
      </c>
      <c r="B19" s="8" t="n">
        <v>-0.1</v>
      </c>
    </row>
    <row r="20">
      <c r="A20" s="4" t="inlineStr">
        <is>
          <t>Lions Gate Class A Voting Shares | Restricted Stock and Restricted Share Units (RSUs)</t>
        </is>
      </c>
      <c r="B20" s="4" t="inlineStr">
        <is>
          <t xml:space="preserve"> </t>
        </is>
      </c>
    </row>
    <row r="21">
      <c r="A21" s="3" t="inlineStr">
        <is>
          <t>Number of Shares</t>
        </is>
      </c>
      <c r="B21" s="4" t="inlineStr">
        <is>
          <t xml:space="preserve"> </t>
        </is>
      </c>
    </row>
    <row r="22">
      <c r="A22" s="4" t="inlineStr">
        <is>
          <t>Outstanding at March 31, 2024 (in shares)</t>
        </is>
      </c>
      <c r="B22" s="8" t="n">
        <v>0.1</v>
      </c>
    </row>
    <row r="23">
      <c r="A23" s="4" t="inlineStr">
        <is>
          <t>Granted (in shares)</t>
        </is>
      </c>
      <c r="B23" s="5" t="n">
        <v>0</v>
      </c>
    </row>
    <row r="24">
      <c r="A24" s="4" t="inlineStr">
        <is>
          <t>Vested (in shares)</t>
        </is>
      </c>
      <c r="B24" s="5" t="n">
        <v>0</v>
      </c>
    </row>
    <row r="25">
      <c r="A25" s="4" t="inlineStr">
        <is>
          <t>Forfeited or expired (in shares)</t>
        </is>
      </c>
      <c r="B25" s="5" t="n">
        <v>0</v>
      </c>
    </row>
    <row r="26">
      <c r="A26" s="4" t="inlineStr">
        <is>
          <t>Outstanding at June 30, 2024 (in shares)</t>
        </is>
      </c>
      <c r="B26" s="8" t="n">
        <v>0.1</v>
      </c>
    </row>
    <row r="27">
      <c r="A27" s="3" t="inlineStr">
        <is>
          <t>Weighted-Average Grant-Date Fair Value</t>
        </is>
      </c>
      <c r="B27" s="4" t="inlineStr">
        <is>
          <t xml:space="preserve"> </t>
        </is>
      </c>
    </row>
    <row r="28">
      <c r="A28" s="4" t="inlineStr">
        <is>
          <t>Outstanding at March 31, 2024, weighted average grant-date fair value (in USD per share) | $ / shares</t>
        </is>
      </c>
      <c r="B28" s="9" t="n">
        <v>9.27</v>
      </c>
    </row>
    <row r="29">
      <c r="A29" s="4" t="inlineStr">
        <is>
          <t>Granted, weighted average grant date fair value (in USD per share) | $ / shares</t>
        </is>
      </c>
      <c r="B29" s="5" t="n">
        <v>0</v>
      </c>
    </row>
    <row r="30">
      <c r="A30" s="4" t="inlineStr">
        <is>
          <t>Restricted stock or RSUs vested, weighted average grant-date fair value (in USD per share) | $ / shares</t>
        </is>
      </c>
      <c r="B30" s="5" t="n">
        <v>0</v>
      </c>
    </row>
    <row r="31">
      <c r="A31" s="4" t="inlineStr">
        <is>
          <t>Forfeited or expired, weighted average grant-date fair value (in USD per share) | $ / shares</t>
        </is>
      </c>
      <c r="B31" s="5" t="n">
        <v>0</v>
      </c>
    </row>
    <row r="32">
      <c r="A32" s="4" t="inlineStr">
        <is>
          <t>Outstanding at June 30, 2024, weighted average grant-date fair value (in USD per share) | $ / shares</t>
        </is>
      </c>
      <c r="B32" s="9" t="n">
        <v>9.27</v>
      </c>
    </row>
    <row r="33">
      <c r="A33" s="4" t="inlineStr">
        <is>
          <t>Lions Gate Class A Voting Shares | Restricted Stock and Restricted Share Units (RSUs) | Maximum</t>
        </is>
      </c>
      <c r="B33" s="4" t="inlineStr">
        <is>
          <t xml:space="preserve"> </t>
        </is>
      </c>
    </row>
    <row r="34">
      <c r="A34" s="3" t="inlineStr">
        <is>
          <t>Number of Shares</t>
        </is>
      </c>
      <c r="B34" s="4" t="inlineStr">
        <is>
          <t xml:space="preserve"> </t>
        </is>
      </c>
    </row>
    <row r="35">
      <c r="A35" s="4" t="inlineStr">
        <is>
          <t>Outstanding at March 31, 2024 (in shares)</t>
        </is>
      </c>
      <c r="B35" s="8" t="n">
        <v>0.1</v>
      </c>
    </row>
    <row r="36">
      <c r="A36" s="4" t="inlineStr">
        <is>
          <t>Outstanding at June 30, 2024 (in shares)</t>
        </is>
      </c>
      <c r="B36" s="8" t="n">
        <v>0.1</v>
      </c>
    </row>
    <row r="37">
      <c r="A37" s="4" t="inlineStr">
        <is>
          <t>Lions Gate Class B Non-Voting Shares | Stock Options and SARs</t>
        </is>
      </c>
      <c r="B37" s="4" t="inlineStr">
        <is>
          <t xml:space="preserve"> </t>
        </is>
      </c>
    </row>
    <row r="38">
      <c r="A38" s="3" t="inlineStr">
        <is>
          <t>Number of Shares</t>
        </is>
      </c>
      <c r="B38" s="4" t="inlineStr">
        <is>
          <t xml:space="preserve"> </t>
        </is>
      </c>
    </row>
    <row r="39">
      <c r="A39" s="4" t="inlineStr">
        <is>
          <t>Outstanding at March 31, 2024 (in shares)</t>
        </is>
      </c>
      <c r="B39" s="8" t="n">
        <v>17.1</v>
      </c>
    </row>
    <row r="40">
      <c r="A40" s="4" t="inlineStr">
        <is>
          <t>Granted (in shares)</t>
        </is>
      </c>
      <c r="B40" s="5" t="n">
        <v>0</v>
      </c>
    </row>
    <row r="41">
      <c r="A41" s="4" t="inlineStr">
        <is>
          <t>Options exercised (in shares)</t>
        </is>
      </c>
      <c r="B41" s="5" t="n">
        <v>0</v>
      </c>
    </row>
    <row r="42">
      <c r="A42" s="4" t="inlineStr">
        <is>
          <t>Forfeited or expired (in shares)</t>
        </is>
      </c>
      <c r="B42" s="5" t="n">
        <v>-2</v>
      </c>
    </row>
    <row r="43">
      <c r="A43" s="4" t="inlineStr">
        <is>
          <t>Outstanding at June 30, 2024 (in shares)</t>
        </is>
      </c>
      <c r="B43" s="8" t="n">
        <v>15.1</v>
      </c>
    </row>
    <row r="44">
      <c r="A44" s="3" t="inlineStr">
        <is>
          <t>Weighted-Average Exercise Price</t>
        </is>
      </c>
      <c r="B44" s="4" t="inlineStr">
        <is>
          <t xml:space="preserve"> </t>
        </is>
      </c>
    </row>
    <row r="45">
      <c r="A45" s="4" t="inlineStr">
        <is>
          <t>Outstanding at March 31, 2024, weighted average exercise price (in USD per share) | $ / shares</t>
        </is>
      </c>
      <c r="B45" s="9" t="n">
        <v>13.92</v>
      </c>
    </row>
    <row r="46">
      <c r="A46" s="4" t="inlineStr">
        <is>
          <t>Granted, weighted average exercise price (in USD per share) | $ / shares</t>
        </is>
      </c>
      <c r="B46" s="5" t="n">
        <v>0</v>
      </c>
    </row>
    <row r="47">
      <c r="A47" s="4" t="inlineStr">
        <is>
          <t>Options exercised, weighted average exercise price (in USD per share) | $ / shares</t>
        </is>
      </c>
      <c r="B47" s="15" t="n">
        <v>7.13</v>
      </c>
    </row>
    <row r="48">
      <c r="A48" s="4" t="inlineStr">
        <is>
          <t>Forfeited or expired, weighted average exercise price (in USD per share) | $ / shares</t>
        </is>
      </c>
      <c r="B48" s="15" t="n">
        <v>14.55</v>
      </c>
    </row>
    <row r="49">
      <c r="A49" s="4" t="inlineStr">
        <is>
          <t>Outstanding at June 30, 2024, weighted average exercise price (in USD per share) | $ / shares</t>
        </is>
      </c>
      <c r="B49" s="9" t="n">
        <v>13.84</v>
      </c>
    </row>
    <row r="50">
      <c r="A50" s="4" t="inlineStr">
        <is>
          <t>Lions Gate Class B Non-Voting Shares | Stock Options and SARs | Maximum</t>
        </is>
      </c>
      <c r="B50" s="4" t="inlineStr">
        <is>
          <t xml:space="preserve"> </t>
        </is>
      </c>
    </row>
    <row r="51">
      <c r="A51" s="3" t="inlineStr">
        <is>
          <t>Number of Shares</t>
        </is>
      </c>
      <c r="B51" s="4" t="inlineStr">
        <is>
          <t xml:space="preserve"> </t>
        </is>
      </c>
    </row>
    <row r="52">
      <c r="A52" s="4" t="inlineStr">
        <is>
          <t>Granted (in shares)</t>
        </is>
      </c>
      <c r="B52" s="8" t="n">
        <v>0.1</v>
      </c>
    </row>
    <row r="53">
      <c r="A53" s="4" t="inlineStr">
        <is>
          <t>Lions Gate Class B Non-Voting Shares | Restricted Stock and Restricted Share Units (RSUs)</t>
        </is>
      </c>
      <c r="B53" s="4" t="inlineStr">
        <is>
          <t xml:space="preserve"> </t>
        </is>
      </c>
    </row>
    <row r="54">
      <c r="A54" s="3" t="inlineStr">
        <is>
          <t>Number of Shares</t>
        </is>
      </c>
      <c r="B54" s="4" t="inlineStr">
        <is>
          <t xml:space="preserve"> </t>
        </is>
      </c>
    </row>
    <row r="55">
      <c r="A55" s="4" t="inlineStr">
        <is>
          <t>Outstanding at March 31, 2024 (in shares)</t>
        </is>
      </c>
      <c r="B55" s="8" t="n">
        <v>9.800000000000001</v>
      </c>
    </row>
    <row r="56">
      <c r="A56" s="4" t="inlineStr">
        <is>
          <t>Granted (in shares)</t>
        </is>
      </c>
      <c r="B56" s="8" t="n">
        <v>0.2</v>
      </c>
    </row>
    <row r="57">
      <c r="A57" s="4" t="inlineStr">
        <is>
          <t>Vested (in shares)</t>
        </is>
      </c>
      <c r="B57" s="8" t="n">
        <v>-0.6</v>
      </c>
    </row>
    <row r="58">
      <c r="A58" s="4" t="inlineStr">
        <is>
          <t>Forfeited or expired (in shares)</t>
        </is>
      </c>
      <c r="B58" s="8" t="n">
        <v>-0.1</v>
      </c>
    </row>
    <row r="59">
      <c r="A59" s="4" t="inlineStr">
        <is>
          <t>Outstanding at June 30, 2024 (in shares)</t>
        </is>
      </c>
      <c r="B59" s="8" t="n">
        <v>9.300000000000001</v>
      </c>
    </row>
    <row r="60">
      <c r="A60" s="3" t="inlineStr">
        <is>
          <t>Weighted-Average Grant-Date Fair Value</t>
        </is>
      </c>
      <c r="B60" s="4" t="inlineStr">
        <is>
          <t xml:space="preserve"> </t>
        </is>
      </c>
    </row>
    <row r="61">
      <c r="A61" s="4" t="inlineStr">
        <is>
          <t>Outstanding at March 31, 2024, weighted average grant-date fair value (in USD per share) | $ / shares</t>
        </is>
      </c>
      <c r="B61" s="9" t="n">
        <v>8.93</v>
      </c>
    </row>
    <row r="62">
      <c r="A62" s="4" t="inlineStr">
        <is>
          <t>Granted, weighted average grant date fair value (in USD per share) | $ / shares</t>
        </is>
      </c>
      <c r="B62" s="15" t="n">
        <v>7.95</v>
      </c>
    </row>
    <row r="63">
      <c r="A63" s="4" t="inlineStr">
        <is>
          <t>Restricted stock or RSUs vested, weighted average grant-date fair value (in USD per share) | $ / shares</t>
        </is>
      </c>
      <c r="B63" s="15" t="n">
        <v>9.17</v>
      </c>
    </row>
    <row r="64">
      <c r="A64" s="4" t="inlineStr">
        <is>
          <t>Forfeited or expired, weighted average grant-date fair value (in USD per share) | $ / shares</t>
        </is>
      </c>
      <c r="B64" s="15" t="n">
        <v>8.73</v>
      </c>
    </row>
    <row r="65">
      <c r="A65" s="4" t="inlineStr">
        <is>
          <t>Outstanding at June 30, 2024, weighted average grant-date fair value (in USD per share) | $ / shares</t>
        </is>
      </c>
      <c r="B65" s="9" t="n">
        <v>8.699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Restructuring and Other (Details) - USD ($) $ in Millions</t>
        </is>
      </c>
      <c r="B1" s="2" t="inlineStr">
        <is>
          <t>3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and other</t>
        </is>
      </c>
      <c r="B4" s="6" t="n">
        <v>27.7</v>
      </c>
      <c r="C4" s="6" t="n">
        <v>4.1</v>
      </c>
    </row>
    <row r="5">
      <c r="A5" s="4" t="inlineStr">
        <is>
          <t>Total restructuring and other and other unusual charges not included in restructuring and other</t>
        </is>
      </c>
      <c r="B5" s="8" t="n">
        <v>30.9</v>
      </c>
      <c r="C5" s="8" t="n">
        <v>4.2</v>
      </c>
    </row>
    <row r="6">
      <c r="A6" s="4" t="inlineStr">
        <is>
          <t>Insurance recoveries</t>
        </is>
      </c>
      <c r="B6" s="5" t="n">
        <v>2</v>
      </c>
      <c r="C6" s="4" t="inlineStr">
        <is>
          <t xml:space="preserve"> </t>
        </is>
      </c>
    </row>
    <row r="7">
      <c r="A7" s="4" t="inlineStr">
        <is>
          <t>Corporate and reconciling item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other</t>
        </is>
      </c>
      <c r="B9" s="8" t="n">
        <v>27.7</v>
      </c>
      <c r="C9" s="8" t="n">
        <v>4.1</v>
      </c>
    </row>
    <row r="10">
      <c r="A10" s="4" t="inlineStr">
        <is>
          <t>COVID-19 related (charges) benefit included in direct operating expense</t>
        </is>
      </c>
      <c r="B10" s="5" t="n">
        <v>-2</v>
      </c>
      <c r="C10" s="8" t="n">
        <v>0.1</v>
      </c>
    </row>
    <row r="11">
      <c r="A11" s="4" t="inlineStr">
        <is>
          <t>Unallocated rent cost included in direct operating expense</t>
        </is>
      </c>
      <c r="B11" s="8" t="n">
        <v>5.2</v>
      </c>
      <c r="C11" s="5" t="n">
        <v>0</v>
      </c>
    </row>
    <row r="12">
      <c r="A12" s="4" t="inlineStr">
        <is>
          <t>Direct operating expens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OVID-19 related (charges) benefit included in direct operating expense</t>
        </is>
      </c>
      <c r="B14" s="5" t="n">
        <v>-2</v>
      </c>
      <c r="C14" s="8" t="n">
        <v>0.1</v>
      </c>
    </row>
    <row r="15">
      <c r="A15" s="4" t="inlineStr">
        <is>
          <t>Other impairmen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other</t>
        </is>
      </c>
      <c r="B17" s="5" t="n">
        <v>18</v>
      </c>
      <c r="C17" s="5" t="n">
        <v>0</v>
      </c>
    </row>
    <row r="18">
      <c r="A18" s="4" t="inlineStr">
        <is>
          <t>Severanc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other</t>
        </is>
      </c>
      <c r="B20" s="5" t="n">
        <v>3</v>
      </c>
      <c r="C20" s="8" t="n">
        <v>2.5</v>
      </c>
    </row>
    <row r="21">
      <c r="A21" s="4" t="inlineStr">
        <is>
          <t>Severance | Cash</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and other</t>
        </is>
      </c>
      <c r="B23" s="5" t="n">
        <v>3</v>
      </c>
      <c r="C23" s="5" t="n">
        <v>2</v>
      </c>
    </row>
    <row r="24">
      <c r="A24" s="4" t="inlineStr">
        <is>
          <t>Severance | Accelerated vesting on equity award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and other</t>
        </is>
      </c>
      <c r="B26" s="5" t="n">
        <v>0</v>
      </c>
      <c r="C26" s="8" t="n">
        <v>0.5</v>
      </c>
    </row>
    <row r="27">
      <c r="A27" s="4" t="inlineStr">
        <is>
          <t>Transaction and other cos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other</t>
        </is>
      </c>
      <c r="B29" s="6" t="n">
        <v>6.7</v>
      </c>
      <c r="C29" s="6" t="n">
        <v>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 Severance Liability Rollforward (Details) - Severance liability - USD ($) $ in Millions</t>
        </is>
      </c>
      <c r="B1" s="2" t="inlineStr">
        <is>
          <t>3 Months Ended</t>
        </is>
      </c>
    </row>
    <row r="2">
      <c r="B2" s="2" t="inlineStr">
        <is>
          <t>Jun. 30, 2024</t>
        </is>
      </c>
      <c r="C2" s="2" t="inlineStr">
        <is>
          <t>Jun. 30, 2023</t>
        </is>
      </c>
    </row>
    <row r="3">
      <c r="A3" s="3" t="inlineStr">
        <is>
          <t>Restructuring and Other Severance Liability</t>
        </is>
      </c>
      <c r="B3" s="4" t="inlineStr">
        <is>
          <t xml:space="preserve"> </t>
        </is>
      </c>
      <c r="C3" s="4" t="inlineStr">
        <is>
          <t xml:space="preserve"> </t>
        </is>
      </c>
    </row>
    <row r="4">
      <c r="A4" s="4" t="inlineStr">
        <is>
          <t>Beginning balance</t>
        </is>
      </c>
      <c r="B4" s="6" t="n">
        <v>19.3</v>
      </c>
      <c r="C4" s="6" t="n">
        <v>3.7</v>
      </c>
    </row>
    <row r="5">
      <c r="A5" s="4" t="inlineStr">
        <is>
          <t>Accruals</t>
        </is>
      </c>
      <c r="B5" s="5" t="n">
        <v>3</v>
      </c>
      <c r="C5" s="5" t="n">
        <v>2</v>
      </c>
    </row>
    <row r="6">
      <c r="A6" s="4" t="inlineStr">
        <is>
          <t>Severance payments</t>
        </is>
      </c>
      <c r="B6" s="8" t="n">
        <v>-8.199999999999999</v>
      </c>
      <c r="C6" s="8" t="n">
        <v>-4.9</v>
      </c>
    </row>
    <row r="7">
      <c r="A7" s="4" t="inlineStr">
        <is>
          <t>Ending balance</t>
        </is>
      </c>
      <c r="B7" s="8" t="n">
        <v>14.1</v>
      </c>
      <c r="C7" s="6" t="n">
        <v>0.8</v>
      </c>
    </row>
    <row r="8">
      <c r="A8" s="4" t="inlineStr">
        <is>
          <t>Accounts Payable and Accrued Liabilities</t>
        </is>
      </c>
      <c r="B8" s="4" t="inlineStr">
        <is>
          <t xml:space="preserve"> </t>
        </is>
      </c>
      <c r="C8" s="4" t="inlineStr">
        <is>
          <t xml:space="preserve"> </t>
        </is>
      </c>
    </row>
    <row r="9">
      <c r="A9" s="3" t="inlineStr">
        <is>
          <t>Restructuring and Other Severance Liability</t>
        </is>
      </c>
      <c r="B9" s="4" t="inlineStr">
        <is>
          <t xml:space="preserve"> </t>
        </is>
      </c>
      <c r="C9" s="4" t="inlineStr">
        <is>
          <t xml:space="preserve"> </t>
        </is>
      </c>
    </row>
    <row r="10">
      <c r="A10" s="4" t="inlineStr">
        <is>
          <t>Remaining severance liability, expected to be paid in next 12 months</t>
        </is>
      </c>
      <c r="B10" s="6" t="n">
        <v>14.1</v>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Segment revenues</t>
        </is>
      </c>
      <c r="B4" s="6" t="n">
        <v>588.4</v>
      </c>
      <c r="C4" s="7" t="n">
        <v>625</v>
      </c>
    </row>
    <row r="5">
      <c r="A5" s="4" t="inlineStr">
        <is>
          <t>Gross contribution</t>
        </is>
      </c>
      <c r="B5" s="8" t="n">
        <v>143.2</v>
      </c>
      <c r="C5" s="8" t="n">
        <v>134.2</v>
      </c>
    </row>
    <row r="6">
      <c r="A6" s="4" t="inlineStr">
        <is>
          <t>Segment general and administration</t>
        </is>
      </c>
      <c r="B6" s="8" t="n">
        <v>46.4</v>
      </c>
      <c r="C6" s="8" t="n">
        <v>42.1</v>
      </c>
    </row>
    <row r="7">
      <c r="A7" s="4" t="inlineStr">
        <is>
          <t>Segment profit</t>
        </is>
      </c>
      <c r="B7" s="8" t="n">
        <v>96.8</v>
      </c>
      <c r="C7" s="8" t="n">
        <v>92.09999999999999</v>
      </c>
    </row>
    <row r="8">
      <c r="A8" s="4" t="inlineStr">
        <is>
          <t>Motion Pictu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revenues</t>
        </is>
      </c>
      <c r="B10" s="8" t="n">
        <v>347.3</v>
      </c>
      <c r="C10" s="8" t="n">
        <v>406.5</v>
      </c>
    </row>
    <row r="11">
      <c r="A11" s="4" t="inlineStr">
        <is>
          <t>Gross contribution</t>
        </is>
      </c>
      <c r="B11" s="8" t="n">
        <v>114.6</v>
      </c>
      <c r="C11" s="8" t="n">
        <v>98.59999999999999</v>
      </c>
    </row>
    <row r="12">
      <c r="A12" s="4" t="inlineStr">
        <is>
          <t>Segment general and administration</t>
        </is>
      </c>
      <c r="B12" s="8" t="n">
        <v>28.5</v>
      </c>
      <c r="C12" s="8" t="n">
        <v>29.4</v>
      </c>
    </row>
    <row r="13">
      <c r="A13" s="4" t="inlineStr">
        <is>
          <t>Segment profit</t>
        </is>
      </c>
      <c r="B13" s="8" t="n">
        <v>86.09999999999999</v>
      </c>
      <c r="C13" s="8" t="n">
        <v>69.2</v>
      </c>
    </row>
    <row r="14">
      <c r="A14" s="4" t="inlineStr">
        <is>
          <t>Television Produc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revenues</t>
        </is>
      </c>
      <c r="B16" s="8" t="n">
        <v>241.1</v>
      </c>
      <c r="C16" s="8" t="n">
        <v>218.5</v>
      </c>
    </row>
    <row r="17">
      <c r="A17" s="4" t="inlineStr">
        <is>
          <t>Gross contribution</t>
        </is>
      </c>
      <c r="B17" s="8" t="n">
        <v>28.6</v>
      </c>
      <c r="C17" s="8" t="n">
        <v>35.6</v>
      </c>
    </row>
    <row r="18">
      <c r="A18" s="4" t="inlineStr">
        <is>
          <t>Segment general and administration</t>
        </is>
      </c>
      <c r="B18" s="8" t="n">
        <v>17.9</v>
      </c>
      <c r="C18" s="8" t="n">
        <v>12.7</v>
      </c>
    </row>
    <row r="19">
      <c r="A19" s="4" t="inlineStr">
        <is>
          <t>Segment profit</t>
        </is>
      </c>
      <c r="B19" s="6" t="n">
        <v>10.7</v>
      </c>
      <c r="C19" s="6" t="n">
        <v>2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Total Segment Profit to the Company's Income (Loss) Before Income Taxes (Details) - USD ($) $ in Million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Company’s total segment profit</t>
        </is>
      </c>
      <c r="B4" s="6" t="n">
        <v>96.8</v>
      </c>
      <c r="C4" s="6" t="n">
        <v>92.09999999999999</v>
      </c>
    </row>
    <row r="5">
      <c r="A5" s="4" t="inlineStr">
        <is>
          <t>Adjusted depreciation and amortization</t>
        </is>
      </c>
      <c r="B5" s="8" t="n">
        <v>-3.6</v>
      </c>
      <c r="C5" s="8" t="n">
        <v>-2.8</v>
      </c>
    </row>
    <row r="6">
      <c r="A6" s="4" t="inlineStr">
        <is>
          <t>Restructuring and other</t>
        </is>
      </c>
      <c r="B6" s="8" t="n">
        <v>-27.7</v>
      </c>
      <c r="C6" s="8" t="n">
        <v>-4.1</v>
      </c>
    </row>
    <row r="7">
      <c r="A7" s="4" t="inlineStr">
        <is>
          <t>Adjusted share-based compensation expense</t>
        </is>
      </c>
      <c r="B7" s="8" t="n">
        <v>-12.6</v>
      </c>
      <c r="C7" s="8" t="n">
        <v>-11.7</v>
      </c>
    </row>
    <row r="8">
      <c r="A8" s="4" t="inlineStr">
        <is>
          <t>Operating income</t>
        </is>
      </c>
      <c r="B8" s="8" t="n">
        <v>15.6</v>
      </c>
      <c r="C8" s="5" t="n">
        <v>37</v>
      </c>
    </row>
    <row r="9">
      <c r="A9" s="4" t="inlineStr">
        <is>
          <t>Interest expense</t>
        </is>
      </c>
      <c r="B9" s="8" t="n">
        <v>-58.6</v>
      </c>
      <c r="C9" s="8" t="n">
        <v>-49.9</v>
      </c>
    </row>
    <row r="10">
      <c r="A10" s="4" t="inlineStr">
        <is>
          <t>Interest and other income</t>
        </is>
      </c>
      <c r="B10" s="8" t="n">
        <v>5.1</v>
      </c>
      <c r="C10" s="8" t="n">
        <v>2.2</v>
      </c>
    </row>
    <row r="11">
      <c r="A11" s="4" t="inlineStr">
        <is>
          <t>Other expense</t>
        </is>
      </c>
      <c r="B11" s="8" t="n">
        <v>-1.4</v>
      </c>
      <c r="C11" s="8" t="n">
        <v>-3.8</v>
      </c>
    </row>
    <row r="12">
      <c r="A12" s="4" t="inlineStr">
        <is>
          <t>Loss on extinguishment of debt</t>
        </is>
      </c>
      <c r="B12" s="5" t="n">
        <v>-1</v>
      </c>
      <c r="C12" s="5" t="n">
        <v>0</v>
      </c>
    </row>
    <row r="13">
      <c r="A13" s="4" t="inlineStr">
        <is>
          <t>Equity interests income (loss)</t>
        </is>
      </c>
      <c r="B13" s="8" t="n">
        <v>0.9</v>
      </c>
      <c r="C13" s="8" t="n">
        <v>-0.3</v>
      </c>
    </row>
    <row r="14">
      <c r="A14" s="4" t="inlineStr">
        <is>
          <t>Loss before income taxes</t>
        </is>
      </c>
      <c r="B14" s="8" t="n">
        <v>-39.4</v>
      </c>
      <c r="C14" s="8" t="n">
        <v>-14.8</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mpany’s total segment profit</t>
        </is>
      </c>
      <c r="B17" s="8" t="n">
        <v>96.8</v>
      </c>
      <c r="C17" s="8" t="n">
        <v>92.09999999999999</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rporate general and administrative expenses</t>
        </is>
      </c>
      <c r="B20" s="5" t="n">
        <v>-31</v>
      </c>
      <c r="C20" s="8" t="n">
        <v>-24.5</v>
      </c>
    </row>
    <row r="21">
      <c r="A21" s="4" t="inlineStr">
        <is>
          <t>Corporate and reconciling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depreciation and amortization</t>
        </is>
      </c>
      <c r="B23" s="8" t="n">
        <v>-3.6</v>
      </c>
      <c r="C23" s="8" t="n">
        <v>-2.8</v>
      </c>
    </row>
    <row r="24">
      <c r="A24" s="4" t="inlineStr">
        <is>
          <t>Restructuring and other</t>
        </is>
      </c>
      <c r="B24" s="8" t="n">
        <v>-27.7</v>
      </c>
      <c r="C24" s="8" t="n">
        <v>-4.1</v>
      </c>
    </row>
    <row r="25">
      <c r="A25" s="4" t="inlineStr">
        <is>
          <t>COVID-19 related (charges) benefit included in direct operating expense</t>
        </is>
      </c>
      <c r="B25" s="5" t="n">
        <v>2</v>
      </c>
      <c r="C25" s="8" t="n">
        <v>-0.1</v>
      </c>
    </row>
    <row r="26">
      <c r="A26" s="4" t="inlineStr">
        <is>
          <t>Content charges</t>
        </is>
      </c>
      <c r="B26" s="5" t="n">
        <v>0</v>
      </c>
      <c r="C26" s="8" t="n">
        <v>-0.4</v>
      </c>
    </row>
    <row r="27">
      <c r="A27" s="4" t="inlineStr">
        <is>
          <t>Unallocated rent cost included in direct operating expense</t>
        </is>
      </c>
      <c r="B27" s="8" t="n">
        <v>-5.2</v>
      </c>
      <c r="C27" s="5" t="n">
        <v>0</v>
      </c>
    </row>
    <row r="28">
      <c r="A28" s="4" t="inlineStr">
        <is>
          <t>Adjusted share-based compensation expense</t>
        </is>
      </c>
      <c r="B28" s="8" t="n">
        <v>-12.6</v>
      </c>
      <c r="C28" s="8" t="n">
        <v>-11.7</v>
      </c>
    </row>
    <row r="29">
      <c r="A29" s="4" t="inlineStr">
        <is>
          <t>Purchase accounting and related adjustments</t>
        </is>
      </c>
      <c r="B29" s="6" t="n">
        <v>-3.1</v>
      </c>
      <c r="C29" s="6" t="n">
        <v>-1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Depreciation and Amortization (Details) - USD ($) $ in Millions</t>
        </is>
      </c>
      <c r="B1" s="2" t="inlineStr">
        <is>
          <t>3 Months Ended</t>
        </is>
      </c>
    </row>
    <row r="2">
      <c r="B2" s="2" t="inlineStr">
        <is>
          <t>Jun. 30, 2024</t>
        </is>
      </c>
      <c r="C2" s="2" t="inlineStr">
        <is>
          <t>Jun.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Depreciation and amortization</t>
        </is>
      </c>
      <c r="B4" s="6" t="n">
        <v>4.6</v>
      </c>
      <c r="C4" s="6" t="n">
        <v>4.2</v>
      </c>
    </row>
    <row r="5">
      <c r="A5" s="4" t="inlineStr">
        <is>
          <t>Adjusted depreciation and amortization</t>
        </is>
      </c>
      <c r="B5" s="8" t="n">
        <v>3.6</v>
      </c>
      <c r="C5" s="8" t="n">
        <v>2.8</v>
      </c>
    </row>
    <row r="6">
      <c r="A6" s="4" t="inlineStr">
        <is>
          <t>Corporate and reconciling item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Adjusted depreciation and amortization</t>
        </is>
      </c>
      <c r="B8" s="8" t="n">
        <v>3.6</v>
      </c>
      <c r="C8" s="8" t="n">
        <v>2.8</v>
      </c>
    </row>
    <row r="9">
      <c r="A9" s="4" t="inlineStr">
        <is>
          <t>Purchase accounting and related adjustments | Corporate and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Depreciation and amortization</t>
        </is>
      </c>
      <c r="B11" s="7" t="n">
        <v>-1</v>
      </c>
      <c r="C11" s="6" t="n">
        <v>-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Share-Based Compensation (Details) - USD ($) $ in Millions</t>
        </is>
      </c>
      <c r="B1" s="2" t="inlineStr">
        <is>
          <t>3 Months Ended</t>
        </is>
      </c>
    </row>
    <row r="2">
      <c r="B2" s="2" t="inlineStr">
        <is>
          <t>Jun. 30, 2024</t>
        </is>
      </c>
      <c r="C2" s="2" t="inlineStr">
        <is>
          <t>Jun.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share-based compensation expense</t>
        </is>
      </c>
      <c r="B4" s="6" t="n">
        <v>12.6</v>
      </c>
      <c r="C4" s="6" t="n">
        <v>12.2</v>
      </c>
    </row>
    <row r="5">
      <c r="A5" s="4" t="inlineStr">
        <is>
          <t>Amount included in restructuring and other</t>
        </is>
      </c>
      <c r="B5" s="5" t="n">
        <v>0</v>
      </c>
      <c r="C5" s="8" t="n">
        <v>-0.5</v>
      </c>
    </row>
    <row r="6">
      <c r="A6" s="4" t="inlineStr">
        <is>
          <t>Adjusted share-based compensation</t>
        </is>
      </c>
      <c r="B6" s="8" t="n">
        <v>12.6</v>
      </c>
      <c r="C6" s="8" t="n">
        <v>11.7</v>
      </c>
    </row>
    <row r="7">
      <c r="A7" s="4" t="inlineStr">
        <is>
          <t>Restructuring and other</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Total share-based compensation expense</t>
        </is>
      </c>
      <c r="B9" s="5" t="n">
        <v>0</v>
      </c>
      <c r="C9" s="8" t="n">
        <v>0.5</v>
      </c>
    </row>
    <row r="10">
      <c r="A10" s="4" t="inlineStr">
        <is>
          <t>Corporate and reconciling item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Adjusted share-based compensation</t>
        </is>
      </c>
      <c r="B12" s="8" t="n">
        <v>12.6</v>
      </c>
      <c r="C12" s="8" t="n">
        <v>11.7</v>
      </c>
    </row>
    <row r="13">
      <c r="A13" s="4" t="inlineStr">
        <is>
          <t>Corporate and reconciling items | Restructuring and oth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Amount included in restructuring and other</t>
        </is>
      </c>
      <c r="B15" s="7" t="n">
        <v>0</v>
      </c>
      <c r="C15" s="6"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2. Business Combination As discussed in Note 1, on May 13, 2024 (the “Closing Date”) the Company consummated the transactions contemplated by the Business Combination (the “Closing”). The following table presents the number of LG Studios Common Shares issued in connection with the Closing: Number of LG Studios Common Shares Issued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______________ (1) Reflects 7,027,873 LG Studios Common Shares issued to holders of Class A ordinary shares of SEAC (the “SEAC Class A Ordinary Shares”) which were subject to possible redemption. This reflects the 75,000,000 SEAC Class A Ordinary Shares outstanding as of March 31, 2024, net of 67,972,127 SEAC Class A Ordinary Shares which were redeemed prior to the Closing for $730.1 million in aggregate at a weighted average redemption price of $10.745 per share.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the “Non-Redemption Agreements”) SEAC and New SEAC entered into with certain investors prior to the Business Combination and 193,927 LG Studios Common Shares issued to certain PIPE Investors for which Reduction Rights, as described below, were exercised.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three months ended June 30, 2024 (amounts in millions): Gross cash proceeds from SEAC trust account, net of redemptions (1) $ 75.7 Gross cash proceeds from PIPE Investment, net of Reduction Rights exercised (2) 254.3 Total gross cash proceeds 330.0 Less: SEAC warrant exchange payment (3) (12.5) Less: SEAC transaction costs (20.1) Less: Lionsgate Studios transaction costs (14.7) Net proceeds from the Business Combination and related equity issuances per the condensed consolidated statement of equity (deficit) 282.7 Add: Transaction costs accrued and not paid, net of transaction costs previously paid 11.3 Net cash proceeds from the Business Combination and related equity issuances per the condensed consolidated statement of cash flows $ 294.0 ______________ (1) Reflects the remaining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PIPE Investment Concurrently with the execution of the Business Combination Agreement, SEAC, New SEAC and Lionsgate entered into subscription agreements with PIPE Investors (the “Initial Subscription Agreements”) pursuant to which PIPE Investors agreed to purchase from the Company an aggregate of 18,172,378 LG Studios Common Shares (the “Initial PIPE Shares”), at a purchase price of $9.63 per share, immediately following the Closing. Pursuant to the Initial Subscription Agreements, certain PIPE Investors elected to offset their commitment under their Initial Subscription Agreement (the “Reduction Right”) with respect to 1,953,976 PIPE Shares, which reduced the Initial PIPE Shares to 16,218,402 shares. PIPE Investors that exercised Reduction Rights were entitled to purchase from SEAC a fractional share of newly issued SEAC Class A Ordinary Shares at a nominal purchase price for every SEAC Class A Ordinary Share for which it exercised its Reduction Right, and resulted in 193,927 newly issued SEAC Class A Ordinary Shares being issued, ultimately 193,927 LG Studios Common Shares as reflected in the table above. Prior to the close of the Business Combination, SEAC, New SEAC and Lionsgate entered into additional subscription agreements with additional PIPE Investors pursuant to which such PIPE Investors agreed to purchase from the Company an aggregate of 11,617,871 LG Studios Common Shares at a purchase price of $10.165 per share, immediately following the Closing. The aggregate gross proceeds from the PIPE Investment received at the Closing was $254.3 million, which amount excludes an aggregate of approximately $20.0 million that remains due from a PIPE Investor that subscribed for 2,076,843 LG Studios Common Shares pursuant to the Initial Subscription Agreements and which shares, as of June 30, 2024, are pending issuance subject to receipt of such amount. Sponsor Option; Lions Gate Parent Issuance and Sponsor Issuance In connection with the Business Combination, SEAC repurchased 16,740,000 of the SEAC Class B Ordinary Shares, representing the SEAC Class B Ordinary Shares in excess of 1,800,000 held by SEAC Sponsor (the “Sponsor Securities Repurchase”), in exchange for an aggregate of $1.00 and 2,200,000 options of SEAC (the “SEAC Sponsor Options”) each of which entitled SEAC Sponsor to purchase one SEAC Class A Ordinary Share at $0.0001 per share, (the “Sponsor Option Agreement”). In connection with the Business Combination, the SEAC Sponsor Options ultimately became options to purchase LG Studios Common Shares pursuant to the terms of the Sponsor Option Agreement, see Note 13. After the repurchase of the SEAC Class B Ordinary Shares, there were 2,010,000 SEAC Class B Ordinary Shares outstanding (consisting of the 1,800,000 and 210,000 of SEAC Class B Ordinary Shares held by the SEAC Sponsor and the independent directors and advisors, respectively) which automatically converted into SEAC Class A Ordinary Shares and were exchanged for 2,010,000 LG Studios Common Shares as reflected in the table above. Non-Redemption Agreements In connection with the Business Combination, SEAC and New SEAC entered into non-redemption agreements with certain investors (the “Non-Redemption Investors”), pursuant to which Non-Redemption Investors who met the terms and conditions set forth in the non-redemption agreement were entitled to purchase from SEAC a fractional share of newly issued SEAC Class A Ordinary Shares at a nominal purchase price for every Purchase Commitment Share, as defined in the non-redemption agreement, purchased. As a result, 254,200 newly issued SEAC Class A Ordinary Shares were issued to the Non-Redemption Investors, ultimately 254,200 LG Studios Common Shares as reflected in the table above. Intercompany Note Repay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Purchase Accounting and Related Adjustments (Details) - USD ($) $ in Millions</t>
        </is>
      </c>
      <c r="B1" s="2" t="inlineStr">
        <is>
          <t>3 Months Ended</t>
        </is>
      </c>
    </row>
    <row r="2">
      <c r="B2" s="2" t="inlineStr">
        <is>
          <t>Jun. 30, 2024</t>
        </is>
      </c>
      <c r="C2" s="2" t="inlineStr">
        <is>
          <t>Jun. 30, 2023</t>
        </is>
      </c>
    </row>
    <row r="3">
      <c r="A3" s="4" t="inlineStr">
        <is>
          <t>Corporate and reconciling items</t>
        </is>
      </c>
      <c r="B3" s="4" t="inlineStr">
        <is>
          <t xml:space="preserve"> </t>
        </is>
      </c>
      <c r="C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row>
    <row r="5">
      <c r="A5" s="4" t="inlineStr">
        <is>
          <t>Purchase accounting and related adjustments</t>
        </is>
      </c>
      <c r="B5" s="6" t="n">
        <v>3.1</v>
      </c>
      <c r="C5" s="6" t="n">
        <v>11.5</v>
      </c>
    </row>
    <row r="6">
      <c r="A6" s="4" t="inlineStr">
        <is>
          <t>General and administrative expens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Purchase accounting and related adjustments</t>
        </is>
      </c>
      <c r="B8" s="8" t="n">
        <v>2.1</v>
      </c>
      <c r="C8" s="8" t="n">
        <v>10.1</v>
      </c>
    </row>
    <row r="9">
      <c r="A9" s="4" t="inlineStr">
        <is>
          <t>General and administrative expense | Corporate and reconciling item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Purchase accounting and related adjustments</t>
        </is>
      </c>
      <c r="B11" s="8" t="n">
        <v>2.1</v>
      </c>
      <c r="C11" s="8" t="n">
        <v>10.1</v>
      </c>
    </row>
    <row r="12">
      <c r="A12" s="4" t="inlineStr">
        <is>
          <t>Amortization of recoupable portion of the purchase price</t>
        </is>
      </c>
      <c r="B12" s="5" t="n">
        <v>0</v>
      </c>
      <c r="C12" s="8" t="n">
        <v>1.3</v>
      </c>
    </row>
    <row r="13">
      <c r="A13" s="4" t="inlineStr">
        <is>
          <t>Noncontrolling equity interest in distributable earnings</t>
        </is>
      </c>
      <c r="B13" s="8" t="n">
        <v>2.1</v>
      </c>
      <c r="C13" s="8" t="n">
        <v>8.800000000000001</v>
      </c>
    </row>
    <row r="14">
      <c r="A14" s="4" t="inlineStr">
        <is>
          <t>Depreciation and amortization expense | Corporate and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Purchase accounting and related adjustments</t>
        </is>
      </c>
      <c r="B16" s="7" t="n">
        <v>1</v>
      </c>
      <c r="C16" s="6" t="n">
        <v>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General and Administrative Expense to Consolidated (Details) - USD ($) $ in Millions</t>
        </is>
      </c>
      <c r="B1" s="2" t="inlineStr">
        <is>
          <t>3 Months Ended</t>
        </is>
      </c>
    </row>
    <row r="2">
      <c r="B2" s="2" t="inlineStr">
        <is>
          <t>Jun. 30, 2024</t>
        </is>
      </c>
      <c r="C2" s="2" t="inlineStr">
        <is>
          <t>Jun. 30, 2023</t>
        </is>
      </c>
    </row>
    <row r="3">
      <c r="A3" s="3" t="inlineStr">
        <is>
          <t>Segment Reporting, Other Significant Reconciling Item [Line Items]</t>
        </is>
      </c>
      <c r="B3" s="4" t="inlineStr">
        <is>
          <t xml:space="preserve"> </t>
        </is>
      </c>
      <c r="C3" s="4" t="inlineStr">
        <is>
          <t xml:space="preserve"> </t>
        </is>
      </c>
    </row>
    <row r="4">
      <c r="A4" s="4" t="inlineStr">
        <is>
          <t>Segment general and administrative expenses</t>
        </is>
      </c>
      <c r="B4" s="6" t="n">
        <v>46.4</v>
      </c>
      <c r="C4" s="6" t="n">
        <v>42.1</v>
      </c>
    </row>
    <row r="5">
      <c r="A5" s="4" t="inlineStr">
        <is>
          <t>General and administration</t>
        </is>
      </c>
      <c r="B5" s="8" t="n">
        <v>92.09999999999999</v>
      </c>
      <c r="C5" s="8" t="n">
        <v>88.40000000000001</v>
      </c>
    </row>
    <row r="6">
      <c r="A6" s="4" t="inlineStr">
        <is>
          <t>Operating segment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Segment general and administrative expenses</t>
        </is>
      </c>
      <c r="B8" s="8" t="n">
        <v>46.4</v>
      </c>
      <c r="C8" s="8" t="n">
        <v>42.1</v>
      </c>
    </row>
    <row r="9">
      <c r="A9" s="4" t="inlineStr">
        <is>
          <t>Corporate</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Corporate general and administrative expenses</t>
        </is>
      </c>
      <c r="B11" s="5" t="n">
        <v>31</v>
      </c>
      <c r="C11" s="8" t="n">
        <v>24.5</v>
      </c>
    </row>
    <row r="12">
      <c r="A12" s="4" t="inlineStr">
        <is>
          <t>Corporate and reconciling items</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Purchase accounting and related adjustments</t>
        </is>
      </c>
      <c r="B14" s="8" t="n">
        <v>3.1</v>
      </c>
      <c r="C14" s="8" t="n">
        <v>11.5</v>
      </c>
    </row>
    <row r="15">
      <c r="A15" s="4" t="inlineStr">
        <is>
          <t>General and administrative expense</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Purchase accounting and related adjustments</t>
        </is>
      </c>
      <c r="B17" s="8" t="n">
        <v>2.1</v>
      </c>
      <c r="C17" s="8" t="n">
        <v>10.1</v>
      </c>
    </row>
    <row r="18">
      <c r="A18" s="4" t="inlineStr">
        <is>
          <t>General and administrative expense | Corporate and reconciling items</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Share-based compensation expense included in general and administrative expense</t>
        </is>
      </c>
      <c r="B20" s="8" t="n">
        <v>12.6</v>
      </c>
      <c r="C20" s="8" t="n">
        <v>11.7</v>
      </c>
    </row>
    <row r="21">
      <c r="A21" s="4" t="inlineStr">
        <is>
          <t>Purchase accounting and related adjustments</t>
        </is>
      </c>
      <c r="B21" s="6" t="n">
        <v>2.1</v>
      </c>
      <c r="C21" s="6" t="n">
        <v>1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 to Consolidated (Details) - USD ($) $ in Millions</t>
        </is>
      </c>
      <c r="B1" s="2" t="inlineStr">
        <is>
          <t>Jun. 30, 2024</t>
        </is>
      </c>
      <c r="C1" s="2" t="inlineStr">
        <is>
          <t>Mar. 31, 2024</t>
        </is>
      </c>
    </row>
    <row r="2">
      <c r="A2" s="3" t="inlineStr">
        <is>
          <t>Segment Reporting, Asset Reconciling Item [Line Items]</t>
        </is>
      </c>
      <c r="B2" s="4" t="inlineStr">
        <is>
          <t xml:space="preserve"> </t>
        </is>
      </c>
      <c r="C2" s="4" t="inlineStr">
        <is>
          <t xml:space="preserve"> </t>
        </is>
      </c>
    </row>
    <row r="3">
      <c r="A3" s="4" t="inlineStr">
        <is>
          <t>Total assets</t>
        </is>
      </c>
      <c r="B3" s="6" t="n">
        <v>5265.8</v>
      </c>
      <c r="C3" s="7" t="n">
        <v>5103</v>
      </c>
    </row>
    <row r="4">
      <c r="A4" s="4" t="inlineStr">
        <is>
          <t>Operating segments | Motion Pictu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2051.2</v>
      </c>
      <c r="C6" s="8" t="n">
        <v>1851.4</v>
      </c>
    </row>
    <row r="7">
      <c r="A7" s="4" t="inlineStr">
        <is>
          <t>Operating segments | Television Production</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8" t="n">
        <v>2419.3</v>
      </c>
      <c r="C9" s="8" t="n">
        <v>2347.8</v>
      </c>
    </row>
    <row r="10">
      <c r="A10" s="4" t="inlineStr">
        <is>
          <t>Operating segments | Other unallocated asse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8" t="n">
        <v>795.3</v>
      </c>
      <c r="C12" s="8" t="n">
        <v>903.8</v>
      </c>
    </row>
    <row r="13">
      <c r="A13" s="4" t="inlineStr">
        <is>
          <t>Other u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5265.8</v>
      </c>
      <c r="C15" s="7" t="n">
        <v>51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3 Months Ended</t>
        </is>
      </c>
    </row>
    <row r="2">
      <c r="B2" s="2" t="inlineStr">
        <is>
          <t>Jun. 30, 2024 USD ($)</t>
        </is>
      </c>
    </row>
    <row r="3">
      <c r="A3" s="3" t="inlineStr">
        <is>
          <t>Derivative Instruments and Hedging Activities Disclosure [Abstract]</t>
        </is>
      </c>
      <c r="B3" s="4" t="inlineStr">
        <is>
          <t xml:space="preserve"> </t>
        </is>
      </c>
    </row>
    <row r="4">
      <c r="A4" s="4" t="inlineStr">
        <is>
          <t>Remaining maturity of forward foreign exchange contracts, maximum</t>
        </is>
      </c>
      <c r="B4" s="4" t="inlineStr">
        <is>
          <t>22 months</t>
        </is>
      </c>
    </row>
    <row r="5">
      <c r="A5" s="4" t="inlineStr">
        <is>
          <t>Foreign currency cash flow hedge gains estimated to be reclassified into earnings during next 12 months</t>
        </is>
      </c>
      <c r="B5" s="6" t="n">
        <v>4.1</v>
      </c>
    </row>
    <row r="6">
      <c r="A6" s="4" t="inlineStr">
        <is>
          <t>Interest rate swap cash flow hedge gain estimated to be reclassified into earnings during next 12 months</t>
        </is>
      </c>
      <c r="B6" s="6" t="n">
        <v>31.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s>
  <sheetData>
    <row r="1">
      <c r="A1" s="1" t="inlineStr">
        <is>
          <t>Derivative Instruments and Hedging Activities - Forward Foreign Exchange Contracts (Details) - Forward exchange contracts € in Millions, £ in Millions, Kč in Millions, Ft in Millions, $ in Millions, $ in Millions, $ in Millions, $ in Millions</t>
        </is>
      </c>
      <c r="B1" s="2" t="inlineStr">
        <is>
          <t>Jun. 30, 2024 GBP (£)</t>
        </is>
      </c>
      <c r="C1" s="2" t="inlineStr">
        <is>
          <t>Jun. 30, 2024 USD ($)</t>
        </is>
      </c>
      <c r="D1" s="2" t="inlineStr">
        <is>
          <t>Jun. 30, 2024 CZK (Kč)</t>
        </is>
      </c>
      <c r="E1" s="2" t="inlineStr">
        <is>
          <t>Jun. 30, 2024 EUR (€)</t>
        </is>
      </c>
      <c r="F1" s="2" t="inlineStr">
        <is>
          <t>Jun. 30, 2024 CAD ($)</t>
        </is>
      </c>
      <c r="G1" s="2" t="inlineStr">
        <is>
          <t>Jun. 30, 2024 MXN ($)</t>
        </is>
      </c>
      <c r="H1" s="2" t="inlineStr">
        <is>
          <t>Jun. 30, 2024 HUF (Ft)</t>
        </is>
      </c>
      <c r="I1" s="2" t="inlineStr">
        <is>
          <t>Jun. 30, 2024 NZD ($)</t>
        </is>
      </c>
    </row>
    <row r="2">
      <c r="A2" s="4" t="inlineStr">
        <is>
          <t>British Pound Sterl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Dollar Amount or Notional Amount</t>
        </is>
      </c>
      <c r="B4" s="16" t="n">
        <v>2.2</v>
      </c>
      <c r="C4" s="6" t="n">
        <v>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Exchange Rate Per $1 USD</t>
        </is>
      </c>
      <c r="B5" s="15" t="n">
        <v>0.78</v>
      </c>
      <c r="C5" s="15" t="n">
        <v>0.78</v>
      </c>
      <c r="D5" s="15" t="n">
        <v>0.78</v>
      </c>
      <c r="E5" s="15" t="n">
        <v>0.78</v>
      </c>
      <c r="F5" s="15" t="n">
        <v>0.78</v>
      </c>
      <c r="G5" s="15" t="n">
        <v>0.78</v>
      </c>
      <c r="H5" s="15" t="n">
        <v>0.78</v>
      </c>
      <c r="I5" s="15" t="n">
        <v>0.78</v>
      </c>
    </row>
    <row r="6">
      <c r="A6" s="4" t="inlineStr">
        <is>
          <t>Czech Koru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S Dollar Amount or Notional Amount</t>
        </is>
      </c>
      <c r="B8" s="4" t="inlineStr">
        <is>
          <t xml:space="preserve"> </t>
        </is>
      </c>
      <c r="C8" s="6" t="n">
        <v>7.7</v>
      </c>
      <c r="D8" s="17" t="n">
        <v>1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Exchange Rate Per $1 USD</t>
        </is>
      </c>
      <c r="B9" s="15" t="n">
        <v>23.29</v>
      </c>
      <c r="C9" s="15" t="n">
        <v>23.29</v>
      </c>
      <c r="D9" s="15" t="n">
        <v>23.29</v>
      </c>
      <c r="E9" s="15" t="n">
        <v>23.29</v>
      </c>
      <c r="F9" s="15" t="n">
        <v>23.29</v>
      </c>
      <c r="G9" s="15" t="n">
        <v>23.29</v>
      </c>
      <c r="H9" s="15" t="n">
        <v>23.29</v>
      </c>
      <c r="I9" s="15" t="n">
        <v>23.29</v>
      </c>
    </row>
    <row r="10">
      <c r="A10" s="4" t="inlineStr">
        <is>
          <t>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 Dollar Amount or Notional Amount</t>
        </is>
      </c>
      <c r="B12" s="4" t="inlineStr">
        <is>
          <t xml:space="preserve"> </t>
        </is>
      </c>
      <c r="C12" s="6" t="n">
        <v>9.199999999999999</v>
      </c>
      <c r="D12" s="4" t="inlineStr">
        <is>
          <t xml:space="preserve"> </t>
        </is>
      </c>
      <c r="E12" s="18" t="n">
        <v>9.6</v>
      </c>
      <c r="F12" s="4" t="inlineStr">
        <is>
          <t xml:space="preserve"> </t>
        </is>
      </c>
      <c r="G12" s="4" t="inlineStr">
        <is>
          <t xml:space="preserve"> </t>
        </is>
      </c>
      <c r="H12" s="4" t="inlineStr">
        <is>
          <t xml:space="preserve"> </t>
        </is>
      </c>
      <c r="I12" s="4" t="inlineStr">
        <is>
          <t xml:space="preserve"> </t>
        </is>
      </c>
    </row>
    <row r="13">
      <c r="A13" s="4" t="inlineStr">
        <is>
          <t>Weighted Average Exchange Rate Per $1 USD</t>
        </is>
      </c>
      <c r="B13" s="15" t="n">
        <v>0.96</v>
      </c>
      <c r="C13" s="15" t="n">
        <v>0.96</v>
      </c>
      <c r="D13" s="15" t="n">
        <v>0.96</v>
      </c>
      <c r="E13" s="15" t="n">
        <v>0.96</v>
      </c>
      <c r="F13" s="15" t="n">
        <v>0.96</v>
      </c>
      <c r="G13" s="15" t="n">
        <v>0.96</v>
      </c>
      <c r="H13" s="15" t="n">
        <v>0.96</v>
      </c>
      <c r="I13" s="15" t="n">
        <v>0.96</v>
      </c>
    </row>
    <row r="14">
      <c r="A14" s="4" t="inlineStr">
        <is>
          <t>Canadian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 Dollar Amount or Notional Amount</t>
        </is>
      </c>
      <c r="B16" s="4" t="inlineStr">
        <is>
          <t xml:space="preserve"> </t>
        </is>
      </c>
      <c r="C16" s="6" t="n">
        <v>7.3</v>
      </c>
      <c r="D16" s="4" t="inlineStr">
        <is>
          <t xml:space="preserve"> </t>
        </is>
      </c>
      <c r="E16" s="4" t="inlineStr">
        <is>
          <t xml:space="preserve"> </t>
        </is>
      </c>
      <c r="F16" s="6" t="n">
        <v>9.800000000000001</v>
      </c>
      <c r="G16" s="4" t="inlineStr">
        <is>
          <t xml:space="preserve"> </t>
        </is>
      </c>
      <c r="H16" s="4" t="inlineStr">
        <is>
          <t xml:space="preserve"> </t>
        </is>
      </c>
      <c r="I16" s="4" t="inlineStr">
        <is>
          <t xml:space="preserve"> </t>
        </is>
      </c>
    </row>
    <row r="17">
      <c r="A17" s="4" t="inlineStr">
        <is>
          <t>Weighted Average Exchange Rate Per $1 USD</t>
        </is>
      </c>
      <c r="B17" s="15" t="n">
        <v>1.34</v>
      </c>
      <c r="C17" s="15" t="n">
        <v>1.34</v>
      </c>
      <c r="D17" s="15" t="n">
        <v>1.34</v>
      </c>
      <c r="E17" s="15" t="n">
        <v>1.34</v>
      </c>
      <c r="F17" s="15" t="n">
        <v>1.34</v>
      </c>
      <c r="G17" s="15" t="n">
        <v>1.34</v>
      </c>
      <c r="H17" s="15" t="n">
        <v>1.34</v>
      </c>
      <c r="I17" s="15" t="n">
        <v>1.34</v>
      </c>
    </row>
    <row r="18">
      <c r="A18" s="4" t="inlineStr">
        <is>
          <t>Mexican Pes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S Dollar Amount or Notional Amount</t>
        </is>
      </c>
      <c r="B20" s="4" t="inlineStr">
        <is>
          <t xml:space="preserve"> </t>
        </is>
      </c>
      <c r="C20" s="6" t="n">
        <v>0.9</v>
      </c>
      <c r="D20" s="4" t="inlineStr">
        <is>
          <t xml:space="preserve"> </t>
        </is>
      </c>
      <c r="E20" s="4" t="inlineStr">
        <is>
          <t xml:space="preserve"> </t>
        </is>
      </c>
      <c r="F20" s="4" t="inlineStr">
        <is>
          <t xml:space="preserve"> </t>
        </is>
      </c>
      <c r="G20" s="6" t="n">
        <v>18.7</v>
      </c>
      <c r="H20" s="4" t="inlineStr">
        <is>
          <t xml:space="preserve"> </t>
        </is>
      </c>
      <c r="I20" s="4" t="inlineStr">
        <is>
          <t xml:space="preserve"> </t>
        </is>
      </c>
    </row>
    <row r="21">
      <c r="A21" s="4" t="inlineStr">
        <is>
          <t>Weighted Average Exchange Rate Per $1 USD</t>
        </is>
      </c>
      <c r="B21" s="15" t="n">
        <v>20.7</v>
      </c>
      <c r="C21" s="15" t="n">
        <v>20.7</v>
      </c>
      <c r="D21" s="15" t="n">
        <v>20.7</v>
      </c>
      <c r="E21" s="15" t="n">
        <v>20.7</v>
      </c>
      <c r="F21" s="15" t="n">
        <v>20.7</v>
      </c>
      <c r="G21" s="15" t="n">
        <v>20.7</v>
      </c>
      <c r="H21" s="15" t="n">
        <v>20.7</v>
      </c>
      <c r="I21" s="15" t="n">
        <v>20.7</v>
      </c>
    </row>
    <row r="22">
      <c r="A22" s="4" t="inlineStr">
        <is>
          <t>Hungarian For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 Dollar Amount or Notional Amount</t>
        </is>
      </c>
      <c r="B24" s="4" t="inlineStr">
        <is>
          <t xml:space="preserve"> </t>
        </is>
      </c>
      <c r="C24" s="6" t="n">
        <v>12.6</v>
      </c>
      <c r="D24" s="4" t="inlineStr">
        <is>
          <t xml:space="preserve"> </t>
        </is>
      </c>
      <c r="E24" s="4" t="inlineStr">
        <is>
          <t xml:space="preserve"> </t>
        </is>
      </c>
      <c r="F24" s="4" t="inlineStr">
        <is>
          <t xml:space="preserve"> </t>
        </is>
      </c>
      <c r="G24" s="4" t="inlineStr">
        <is>
          <t xml:space="preserve"> </t>
        </is>
      </c>
      <c r="H24" s="19" t="n">
        <v>4571.3</v>
      </c>
      <c r="I24" s="4" t="inlineStr">
        <is>
          <t xml:space="preserve"> </t>
        </is>
      </c>
    </row>
    <row r="25">
      <c r="A25" s="4" t="inlineStr">
        <is>
          <t>Weighted Average Exchange Rate Per $1 USD</t>
        </is>
      </c>
      <c r="B25" s="15" t="n">
        <v>370.84</v>
      </c>
      <c r="C25" s="15" t="n">
        <v>370.84</v>
      </c>
      <c r="D25" s="15" t="n">
        <v>370.84</v>
      </c>
      <c r="E25" s="15" t="n">
        <v>370.84</v>
      </c>
      <c r="F25" s="15" t="n">
        <v>370.84</v>
      </c>
      <c r="G25" s="15" t="n">
        <v>370.84</v>
      </c>
      <c r="H25" s="15" t="n">
        <v>370.84</v>
      </c>
      <c r="I25" s="15" t="n">
        <v>370.84</v>
      </c>
    </row>
    <row r="26">
      <c r="A26" s="4" t="inlineStr">
        <is>
          <t>New Zealand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 Dollar Amount or Notional Amount</t>
        </is>
      </c>
      <c r="B28" s="4" t="inlineStr">
        <is>
          <t xml:space="preserve"> </t>
        </is>
      </c>
      <c r="C28" s="6" t="n">
        <v>26.7</v>
      </c>
      <c r="D28" s="4" t="inlineStr">
        <is>
          <t xml:space="preserve"> </t>
        </is>
      </c>
      <c r="E28" s="4" t="inlineStr">
        <is>
          <t xml:space="preserve"> </t>
        </is>
      </c>
      <c r="F28" s="4" t="inlineStr">
        <is>
          <t xml:space="preserve"> </t>
        </is>
      </c>
      <c r="G28" s="4" t="inlineStr">
        <is>
          <t xml:space="preserve"> </t>
        </is>
      </c>
      <c r="H28" s="4" t="inlineStr">
        <is>
          <t xml:space="preserve"> </t>
        </is>
      </c>
      <c r="I28" s="6" t="n">
        <v>43.6</v>
      </c>
    </row>
    <row r="29">
      <c r="A29" s="4" t="inlineStr">
        <is>
          <t>Weighted Average Exchange Rate Per $1 USD</t>
        </is>
      </c>
      <c r="B29" s="15" t="n">
        <v>1.64</v>
      </c>
      <c r="C29" s="15" t="n">
        <v>1.64</v>
      </c>
      <c r="D29" s="15" t="n">
        <v>1.64</v>
      </c>
      <c r="E29" s="15" t="n">
        <v>1.64</v>
      </c>
      <c r="F29" s="15" t="n">
        <v>1.64</v>
      </c>
      <c r="G29" s="15" t="n">
        <v>1.64</v>
      </c>
      <c r="H29" s="15" t="n">
        <v>1.64</v>
      </c>
      <c r="I29" s="15" t="n">
        <v>1.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Swaps (Details) - Designated as Hedging Instrument - Interest rate swaps - USD ($) $ in Millions</t>
        </is>
      </c>
      <c r="B1" s="2" t="inlineStr">
        <is>
          <t>Jun. 30, 2024</t>
        </is>
      </c>
      <c r="C1" s="2" t="inlineStr">
        <is>
          <t>Mar. 31, 2024</t>
        </is>
      </c>
    </row>
    <row r="2">
      <c r="A2" s="3" t="inlineStr">
        <is>
          <t>Derivative [Line Items]</t>
        </is>
      </c>
      <c r="B2" s="4" t="inlineStr">
        <is>
          <t xml:space="preserve"> </t>
        </is>
      </c>
      <c r="C2" s="4" t="inlineStr">
        <is>
          <t xml:space="preserve"> </t>
        </is>
      </c>
    </row>
    <row r="3">
      <c r="A3" s="4" t="inlineStr">
        <is>
          <t>Notional Amount</t>
        </is>
      </c>
      <c r="B3" s="7" t="n">
        <v>1700</v>
      </c>
      <c r="C3" s="7" t="n">
        <v>1700</v>
      </c>
    </row>
    <row r="4">
      <c r="A4" s="4" t="inlineStr">
        <is>
          <t>Interest Rate Swap, Fixed Rate Paid 2.915%, Effective Date May 23, 2018</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7" t="n">
        <v>300</v>
      </c>
      <c r="C6" s="7" t="n">
        <v>300</v>
      </c>
    </row>
    <row r="7">
      <c r="A7" s="4" t="inlineStr">
        <is>
          <t>Fixed Rate Paid (as percent)</t>
        </is>
      </c>
      <c r="B7" s="14" t="n">
        <v>0.02915</v>
      </c>
      <c r="C7" s="14" t="n">
        <v>0.02915</v>
      </c>
    </row>
    <row r="8">
      <c r="A8" s="4" t="inlineStr">
        <is>
          <t>Interest Rate Swap 2, Fixed Rate Paid 2.915%, Effective Date May 23, 2018</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7" t="n">
        <v>700</v>
      </c>
      <c r="C10" s="7" t="n">
        <v>700</v>
      </c>
    </row>
    <row r="11">
      <c r="A11" s="4" t="inlineStr">
        <is>
          <t>Fixed Rate Paid (as percent)</t>
        </is>
      </c>
      <c r="B11" s="14" t="n">
        <v>0.02915</v>
      </c>
      <c r="C11" s="14" t="n">
        <v>0.02915</v>
      </c>
    </row>
    <row r="12">
      <c r="A12" s="4" t="inlineStr">
        <is>
          <t>Interest Rate Swap, Fixed Rate Paid 2.723%, Effective Date June 25, 2018</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7" t="n">
        <v>200</v>
      </c>
      <c r="C14" s="7" t="n">
        <v>200</v>
      </c>
    </row>
    <row r="15">
      <c r="A15" s="4" t="inlineStr">
        <is>
          <t>Fixed Rate Paid (as percent)</t>
        </is>
      </c>
      <c r="B15" s="14" t="n">
        <v>0.02723</v>
      </c>
      <c r="C15" s="14" t="n">
        <v>0.02723</v>
      </c>
    </row>
    <row r="16">
      <c r="A16" s="4" t="inlineStr">
        <is>
          <t>Interest Rate Swap, Fixed Rate Paid 2.885%, Effective Date July 31, 2018</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7" t="n">
        <v>300</v>
      </c>
      <c r="C18" s="7" t="n">
        <v>300</v>
      </c>
    </row>
    <row r="19">
      <c r="A19" s="4" t="inlineStr">
        <is>
          <t>Fixed Rate Paid (as percent)</t>
        </is>
      </c>
      <c r="B19" s="14" t="n">
        <v>0.02885</v>
      </c>
      <c r="C19" s="14" t="n">
        <v>0.02885</v>
      </c>
    </row>
    <row r="20">
      <c r="A20" s="4" t="inlineStr">
        <is>
          <t>Interest Rate Swap, Fixed Rate Paid 2.744%, Effective Date December 24, 2018</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7" t="n">
        <v>50</v>
      </c>
      <c r="C22" s="7" t="n">
        <v>50</v>
      </c>
    </row>
    <row r="23">
      <c r="A23" s="4" t="inlineStr">
        <is>
          <t>Fixed Rate Paid (as percent)</t>
        </is>
      </c>
      <c r="B23" s="14" t="n">
        <v>0.02744</v>
      </c>
      <c r="C23" s="14" t="n">
        <v>0.02744</v>
      </c>
    </row>
    <row r="24">
      <c r="A24" s="4" t="inlineStr">
        <is>
          <t>Interest Rate Swap, Fixed Rate Paid 2.808%, Effective Date December 24, 2018</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7" t="n">
        <v>100</v>
      </c>
      <c r="C26" s="7" t="n">
        <v>100</v>
      </c>
    </row>
    <row r="27">
      <c r="A27" s="4" t="inlineStr">
        <is>
          <t>Fixed Rate Paid (as percent)</t>
        </is>
      </c>
      <c r="B27" s="14" t="n">
        <v>0.02808</v>
      </c>
      <c r="C27" s="14" t="n">
        <v>0.02808</v>
      </c>
    </row>
    <row r="28">
      <c r="A28" s="4" t="inlineStr">
        <is>
          <t>Interest Rate Swap, Fixed Rate Paid 2.728%, Effective Date December 24, 2018</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7" t="n">
        <v>50</v>
      </c>
      <c r="C30" s="7" t="n">
        <v>50</v>
      </c>
    </row>
    <row r="31">
      <c r="A31" s="4" t="inlineStr">
        <is>
          <t>Fixed Rate Paid (as percent)</t>
        </is>
      </c>
      <c r="B31" s="14" t="n">
        <v>0.02728</v>
      </c>
      <c r="C31" s="14" t="n">
        <v>0.027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Derivatives Effect on Statement of Operations and Comprehensive Loss (Details) - USD ($) $ in Millions</t>
        </is>
      </c>
      <c r="B1" s="2" t="inlineStr">
        <is>
          <t>3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Total direct operating expense on consolidated statements of operations</t>
        </is>
      </c>
      <c r="B4" s="6" t="n">
        <v>355.8</v>
      </c>
      <c r="C4" s="6" t="n">
        <v>362.1</v>
      </c>
    </row>
    <row r="5">
      <c r="A5" s="4" t="inlineStr">
        <is>
          <t>Total interest expense on consolidated statements of operations</t>
        </is>
      </c>
      <c r="B5" s="8" t="n">
        <v>58.6</v>
      </c>
      <c r="C5" s="8" t="n">
        <v>49.9</v>
      </c>
    </row>
    <row r="6">
      <c r="A6" s="4" t="inlineStr">
        <is>
          <t>Forward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accumulated other comprehensive (income) loss</t>
        </is>
      </c>
      <c r="B8" s="8" t="n">
        <v>0.2</v>
      </c>
      <c r="C8" s="8" t="n">
        <v>-2.5</v>
      </c>
    </row>
    <row r="9">
      <c r="A9" s="4" t="inlineStr">
        <is>
          <t>Gain (loss) reclassified from accumulated other comprehensive (income) loss</t>
        </is>
      </c>
      <c r="B9" s="5" t="n">
        <v>-1</v>
      </c>
      <c r="C9" s="8" t="n">
        <v>0.4</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accumulated other comprehensive (income) loss</t>
        </is>
      </c>
      <c r="B12" s="8" t="n">
        <v>3.5</v>
      </c>
      <c r="C12" s="8" t="n">
        <v>27.1</v>
      </c>
    </row>
    <row r="13">
      <c r="A13" s="4" t="inlineStr">
        <is>
          <t>Gain (loss) reclassified from accumulated other comprehensive (income) loss</t>
        </is>
      </c>
      <c r="B13" s="8" t="n">
        <v>10.9</v>
      </c>
      <c r="C13" s="8" t="n">
        <v>9.1</v>
      </c>
    </row>
    <row r="14">
      <c r="A14" s="4" t="inlineStr">
        <is>
          <t>Loss reclassified from accumulated other comprehensive income (loss) into interest expense</t>
        </is>
      </c>
      <c r="B14" s="6" t="n">
        <v>-1.6</v>
      </c>
      <c r="C14" s="6" t="n">
        <v>-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Derivatives by Balance Sheet Location (Details) - USD ($) $ in Millions</t>
        </is>
      </c>
      <c r="B1" s="2" t="inlineStr">
        <is>
          <t>Jun. 30, 2024</t>
        </is>
      </c>
      <c r="C1" s="2" t="inlineStr">
        <is>
          <t>Mar. 31, 2024</t>
        </is>
      </c>
    </row>
    <row r="2">
      <c r="A2" s="3" t="inlineStr">
        <is>
          <t>Derivatives, Fair Value [Line Items]</t>
        </is>
      </c>
      <c r="B2" s="4" t="inlineStr">
        <is>
          <t xml:space="preserve"> </t>
        </is>
      </c>
      <c r="C2" s="4" t="inlineStr">
        <is>
          <t xml:space="preserve"> </t>
        </is>
      </c>
    </row>
    <row r="3">
      <c r="A3" s="4" t="inlineStr">
        <is>
          <t>Derivative Asset</t>
        </is>
      </c>
      <c r="B3" s="6" t="n">
        <v>28.1</v>
      </c>
      <c r="C3" s="6" t="n">
        <v>35.6</v>
      </c>
    </row>
    <row r="4">
      <c r="A4" s="4" t="inlineStr">
        <is>
          <t>Derivative Liability</t>
        </is>
      </c>
      <c r="B4" s="6" t="n">
        <v>1.6</v>
      </c>
      <c r="C4" s="6" t="n">
        <v>2.8</v>
      </c>
    </row>
    <row r="5">
      <c r="A5" s="4" t="inlineStr">
        <is>
          <t>Derivative Asset, Statement of Financial Position [Extensible Enumeration]</t>
        </is>
      </c>
      <c r="B5" s="4" t="inlineStr">
        <is>
          <t>Other current assets</t>
        </is>
      </c>
      <c r="C5" s="4" t="inlineStr">
        <is>
          <t>Other current assets</t>
        </is>
      </c>
    </row>
    <row r="6">
      <c r="A6" s="4" t="inlineStr">
        <is>
          <t>Derivative Liability, Statement of Financial Position [Extensible Enumeration]</t>
        </is>
      </c>
      <c r="B6" s="4" t="inlineStr">
        <is>
          <t>Other accrued liabilities</t>
        </is>
      </c>
      <c r="C6" s="4" t="inlineStr">
        <is>
          <t>Other accrued liabilities</t>
        </is>
      </c>
    </row>
    <row r="7">
      <c r="A7" s="4" t="inlineStr">
        <is>
          <t>Designated as Hedging Instrument | Forward exchang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7" t="n">
        <v>0</v>
      </c>
      <c r="C9" s="7" t="n">
        <v>0</v>
      </c>
    </row>
    <row r="10">
      <c r="A10" s="4" t="inlineStr">
        <is>
          <t>Derivative Liability</t>
        </is>
      </c>
      <c r="B10" s="8" t="n">
        <v>1.6</v>
      </c>
      <c r="C10" s="8" t="n">
        <v>2.8</v>
      </c>
    </row>
    <row r="11">
      <c r="A11" s="4" t="inlineStr">
        <is>
          <t>Designated as Hedging Instrument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8" t="n">
        <v>28.1</v>
      </c>
      <c r="C13" s="8" t="n">
        <v>35.6</v>
      </c>
    </row>
    <row r="14">
      <c r="A14" s="4" t="inlineStr">
        <is>
          <t>Derivative Liability</t>
        </is>
      </c>
      <c r="B14" s="7" t="n">
        <v>0</v>
      </c>
      <c r="C14"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Cash, Cash Equivalents and Restricted Cash (Details) - USD ($) $ in Millions</t>
        </is>
      </c>
      <c r="B1" s="2" t="inlineStr">
        <is>
          <t>Jun. 30, 2024</t>
        </is>
      </c>
      <c r="C1" s="2" t="inlineStr">
        <is>
          <t>Mar. 31, 2024</t>
        </is>
      </c>
      <c r="D1" s="2" t="inlineStr">
        <is>
          <t>Jun. 30, 2023</t>
        </is>
      </c>
      <c r="E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7.2</v>
      </c>
      <c r="C3" s="7" t="n">
        <v>277</v>
      </c>
      <c r="D3" s="4" t="inlineStr">
        <is>
          <t xml:space="preserve"> </t>
        </is>
      </c>
      <c r="E3" s="4" t="inlineStr">
        <is>
          <t xml:space="preserve"> </t>
        </is>
      </c>
    </row>
    <row r="4">
      <c r="A4" s="4" t="inlineStr">
        <is>
          <t>Restricted cash included in other current assets</t>
        </is>
      </c>
      <c r="B4" s="8" t="n">
        <v>36.6</v>
      </c>
      <c r="C4" s="8" t="n">
        <v>43.7</v>
      </c>
      <c r="D4" s="4" t="inlineStr">
        <is>
          <t xml:space="preserve"> </t>
        </is>
      </c>
      <c r="E4" s="4" t="inlineStr">
        <is>
          <t xml:space="preserve"> </t>
        </is>
      </c>
    </row>
    <row r="5">
      <c r="A5" s="4" t="inlineStr">
        <is>
          <t>Restricted cash included in other non-current assets</t>
        </is>
      </c>
      <c r="B5" s="8" t="n">
        <v>12.8</v>
      </c>
      <c r="C5" s="8" t="n">
        <v>13.7</v>
      </c>
      <c r="D5" s="4" t="inlineStr">
        <is>
          <t xml:space="preserve"> </t>
        </is>
      </c>
      <c r="E5" s="4" t="inlineStr">
        <is>
          <t xml:space="preserve"> </t>
        </is>
      </c>
    </row>
    <row r="6">
      <c r="A6" s="4" t="inlineStr">
        <is>
          <t>Total cash, cash equivalents and restricted cash</t>
        </is>
      </c>
      <c r="B6" s="6" t="n">
        <v>216.6</v>
      </c>
      <c r="C6" s="6" t="n">
        <v>334.4</v>
      </c>
      <c r="D6" s="6" t="n">
        <v>299.8</v>
      </c>
      <c r="E6" s="6" t="n">
        <v>25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Receivables Transferred Under Individual Agreements or Purchases (Details) - Individual Monetization Agreements - Trade Accounts Receivable - USD ($) $ in Millions</t>
        </is>
      </c>
      <c r="B1" s="2" t="inlineStr">
        <is>
          <t>3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Carrying value of receivables transferred and derecognized</t>
        </is>
      </c>
      <c r="B4" s="6" t="n">
        <v>107.4</v>
      </c>
      <c r="C4" s="6" t="n">
        <v>104.3</v>
      </c>
    </row>
    <row r="5">
      <c r="A5" s="4" t="inlineStr">
        <is>
          <t>Net cash proceeds received</t>
        </is>
      </c>
      <c r="B5" s="8" t="n">
        <v>104.1</v>
      </c>
      <c r="C5" s="8" t="n">
        <v>101.6</v>
      </c>
    </row>
    <row r="6">
      <c r="A6" s="4" t="inlineStr">
        <is>
          <t>Loss recorded related to transfers of receivables</t>
        </is>
      </c>
      <c r="B6" s="6" t="n">
        <v>3.3</v>
      </c>
      <c r="C6" s="6" t="n">
        <v>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5:30Z</dcterms:created>
  <dcterms:modified xmlns:dcterms="http://purl.org/dc/terms/" xmlns:xsi="http://www.w3.org/2001/XMLSchema-instance" xsi:type="dcterms:W3CDTF">2024-08-08T20:15:30Z</dcterms:modified>
</cp:coreProperties>
</file>